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ing Standards Adopted in" sheetId="10" state="visible" r:id="rId10"/>
    <sheet xmlns:r="http://schemas.openxmlformats.org/officeDocument/2006/relationships" name="Winfrey Transaction" sheetId="11" state="visible" r:id="rId11"/>
    <sheet xmlns:r="http://schemas.openxmlformats.org/officeDocument/2006/relationships" name="Acquisition" sheetId="12" state="visible" r:id="rId12"/>
    <sheet xmlns:r="http://schemas.openxmlformats.org/officeDocument/2006/relationships" name="Franchise Rights Acquired, Good"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Treasury Stock" sheetId="16" state="visible" r:id="rId16"/>
    <sheet xmlns:r="http://schemas.openxmlformats.org/officeDocument/2006/relationships" name="Earnings Per Share"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ash Flow Information" sheetId="21" state="visible" r:id="rId21"/>
    <sheet xmlns:r="http://schemas.openxmlformats.org/officeDocument/2006/relationships" name="Commitments and Contingencies" sheetId="22" state="visible" r:id="rId22"/>
    <sheet xmlns:r="http://schemas.openxmlformats.org/officeDocument/2006/relationships" name="Segment and Geographic Data"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Accumulated Other Comprehensive" sheetId="26" state="visible" r:id="rId26"/>
    <sheet xmlns:r="http://schemas.openxmlformats.org/officeDocument/2006/relationships" name="Recently Issued Accounting Pron" sheetId="27" state="visible" r:id="rId27"/>
    <sheet xmlns:r="http://schemas.openxmlformats.org/officeDocument/2006/relationships" name="Related Party" sheetId="28" state="visible" r:id="rId28"/>
    <sheet xmlns:r="http://schemas.openxmlformats.org/officeDocument/2006/relationships" name="Quarterly Financial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Franchise Rights Acquired, Go32" sheetId="32" state="visible" r:id="rId32"/>
    <sheet xmlns:r="http://schemas.openxmlformats.org/officeDocument/2006/relationships" name="Property and Equipment (Tables)" sheetId="33" state="visible" r:id="rId33"/>
    <sheet xmlns:r="http://schemas.openxmlformats.org/officeDocument/2006/relationships" name="Long-Term Debt (Tables)" sheetId="34" state="visible" r:id="rId34"/>
    <sheet xmlns:r="http://schemas.openxmlformats.org/officeDocument/2006/relationships" name="Earnings Per Share (Tables)" sheetId="35" state="visible" r:id="rId35"/>
    <sheet xmlns:r="http://schemas.openxmlformats.org/officeDocument/2006/relationships" name="Stock Plans (Tables)" sheetId="36" state="visible" r:id="rId36"/>
    <sheet xmlns:r="http://schemas.openxmlformats.org/officeDocument/2006/relationships" name="Income Taxes (Tables)" sheetId="37" state="visible" r:id="rId37"/>
    <sheet xmlns:r="http://schemas.openxmlformats.org/officeDocument/2006/relationships" name="Cash Flow Information (Tables)" sheetId="38" state="visible" r:id="rId38"/>
    <sheet xmlns:r="http://schemas.openxmlformats.org/officeDocument/2006/relationships" name="Commitments and Contingencies (" sheetId="39" state="visible" r:id="rId39"/>
    <sheet xmlns:r="http://schemas.openxmlformats.org/officeDocument/2006/relationships" name="Segment and Geographic Data (Ta" sheetId="40" state="visible" r:id="rId40"/>
    <sheet xmlns:r="http://schemas.openxmlformats.org/officeDocument/2006/relationships" name="Fair Value Measurements (Tables" sheetId="41" state="visible" r:id="rId41"/>
    <sheet xmlns:r="http://schemas.openxmlformats.org/officeDocument/2006/relationships" name="Accumulated Other Comprehensi42" sheetId="42" state="visible" r:id="rId42"/>
    <sheet xmlns:r="http://schemas.openxmlformats.org/officeDocument/2006/relationships" name="Quarterly Financial Informati43" sheetId="43" state="visible" r:id="rId43"/>
    <sheet xmlns:r="http://schemas.openxmlformats.org/officeDocument/2006/relationships" name="Basis of Presentation - Additio" sheetId="44" state="visible" r:id="rId44"/>
    <sheet xmlns:r="http://schemas.openxmlformats.org/officeDocument/2006/relationships" name="Summary of Significant Accoun45" sheetId="45" state="visible" r:id="rId45"/>
    <sheet xmlns:r="http://schemas.openxmlformats.org/officeDocument/2006/relationships" name="Accounting Standards Adopted 46" sheetId="46" state="visible" r:id="rId46"/>
    <sheet xmlns:r="http://schemas.openxmlformats.org/officeDocument/2006/relationships" name="Winfrey Transaction - Additiona" sheetId="47" state="visible" r:id="rId47"/>
    <sheet xmlns:r="http://schemas.openxmlformats.org/officeDocument/2006/relationships" name="Acquisition - Additional Inform" sheetId="48" state="visible" r:id="rId48"/>
    <sheet xmlns:r="http://schemas.openxmlformats.org/officeDocument/2006/relationships" name="Franchise Rights Acquired, Go49" sheetId="49" state="visible" r:id="rId49"/>
    <sheet xmlns:r="http://schemas.openxmlformats.org/officeDocument/2006/relationships" name="Changes in Carrying Values of G" sheetId="50" state="visible" r:id="rId50"/>
    <sheet xmlns:r="http://schemas.openxmlformats.org/officeDocument/2006/relationships" name="Carrying Amount of Finite-Lived" sheetId="51" state="visible" r:id="rId51"/>
    <sheet xmlns:r="http://schemas.openxmlformats.org/officeDocument/2006/relationships" name="Estimated Amortization Expense " sheetId="52" state="visible" r:id="rId52"/>
    <sheet xmlns:r="http://schemas.openxmlformats.org/officeDocument/2006/relationships" name="Property and Equipment - Additi" sheetId="53" state="visible" r:id="rId53"/>
    <sheet xmlns:r="http://schemas.openxmlformats.org/officeDocument/2006/relationships" name="Property and Equipment (Detail)" sheetId="54" state="visible" r:id="rId54"/>
    <sheet xmlns:r="http://schemas.openxmlformats.org/officeDocument/2006/relationships" name="Components of Current and Long-" sheetId="55" state="visible" r:id="rId55"/>
    <sheet xmlns:r="http://schemas.openxmlformats.org/officeDocument/2006/relationships" name="Long-Term Debt - Additional Inf" sheetId="56" state="visible" r:id="rId56"/>
    <sheet xmlns:r="http://schemas.openxmlformats.org/officeDocument/2006/relationships" name="Long-Term Debt Maturities (Deta" sheetId="57" state="visible" r:id="rId57"/>
    <sheet xmlns:r="http://schemas.openxmlformats.org/officeDocument/2006/relationships" name="Treasury Stock - Additional Inf" sheetId="58" state="visible" r:id="rId58"/>
    <sheet xmlns:r="http://schemas.openxmlformats.org/officeDocument/2006/relationships" name="Computation of Basic and Dilute" sheetId="59" state="visible" r:id="rId59"/>
    <sheet xmlns:r="http://schemas.openxmlformats.org/officeDocument/2006/relationships" name="Earnings Per Share - Additional" sheetId="60" state="visible" r:id="rId60"/>
    <sheet xmlns:r="http://schemas.openxmlformats.org/officeDocument/2006/relationships" name="Stock Plans - Additional Inform" sheetId="61" state="visible" r:id="rId61"/>
    <sheet xmlns:r="http://schemas.openxmlformats.org/officeDocument/2006/relationships" name="Weighted Average Assumptions Us" sheetId="62" state="visible" r:id="rId62"/>
    <sheet xmlns:r="http://schemas.openxmlformats.org/officeDocument/2006/relationships" name="Summary of Option Activity Unde" sheetId="63" state="visible" r:id="rId63"/>
    <sheet xmlns:r="http://schemas.openxmlformats.org/officeDocument/2006/relationships" name="Summary of RSU Activity Under S" sheetId="64" state="visible" r:id="rId64"/>
    <sheet xmlns:r="http://schemas.openxmlformats.org/officeDocument/2006/relationships" name="Summary of PSU Activity Under S" sheetId="65" state="visible" r:id="rId65"/>
    <sheet xmlns:r="http://schemas.openxmlformats.org/officeDocument/2006/relationships" name="Income Taxes - Additional Infor" sheetId="66" state="visible" r:id="rId66"/>
    <sheet xmlns:r="http://schemas.openxmlformats.org/officeDocument/2006/relationships" name="Summary of Consolidated Provisi" sheetId="67" state="visible" r:id="rId67"/>
    <sheet xmlns:r="http://schemas.openxmlformats.org/officeDocument/2006/relationships" name="Components of Consolidated Inco" sheetId="68" state="visible" r:id="rId68"/>
    <sheet xmlns:r="http://schemas.openxmlformats.org/officeDocument/2006/relationships" name="Summary of Differences Between " sheetId="69" state="visible" r:id="rId69"/>
    <sheet xmlns:r="http://schemas.openxmlformats.org/officeDocument/2006/relationships" name="Deferred Tax Assets and Liabili" sheetId="70" state="visible" r:id="rId70"/>
    <sheet xmlns:r="http://schemas.openxmlformats.org/officeDocument/2006/relationships" name="Reconciliation of Beginning and" sheetId="71" state="visible" r:id="rId71"/>
    <sheet xmlns:r="http://schemas.openxmlformats.org/officeDocument/2006/relationships" name="Employee Benefit Plans - Additi" sheetId="72" state="visible" r:id="rId72"/>
    <sheet xmlns:r="http://schemas.openxmlformats.org/officeDocument/2006/relationships" name="Cash Flow Information - Additio" sheetId="73" state="visible" r:id="rId73"/>
    <sheet xmlns:r="http://schemas.openxmlformats.org/officeDocument/2006/relationships" name="Cash Flow Information (Detail)" sheetId="74" state="visible" r:id="rId74"/>
    <sheet xmlns:r="http://schemas.openxmlformats.org/officeDocument/2006/relationships" name="Minimum Commitments Under Non-C" sheetId="75" state="visible" r:id="rId75"/>
    <sheet xmlns:r="http://schemas.openxmlformats.org/officeDocument/2006/relationships" name="Commitment and Contingencies - " sheetId="76" state="visible" r:id="rId76"/>
    <sheet xmlns:r="http://schemas.openxmlformats.org/officeDocument/2006/relationships" name="Segment and Geographic Data - A" sheetId="77" state="visible" r:id="rId77"/>
    <sheet xmlns:r="http://schemas.openxmlformats.org/officeDocument/2006/relationships" name="Information About Reportable Se" sheetId="78" state="visible" r:id="rId78"/>
    <sheet xmlns:r="http://schemas.openxmlformats.org/officeDocument/2006/relationships" name="Sources of Revenue and Other In" sheetId="79" state="visible" r:id="rId79"/>
    <sheet xmlns:r="http://schemas.openxmlformats.org/officeDocument/2006/relationships" name="Fair Value Measurements - Addit" sheetId="80" state="visible" r:id="rId80"/>
    <sheet xmlns:r="http://schemas.openxmlformats.org/officeDocument/2006/relationships" name="Aggregate Fair Value of Derivat" sheetId="81" state="visible" r:id="rId81"/>
    <sheet xmlns:r="http://schemas.openxmlformats.org/officeDocument/2006/relationships" name="Derivative Instruments and He82" sheetId="82" state="visible" r:id="rId82"/>
    <sheet xmlns:r="http://schemas.openxmlformats.org/officeDocument/2006/relationships" name="Changes in Accumulated Other Co" sheetId="83" state="visible" r:id="rId83"/>
    <sheet xmlns:r="http://schemas.openxmlformats.org/officeDocument/2006/relationships" name="Reclassifications out of Accumu" sheetId="84" state="visible" r:id="rId84"/>
    <sheet xmlns:r="http://schemas.openxmlformats.org/officeDocument/2006/relationships" name="Related Party - Additional Info" sheetId="85" state="visible" r:id="rId85"/>
    <sheet xmlns:r="http://schemas.openxmlformats.org/officeDocument/2006/relationships" name="Quarterly Financial Informati86" sheetId="86" state="visible" r:id="rId86"/>
    <sheet xmlns:r="http://schemas.openxmlformats.org/officeDocument/2006/relationships" name="Quarterly Financial Informati87"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932">
  <si>
    <t>Document and Entity Information - USD ($) shares in Thousands, $ in Thousands</t>
  </si>
  <si>
    <t>12 Months Ended</t>
  </si>
  <si>
    <t>Dec. 30, 2017</t>
  </si>
  <si>
    <t>Feb. 01, 2018</t>
  </si>
  <si>
    <t>Jun. 30,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WTW</t>
  </si>
  <si>
    <t>Entity Registrant Name</t>
  </si>
  <si>
    <t>WEIGHT WATCHERS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ceivables (net of allowances: December 30, 2017 - $2,001 and December 31, 2016 - $2,973)</t>
  </si>
  <si>
    <t>Inventories</t>
  </si>
  <si>
    <t>Prepaid income taxes</t>
  </si>
  <si>
    <t>Prepaid expenses and other current assets</t>
  </si>
  <si>
    <t>TOTAL CURRENT ASSETS</t>
  </si>
  <si>
    <t>Property and equipment, net</t>
  </si>
  <si>
    <t>Franchise rights acquired</t>
  </si>
  <si>
    <t>Goodwill</t>
  </si>
  <si>
    <t>Other intangible asse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 net</t>
  </si>
  <si>
    <t>Deferred income taxes</t>
  </si>
  <si>
    <t>Other</t>
  </si>
  <si>
    <t>TOTAL LIABILITIES</t>
  </si>
  <si>
    <t>Commitments and contingencies (Note 15)</t>
  </si>
  <si>
    <t xml:space="preserve"> </t>
  </si>
  <si>
    <t>Redeemable noncontrolling interest</t>
  </si>
  <si>
    <t>TOTAL DEFICIT</t>
  </si>
  <si>
    <t>Common stock, $0 par value; 1,000,000 shares authorized; 118,947 shares issued at December 30, 2017 and at December 31, 2016</t>
  </si>
  <si>
    <t>Treasury stock, at cost, 54,258 shares at December 30, 2017 and 55,021 shares at December 31, 2016</t>
  </si>
  <si>
    <t>Retained earnings</t>
  </si>
  <si>
    <t>Accumulated other comprehensive loss</t>
  </si>
  <si>
    <t>TOTAL LIABILITIES AND TOTAL DEFICIT</t>
  </si>
  <si>
    <t>CONSOLIDATED BALANCE SHEETS (Parenthetical) - USD ($) $ in Thousands</t>
  </si>
  <si>
    <t>Statement Of Financial Position [Abstract]</t>
  </si>
  <si>
    <t>Receivables, allowances</t>
  </si>
  <si>
    <t>Common stock, par value</t>
  </si>
  <si>
    <t>Common stock, shares authorized</t>
  </si>
  <si>
    <t>Common stock, shares issued</t>
  </si>
  <si>
    <t>Treasury stock, shares</t>
  </si>
  <si>
    <t>CONSOLIDATED STATEMENTS OF NET INCOME - USD ($) shares in Thousands, $ in Thousands</t>
  </si>
  <si>
    <t>Jan. 02, 2016</t>
  </si>
  <si>
    <t>Income Statement [Abstract]</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Goodwill impairment</t>
  </si>
  <si>
    <t>Operating income</t>
  </si>
  <si>
    <t>Interest expense</t>
  </si>
  <si>
    <t>Other expense, net</t>
  </si>
  <si>
    <t>Early extinguishment of debt, net</t>
  </si>
  <si>
    <t>Income before income taxes</t>
  </si>
  <si>
    <t>(Benefit from) provision for income taxes</t>
  </si>
  <si>
    <t>Net income</t>
  </si>
  <si>
    <t>Net loss attributable to the noncontrolling interest</t>
  </si>
  <si>
    <t>Net income attributable to Weight Watchers International, Inc.</t>
  </si>
  <si>
    <t>Earnings Per Share attributable to Weight Watchers International, Inc.</t>
  </si>
  <si>
    <t>Basic</t>
  </si>
  <si>
    <t>Diluted</t>
  </si>
  <si>
    <t>Weighted average common shares outstanding</t>
  </si>
  <si>
    <t>CONSOLIDATED STATEMENTS OF COMPREHENSIVE INCOME - USD ($) $ in Thousands</t>
  </si>
  <si>
    <t>Statement Of Income And Comprehensive Income [Abstract]</t>
  </si>
  <si>
    <t>Other comprehensive gain (loss):</t>
  </si>
  <si>
    <t>Foreign currency translation gain (loss)</t>
  </si>
  <si>
    <t>Income tax (expense) benefit on foreign currency translation gain (loss)</t>
  </si>
  <si>
    <t>Foreign currency translation gain (loss), net of taxes</t>
  </si>
  <si>
    <t>Gain (loss) on derivatives</t>
  </si>
  <si>
    <t>Income tax (expense) benefit on gain (loss) on derivatives</t>
  </si>
  <si>
    <t>Gain (loss) on derivatives, net of taxes</t>
  </si>
  <si>
    <t>Total other comprehensive gain (loss)</t>
  </si>
  <si>
    <t>[1]</t>
  </si>
  <si>
    <t>Comprehensive income</t>
  </si>
  <si>
    <t>Foreign currency translation loss (gain), net of taxes attributable to the noncontrolling interest</t>
  </si>
  <si>
    <t>Comprehensive loss (income) attributable to the noncontrolling interest</t>
  </si>
  <si>
    <t>Comprehensive income attributable to Weight Watchers International, Inc.</t>
  </si>
  <si>
    <t>Amounts in parentheses indicate debits</t>
  </si>
  <si>
    <t>CONSOLIDATED STATEMENTS OF CHANGES IN TOTAL DEFICIT - USD ($) shares in Thousands, $ in Thousands</t>
  </si>
  <si>
    <t>Total</t>
  </si>
  <si>
    <t>Weilos</t>
  </si>
  <si>
    <t>Redeemable Noncontrolling Interest</t>
  </si>
  <si>
    <t>Common Stock</t>
  </si>
  <si>
    <t>Common StockWeilos</t>
  </si>
  <si>
    <t>Treasury Stock</t>
  </si>
  <si>
    <t>Accumulated Other Comprehensive Income (Loss)</t>
  </si>
  <si>
    <t>Retained Earnings</t>
  </si>
  <si>
    <t>Retained EarningsWeilos</t>
  </si>
  <si>
    <t>Beginning Balance at Jan. 03, 2015</t>
  </si>
  <si>
    <t>Beginning balance (in shares) at Jan. 03, 2015</t>
  </si>
  <si>
    <t>Comprehensive (loss) income</t>
  </si>
  <si>
    <t>Issuance of treasury stock under stock plans</t>
  </si>
  <si>
    <t>Issuance of treasury stock under stock plans (in shares)</t>
  </si>
  <si>
    <t>Tax benefit of restricted stock units vested and stock options exercised</t>
  </si>
  <si>
    <t>Cash dividends</t>
  </si>
  <si>
    <t>Compensation expense on share-based awards</t>
  </si>
  <si>
    <t>Sale of common stock</t>
  </si>
  <si>
    <t>Sale of common stock (in shares)</t>
  </si>
  <si>
    <t>Stock issued business acquisition value</t>
  </si>
  <si>
    <t>Stock issued business acquisition value (in shares)</t>
  </si>
  <si>
    <t>Ending balance at Jan. 02, 2016</t>
  </si>
  <si>
    <t>Ending balance (in shares) at Jan. 02, 2016</t>
  </si>
  <si>
    <t>Ending balance at Dec. 31, 2016</t>
  </si>
  <si>
    <t>Ending balance (in shares) at Dec. 31, 2016</t>
  </si>
  <si>
    <t>Ending balance at Dec. 30, 2017</t>
  </si>
  <si>
    <t>Ending balance (in shares) at Dec. 30, 2017</t>
  </si>
  <si>
    <t>CONSOLIDATED STATEMENTS OF CASH FLOWS - USD ($) $ in Thousands</t>
  </si>
  <si>
    <t>Operating activities:</t>
  </si>
  <si>
    <t>Adjustments to reconcile net income to cash provided by operating activities:</t>
  </si>
  <si>
    <t>Depreciation and amortization</t>
  </si>
  <si>
    <t>Amortization of deferred financing costs and debt discount</t>
  </si>
  <si>
    <t>Impairment of intangible and long-lived assets</t>
  </si>
  <si>
    <t>Write-off of net assets due to cessation of Spain operations</t>
  </si>
  <si>
    <t>Share-based compensation expense</t>
  </si>
  <si>
    <t>Deferred tax (benefit) provision</t>
  </si>
  <si>
    <t>Allowance for doubtful accounts</t>
  </si>
  <si>
    <t>Reserve for inventory obsolescence</t>
  </si>
  <si>
    <t>Foreign currency exchange rate loss</t>
  </si>
  <si>
    <t>Changes in cash due to:</t>
  </si>
  <si>
    <t>Receivables</t>
  </si>
  <si>
    <t>Prepaid expenses</t>
  </si>
  <si>
    <t>Accrued liabilities</t>
  </si>
  <si>
    <t>Other long term assets and liabilities, net</t>
  </si>
  <si>
    <t>Income taxes</t>
  </si>
  <si>
    <t>Cash provided by operating activities</t>
  </si>
  <si>
    <t>Investing activities:</t>
  </si>
  <si>
    <t>Capital expenditures</t>
  </si>
  <si>
    <t>Capitalized software expenditures</t>
  </si>
  <si>
    <t>Cash paid for acquisitions</t>
  </si>
  <si>
    <t>Other items, net</t>
  </si>
  <si>
    <t>Cash used for investing activities</t>
  </si>
  <si>
    <t>Financing activities:</t>
  </si>
  <si>
    <t>Net borrowings (payments) on revolver</t>
  </si>
  <si>
    <t>Proceeds from new long term debt</t>
  </si>
  <si>
    <t>Financing costs and debt discount</t>
  </si>
  <si>
    <t>Payments on long-term debt</t>
  </si>
  <si>
    <t>Proceeds from the sale of common stock, net of fees</t>
  </si>
  <si>
    <t>Taxes paid related to net share settlement of equity awards</t>
  </si>
  <si>
    <t>Excess tax benefit of share-based compensation</t>
  </si>
  <si>
    <t>Proceeds from stock options exercised</t>
  </si>
  <si>
    <t>Payment of dividends</t>
  </si>
  <si>
    <t>Cash used for financing activities</t>
  </si>
  <si>
    <t>Effect of exchange rate changes on cash and cash equivalents</t>
  </si>
  <si>
    <t>Net decrease in cash and cash equivalents</t>
  </si>
  <si>
    <t>Cash and cash equivalents, beginning of fiscal year</t>
  </si>
  <si>
    <t>Cash and cash equivalents, end of fiscal year</t>
  </si>
  <si>
    <t>Basis of Presentation</t>
  </si>
  <si>
    <t>Accounting Policies [Abstract]</t>
  </si>
  <si>
    <t xml:space="preserve">1.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combined meetings and digital offerings to the Company’s commitment plan subscribers (including Total Access subscribers), as well as access to meetings to the Company’s “pay-as-you-go” members and other meetings members. “Online” refers to Weight Watchers Online, Weight Watchers Online Plus The consolidated financial statements have been prepared in conformity with accounting principles generally accepted in the United States of America (“GAAP”) and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Out-of-Period Adjustments: In fiscal 2016, the Company identified and recorded out-of-period adjustments related to (i) income tax errors primarily related to reversing a foreign tax receivable originally recorded in fiscal 2008 that should have been reversed in fiscal 2009; (ii) errors in the prior period tax provision identified upon filing of the tax return and (iii) technology expenses that should have been capitalized in fiscal 2015. The impact of correcting these errors, which were immaterial to prior period financial statements and corrected in fiscal 2016, increased income before income taxes by $347, increased provision for income taxes by $2,138 and decreased net income attributable to the Company by $1,791. In fiscal 2015, the Company identified and recorded out-of-period adjustments that related to immaterial errors in prior period financial statements, which were corrected in fiscal 2015, that increased income before income taxes by $1,650, provision for income taxes by $1,970, and decreased net income attributable to the Company by $320. </t>
  </si>
  <si>
    <t>Summary of Significant Accounting Policies</t>
  </si>
  <si>
    <t xml:space="preserve">2.
Fiscal Year: The Company’s fiscal year ends on the Saturday closest to December 31 s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 Lived Assets: The Company reviews long-lived assets, including amortizable intangible assets, for impairment whenever events or changes in business circumstances indicate that the carrying amount of the assets may not be fully recoverable. In fiscal 2017, fiscal 2016 and fiscal 2015, the Company recorded impairment charges of $674, $484 and $2,028, respectively, related to internal-use computer software that was not expected to provide substantive service potential. In fiscal 2017, fiscal 2016 and fiscal 2015, the Company recorded impairment charges of $8, $131, and $427, respectively, related to property, plant and equipment that were expected to be disposed of before the end of their estimated useful lives. 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7, 2017 and May 8, 2016, each the first day of fiscal May, on its goodwill and other indefinite-lived intangible assets. In performing its annual impairment analysis as of May 7, 2017, the Company determined that the carrying amounts of its goodwill reporting units and franchise rights acquired with indefinite lives units of account did not exceed their respective fair values and therefore, no impairment existed. For all reporting units, except for Brazil, there was significant headroom in the impairment analysis. Given the ongoing challenging economic environment in Brazil and the negative performance trends and the Company’s reduced expectations regarding the future impact of its business growth strategies in the country, a triggering event in the Brazil reporting unit was identified which required the Company to perform an interim goodwill impairment analysis. Based on this interim test, the Company determined that the carrying amount of this reporting unit exceeded its fair value and therefore recorded an impairment charge of $13,323. Based on the results of the Company’s annual impairment test performed for all of its reporting units except for Brazil, as of December 30, 2017, the Company estimated that for reporting units that hold approximately 96.6% of the Company’s goodwill, those units had a fair value at least 50% higher than the respective reporting unit’s carrying amount. 13,323 $5,943.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rate of growth projected in the analysis, except for the interim test at December 30, 2017, which projected significantly lower growth rates. The cost of debt was determined by estimating the Company’s current borrowing rate. Franchise Rights Acquired Finite-lived franchise rights acquired are amortized over the remaining contractual period, which is generally less than one year.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the meetings and Online businesses in the country in which the acquisitions have occurred. The book values of these franchise rights in the United States, Canada, United Kingdom, Australia, New Zealand and other countries at December 30, 2017 were $671,914, $57,408, $12,680, $7,018, $5,020 and $0, respectively, totaling $754,040 and the values at December 31, 2016 were $671,914, $53,638, $11,694, $6,473, $4,900 and $0, respectively, totaling $748,619. In its hypothetical start-up approach analysis for fiscal 2017, the Company assumed that the year of maturity was reached after 7 years. Subsequent to the year of maturity, the Company estimated future cash flows for the meetings business in each country based on assumptions regarding revenue growth and operating income margins. The cash flows associated with the Online business were based on the expected Online revenue for such country and the application of a market-based royalty rate. The cash flows for the meetings and Online businesses were discounted utilizing rates consistent with those utilized in the goodwill impairment analysis. 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Revenue Recognition: WWI earns revenue by conducting meetings, for which it charges a fee, predominantly through commitment plans, prepayment plans or the “pay-as-you-go” arrangement. WWI also earns revenue from subscriptions for the Company’s Online products, selling products (including publications) in its meetings, online and to its franchisees, collecting commissions from franchisees, collecting royalties related to licensing agreements, selling magazine subscriptions, publishing, selling advertising space on its websites and in copies of its publications, and By Mail product sales. Commitment plans, prepaid meeting fees and magazine subscription revenue is recorded to deferred revenue and amortized into revenue over the period earned. Online subscription revenues are recognized over the period that products are provided. One-time Online sign-up fees are deferred and recognized over the expected customer relationship period. Online subscription revenues that are paid in advance are deferred and recognized on a straight-line basis over the subscription period. Revenue from “pay-as-you-go” meeting fees, product sales, By Mail, commissions and royalties is recognized when services are rendered, products are sold or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In the meetings business, WWI generally charges non-refundable registration and starter fees in exchange for an introductory information session and materials it provides to new members. Revenue from these registration and starter fees is recognized when the service and products are provided, which is generally at the same time payment is received from the customer. For revenue transactions that involve multiple deliverables, the amount of revenue recognized is determined using the relative fair value of each element, which is generally based on each element’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30, 2017, December 31, 2016, and January 2, 2016 were $193,423, $186,614 and $191,060,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An interest rate swap was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the interest rate swap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 is reported as a component of accumulated other comprehensive loss on its balance sheet. See Note 17 for a further discussion regarding the fair value of the Company’s interest rate swap. The net effect of the interest payable and receivable under the Company’s interest rate swap is included in interest expense on the consolidated statements of net income. Deferred Financing Costs: Deferred financing costs consist of fees paid by the Company as part of the establishment, exchange and/or modification of the Company’s long-term debt. During the fourth quarter of fiscal 2017, the Company incurred fees of $53,832 (which includes $30,800 of a debt discount) in connection with the November 2017 debt refinancing (as described in Note 8). In addition, the Company recorded a loss on extinguishment of debt of $10,524 in connection thereto. This early extinguishment of debt write-off was comprised of $5,716 of deferred financing fees paid in connection with the November 2017 debt refinancing and $4,808 of pre-existing deferred financing fees. During the fiscal year ended December 30, 2017 in connection with the prepayment of debt, the Company wrote-off deferred financing fees of $618, incurred fees of $305 and recorded a gain on early extinguishment of debt of $1,554, inclusive of these fees. During the fiscal year ended January 2, 2016, in connection with the prepayment of debt, the Company wrote-off deferred financing fees of $647, incurred additional fees of $1,241 and recorded a gain on early extinguishment of debt totaling $11,426. Amortization expense for the fiscal years ended December 30, 2017, December 31, 2016 and January 2, 2016 was $6,112, $6,116 and $6,886, respectively. Accumulated Other Comprehensive Loss: The Company’s accumulated other comprehensive loss includes changes in the fair value of derivative instruments and the effects of foreign currency translations. At December 30, 2017, December 31, 2016 and January 2, 2016, the cumulative balance of changes in fair value of derivative instruments, net of taxes, was $5,392, $16,002 and $23,135, respectively. At December 30, 2017, December 31, 2016 and January 2, 2016, the cumulative balance of the effects of foreign currency translations, net of taxes, was $5,075, $11,118 and $14,130, respectively. </t>
  </si>
  <si>
    <t>Accounting Standards Adopted in Current Year</t>
  </si>
  <si>
    <t>Accounting Changes And Error Corrections [Abstract]</t>
  </si>
  <si>
    <t>3.
In March 2016, the Financial Accounting Standards Board (the “FASB”) issued updated guidance on stock compensation which is intended to simplify several aspects of the accounting for share-based payment transactions, including the income tax consequences, classification of awards as either equity or liabilities, and classification of applicable income tax consequences on the statement of cash flows. This guidance requires recognition of excess tax benefits and shortfalls (resulting from an increase or decrease in the fair value of an award from grant date to the vesting date) in the provision for income taxes as a discrete item in the quarterly period in which they occur. In addition, these The amendments also require the classification of tax withheld for employee awards exercised as cash flows from financing activities. I The company adopted this guidance during the first quarter of fiscal 2017. As required by the standard, the Company recognized prospectively any excess tax benefits in the consolidated statements of net income for the fiscal year ended December 30, 2017 and applied the amendments relating to the presentation of excess tax benefits on the statement of cash flows and tax withheld for employee awards using the prospective method. For the fiscal year ended December 31, 2016 the Company recorded $327 of excess tax benefits in equity and for the fiscal year ended January 2, 2016 the Company recorded $932 of tax shortfalls in equity. For the fiscal years ended December 31, 2016 and January 2, 2016, the Company paid taxes of $2,232 and $447, respectively, related to net share settlement of equity awards. As permitted under the guidance, the Company will continue to account for forfeitures in compensation cost by estimating the number of awards that are expected to vest. In August 2016, the FASB issued updated guidance on the statement of cash flows presentation of certain transactions where diversity in practice exists. The Company adopted this guidance during the first quarter of 2017, which had no impact on the consolidated statement of cash flows. In January 2017, the FASB issued updated guidance to assist Companies with evaluating whether transactions should be accounted for as acquisitions (or disposals) of assets or businesses. The Company early adopted this guidance during the first quarter of 2017. The adoption of this guidance had no impact on the consolidated financial statements. In January 2017, the FASB issued amended guidance to simplify the accounting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adopted this guidance in the fourth quarter of fiscal 2017. In August 2017, the FASB issued amended guidance to improve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is guidance is effective for interim and annual periods beginning after December 15, 2018. Early adoption is permitted as of the issuance date. The Company adopted this guidance the first day of the fourth quarter of fiscal 2017, which did not have a material impact on the consolidated financial statements and related disclosures of the Company.</t>
  </si>
  <si>
    <t>Winfrey Transaction</t>
  </si>
  <si>
    <t>Organization Consolidation And Presentation Of Financial Statements [Abstract]</t>
  </si>
  <si>
    <t xml:space="preserve">4.
On October 18, 2015 (the “Agreement Date”), the Company entered into the following agreements with Oprah Winfrey: the Strategic Collaboration Agreement, the Winfrey Purchase Agreement (defined below), and the Winfrey Option Agreement (defined below). The transactions contemplated by these agreements are collectively referred to herein as the “Winfrey Transaction”. Details of the Strategic Collaboration Agreement, Winfrey Purchase Agreement and Winfrey Option Agreement are below. See Note 21 for related party transactions with Ms. Winfrey. Strategic Collaboration Agreement The Company and Ms. Winfrey granted each other certain intellectual property rights under the Strategic Collaboration Agreement. The agreement has an initial term of five years, with additional successive one-year renewal terms. During the term of this agreement, Ms. Winfrey will consult with the Company and participate in developing, planning, executing and enhancing the Weight Watchers program and related initiatives, and provide it with services in her discretion to promote the Company and its programs, products and services. Winfrey Purchase Agreement On October 19, 2015, pursuant to the Share Purchase Agreement between the Company and Ms. Winfrey (the “Winfrey Purchase Agreement”), the Company issued and sold to Ms. Winfrey an aggregate of 6,362 shares of the Company’s common stock (the “Purchased Shares”) at a price per share of $6.79 for an aggregate cash purchase price of $43,199. The Company recorded fees related to the issuance of the Purchased Shares totaling $2,315, of which $1,700 was recorded as a reduction of equity in the fourth quarter of fiscal 2015. The Purchased Shares are subject to certain demand registration rights and piggyback rights held by Ms. Winfrey under the Winfrey Purchase Agreement. The Purchased Shares could not be transferred by Ms. Winfrey within the first two years of the Agreement Date, subject to certain limited exceptions. Thereafter, Ms. Winfrey may generally transfer up to 15% of the Purchased Shares prior to the third anniversary of the Agreement Date, up to 30% of the Purchased Shares prior to the fourth anniversary of the Agreement Date and up to 60% of the Purchased Shares prior to the fifth anniversary of the Agreement Date. On or after the fifth anniversary of the Agreement Date, Ms. Winfrey will be permitted to transfer all of the Purchased Shares. In the event that Ms. Winfrey proposes to transfer any Purchased Shares or Winfrey Option Shares (defined below), the Company will have (a) a right of first offer with respect to such shares if such transfer is (i) for 1% or more of the Company’s issued and outstanding common stock and is proposed to be made pursuant to Rule 144 under the Securities Act of 1933, as amended or (ii) proposed to be sold under a resale shelf registration statement or (b) a right of first refusal with respect to such shares if such transfer is (i) for 1% or more of the Company’s issued and outstanding common stock and is proposed to be made to a competitor of the Company or (ii) for 5% or more of the Company’s issued and outstanding common stock. Such transfer restrictions, right of first offer and right of first refusal terminate if Ms. Winfrey then has the right to be nominated as a director and has met certain eligibility requirements under the Winfrey Purchase Agreement, but is not elected as a director of the Company. If Ms. Winfrey is elected as a director of the Company, she shall receive compensation for her services as a director consistent with that of other non-executive directors of the Company. Such transfer restrictions also terminate if there is a change of control, including if another person (or group), other than Artal Luxembourg S.A. and Ms. Winfrey and their respective affiliates, acquires more than 50% of the total voting power of the Company. Winfrey Option Agreement In consideration of Ms. Winfrey entering into the Strategic Collaboration Agreement and the performance of her obligations thereunder, on the Agreement Date, the Company granted Ms. Winfrey a fully vested option (the “Winfrey Option”) to purchase 3,513 shares of common stock at an exercise price of $6.97 per share, which remains outstanding in full. The term sheet, and related terms and conditions, for the Winfrey Option are referred to herein as the “Winfrey Option Agreement”. Based on the Black Scholes option pricing method, the Company recorded $12,759 of compensation expense in the fourth quarter of fiscal 2015 for the Winfrey Option. At the date of the grant, the Company used a dividend yield of 0.0%, 63.88% volatility and a risk-free interest rate of 1.36%. Compensation expense is included as a component of selling, general and administrative expenses. Subject to certain limited exceptions, shares of common stock issuable upon exercise of the Winfrey Option (the “Winfrey Option Shares”) generally could not be transferred by Ms. Winfrey within the first year of the Agreement Date. Ms. Winfrey generally could have transferred up to 20% of the Winfrey Option Shares prior to the second anniversary of the Agreement Date, and generally may transfer up to 40% of such shares prior to the third anniversary of the Agreement Date, up to 60% of such shares prior to the fourth anniversary of the Agreement Date and up to 80% of such shares prior to the fifth anniversary of the Agreement Date. On or after the fifth anniversary of the Agreement Date, Ms. Winfrey will be permitted to transfer all of the Winfrey Option Shares. Pursuant to the Winfrey Purchase Agreement, in the event that Ms. Winfrey proposes to transfer any Winfrey Option Shares, the Company will have a right of first offer or a right of first refusal with respect to such shares as described above. Such transfer restrictions terminate under the same director service and change of control circumstances that would result in the termination of the transfer restrictions relating to the Purchased Shares as described above. </t>
  </si>
  <si>
    <t>Acquisition</t>
  </si>
  <si>
    <t>Business Combinations [Abstract]</t>
  </si>
  <si>
    <t>5.
Acquisitions Acquisition of Franchisee On June 27, 2016, the Company acquired substantially all of the assets of its franchisee for certain territories in South Florida, Weight Watchers of Greater Miami, Inc., for a purchase price of $3,250 (the “Miami Acquisition”). Payment was in the form of cash ($2,898) plus cash in reserves ($300) and assumed net liabilities of ($52). The total purchase price has been allocated to franchise rights acquired ($114), goodwill ($2,945) and customer relationship value ($191). The acquisition of the franchisee has been accounted for under the purchase method of accounting and, accordingly, earnings of the acquired franchisee have been included in the consolidated operating results of the Company since the date of acquisition. The goodwill will be deductible for tax purposes. Acquisition of Weilos On March 11, 2015, the Company acquired for a purchase price of $6,674 Weilos, Inc. (“Weilos”), a California-based startup with an online social platform. Payment was in the form of common stock issued ($2,810), restricted stock issued ($114) and cash ($2,775) plus cash in reserves ($975). The total purchase price of Weilos has been allocated to goodwill ($5,588), identifiable intangibles ($1,741) and other assets ($24) offset by deferred tax liabilities ($679). Restricted shares with a fair value at the date of grant ($908) were issued to key employees, contingent upon 18 months post-combination employment, and are accounted for as stock compensation cost in the post-combination financial statements. These restricted shares vested on September 11, 2016. As a result of the acquisition, Weilos became a wholly owned subsidiary of the Company and the Company began to consolidate the entity as of the date of acquisition. The acquisition resulted in goodwill related to, among other things, expected synergies in operations. The goodwill was not deductible for tax purposes.</t>
  </si>
  <si>
    <t>Franchise Rights Acquired, Goodwill and Other Intangible Assets</t>
  </si>
  <si>
    <t>Goodwill And Intangible Assets Disclosure [Abstract]</t>
  </si>
  <si>
    <t>6.
Franchise Rights Acquired, Goodwill and Other Intangible Assets The Company performed its annual impairment review of goodwill and other indefinite-lived intangible assets for fiscal 2017 and fiscal 2016 on May 7 and May 8, respectively. Given the ongoing challenging economic environment in Brazil and the negative performance trends and the Company’s reduced expectations regarding the future impact of its business growth strategies in the country, a triggering event in the Brazil reporting unit was identified which required the Company to perform an interim goodwill impairment analysis. Based on this interim test, the Company determined that the carrying amount of this reporting unit exceeded its fair value and therefore recorded an impairment charge of $13,323. As a result of the 2016 review, no impairment charges were recorded for the fiscal year ended December 31, 2016. Franchise rights acquired are due to acquisitions of the Company’s franchised territories as well as the acquisition of franchise promotion agreements and other factors associated with the acquired franchise territories. For the fiscal year ended December 30, 2017, the change in the carrying value of franchise rights acquired is due to the effect of exchange rate changes. Goodwill primarily relates to the acquisition of the Company by H.J. Heinz Company in 1978, the acquisition of WeightWatchers.com, Inc. in 2005, the acquisitions of the Company’s franchised territories, the acquisitions of the majority interest in Vigilantes do Peso Marketing Ltda. (“VPM”) and of Knowplicity, Inc., d/b/a Wello, in fiscal 2014 and the acquisition of Weilos in fiscal 2015. See Note 5 for additional information about acquisitions by the Company. For the fiscal year ended December 30, 2017, the change in the carrying amount of goodwill is due to the impairment charge of its Brazil reporting unit and the effect of exchange rate changes as follows:
North
United
Continental
America
Kingdom
Europe
Other
Total
Balance as of December 31, 2016
$
137,543
$
1,145
$
6,884
$
20,566
$
166,138
Goodwill impairment
0
0
0
(13,323
)
(13,323
)
Effect of exchange rate changes
2,846
108
875
(363
)
3,466
Balance as of December 30, 2017
$
140,389
$
1,253
$
7,759
$
6,880
$
156,281
Finite-lived Intangible Assets In fiscal 2017, the Company corrected the prior year presentation of fully amortized assets that were no longer in service. Accordingly, the fiscal 2016 disclosures have been revised resulting in a reduction in the gross carrying amount and the accumulated amortization of capitalized software costs, website development costs and other by $23,375, $47,193 and $4,290, respectively. The below table reflects the carrying values of finite-lived intangible assets as of December 30, 2017 and the revised December 31, 2016 carrying values of finite-lived intangible assets:
December 30, 2017
December 31, 2016
Gross
Gross
Carrying
Accumulated
Carrying
Accumulated
Amount
Amortization
Amount
Amortization
Capitalized software costs
$
111,617
$
94,697
$
103,362
$
77,941
Website development costs
90,096
61,125
72,778
40,543
Trademarks
11,231
10,833
11,092
10,647
Other
3,793
3,546
3,655
3,144
Trademarks and other intangible assets
$
216,737
$
170,201
$
190,887
$
132,275
Franchise rights acquired
4,526
4,526
4,551
4,551
Total finite-lived intangible assets
$
221,263
$
174,727
$
195,438
$
136,826
Aggregate amortization expense for finite-lived intangible assets was recorded in the amounts of $36,040, $35,752 and $34,719, for the fiscal years ended December 30, 2017, December 31, 2016 and January 2, 2016, respectively. The franchise rights acquired related to the VPM acquisition were amortized ratably over a 2 year period. The franchise rights acquired related to the Miami Acquisition were amortized ratably over a 3 month period. Estimated amortization expense of existing finite-lived intangible assets for the next five fiscal years and thereafter is as follows:
Fiscal 2018
$
25,237
Fiscal 2019
$
14,273
Fiscal 2020
$
5,949
Fiscal 2021
$
1,051
Fiscal 2022 and thereafter
$
26</t>
  </si>
  <si>
    <t>Property and Equipment</t>
  </si>
  <si>
    <t>Property Plant And Equipment [Abstract]</t>
  </si>
  <si>
    <t xml:space="preserve">7.
In fiscal 2017, the Company corrected the prior year presentation of fully depreciated assets that were no longer in service. Accordingly, the fiscal 2016 disclosures have been revised resulting in a reduction in the gross carrying amount and the accumulated depreciation and amortization of equipment and leasehold improvements by $61,357 and $10,831, respectively. The below table reflects the carrying values of property and equipment as of December 30, 2017 and the revised December 31, 2016 carrying values of property and equipment:
December 30,
December 31,
2017
2016
Equipment
$
70,126
$
63,597
Leasehold improvements
71,469
68,959
141,595
132,556
Less: Accumulated depreciation and amortization
(93,617
)
(82,982
)
$
47,978
$
49,574
Depreciation and amortization expense of property and equipment for the fiscal years ended December 30, 2017, December 31, 2016 and January 2, 2016 was $14,840, $16,881 and $18,452, respectively. </t>
  </si>
  <si>
    <t>Long-Term Debt</t>
  </si>
  <si>
    <t>Debt Disclosure [Abstract]</t>
  </si>
  <si>
    <t>8.
The components of the Company’s long-term debt were as follows:
December 30, 2017
December 31, 2016
Principal Balance
Unamortized Deferred Financing Costs
Unamortized Debt Discount
Effective Rate (1)
Principal Balance
Effective Rate (1)
New Revolving Credit Facility due November 29, 2022
$
25,000
$
0
$
0
4.15
%
$
0
0.00
%
Former Tranche B-2 Term Facility due April 2, 2020
0
0
0
4.76
%
2,021,250
4.41
%
New Term Loan Facility due November 29, 2024
1,540,000
9,783
30,433
6.84
%
0
0.00
%
Notes due December 1, 2025
300,000
1,422
0
8.82
%
0
0.00
%
Total
1,865,000
$
11,205
$
30,433
4.96
%
2,021,250
4.38
%
Less: Current Portion
82,750
21,000
Unamortized Deferred Financing Costs
11,205
18,951
Unamortized Debt Discount
30,433
0
Total Long-Term Debt
$
1,740,612
$
1,981,299
(1)
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 For fiscal 2016, the effective interest rate for the Company’s then-existing revolving facility and tranche B-1 term facility of the Company’s then-existing term loan facility was computed based on interest expense incurred over the period for which borrowings were outstanding On November 29, 2017, the Company refinanced its then-existing credit facilities (hereinafter referred to as “the November 2017 debt refinancing”) consisting of $1,930,386 of borrowings under a term loan facility and an undrawn $50,000 revolving credit facility with $1,565,000 of borrowings under its new credit facilities, consisting of a $1,540,000 term loan facility, and a $150,000 revolving credit facility (of which $25,000 was drawn upon at the time of the November 2017 debt refinancing) (collectively the “New Credit Facilities”), and $300,000 in aggregate principal amount of 8.625% Senior Notes due 2025 (the “Notes”). During the fourth quarter of fiscal 2017, t he Company incurred fees of $53,832 (which included $30,800 of a debt discount) in connection with the November 2017 debt refinancing. In addition, the Company recorded a loss on early extinguishment of debt of $10,524 in connection thereto. This early extinguishment of debt write-off was comprised of $5,716 of deferred financing fees paid in connection with the November 2017 debt refinancing and $4,808 of pre-existing deferred financing fees. Senior Secured Credit Facilities The New Credit Facilities were issued under a new credit agreement, dated November 29, 2017 (the “Credit Agreement”) among the Company, as borrower, the lenders party thereto, JPMorgan Chase Bank, N.A. (“JPMorgan Chase”), as administrative agent and an issuing bank, Bank of America, N.A., as an issuing bank, and Citibank, N.A., as an issuing bank. The New Credit Facilities consist of (1) $1,540,000 in aggregate principal amount of senior secured tranche B term loans due in 2024 (the “New Term Loan Facility”) and (2) a $150,000 senior secured revolving credit facility (which includes borrowing capacity available for letters of credit) due in 2022 (the “New Revolving Credit Facility”). As of December 30, 2017, the Company had $1,565,000 of debt outstanding under the New Credit Facilities, with $123,735 of availability and $1,265 in issued but undrawn letters of credit outstanding under the New Revolving Credit Facility. The outstanding balance under the New Revolving Credit Facility is included in current portion of long-term debt on the accompanying consolidated balance sheet as of December 30, 2017 included in these consolidated financial statements.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Leverage Ratio (as defined in the Credit Agreement), on an annual basis on or about the time the Company is required to deliver its financial statements for any fiscal year, the Company is obligated to offer to prepay a portion of the outstanding principal amount of the New Term Loan Facility in an aggregate amount determined by a percentage of its annual excess cash flow (as defined in the Credit Agreement) (said payment, a “Cash Flow Sweep”). Borrowings under the New Term Loan Facility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s of funds for U.S. dollar deposits for the interest period relevant to such borrowing adjusted for certain additional costs, provided that LIBOR is not lower than a floor of 0.75%. Borrowings under the New Revolving Credit Facility bear interest at a rate per annum equal to an applicable margin based upon a leverage-based pricing grid,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s of funds for U.S. dollar deposits for the interest period relevant to such borrowing adjusted for certain additional costs. As of December 30, 2017, the applicable margins for the LIBOR rate borrowings under the New Term Loan Facility and the New Revolving Credit Facility were 4.75% and 2.75%, respectively. On a quarterly basis, the Company pays a commitment fee to the lenders under the New Revolving Credit Facility in respect of unutilized commitments thereunder, which commitment fee fluctuates depending upon the Company’s Consolidated Leverage Ratio. Based on the Company’s Consolidated Leverage Ratio as of December 30, 2017, the commitment fee was 0.50% per annum.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the New Revolving Credit Facility includes a maintenance covenant that will require, in certain circumstances, compliance with certain first lien secured net leverage ratios. As of December 30, 2017, the Company was in compliance with all financial covenants in the Credit Agreement governing the New Credit Facilities. Senior Notes The Notes were issued pursuant to an Indenture, dated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Prior to December 1, 2020, the Company may on any one or more occasions redeem up to 40% of the aggregate principal amount of the Notes with an amount not to exceed the net proceeds of certain equity offerings at 108.625% of the aggregate principal amount thereof, plus accrued and unpaid interest, if any, to, but not including, the redemption date. Prior to December 1, 2020, the Company may redeem some or all of the Notes at a make-whole price plus accrued and unpaid interest, if any, to, but not including, the redemption date.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New Credit Facilities. Outstanding Debt At At December 30, 2017, the Company’s debt consisted of both fixed and variable-rate instruments. At December 31, 2016, the Company’s debt consisted entirely of variable-rate instruments. An interest rate swap was entered into to hedge a portion of the cash flow exposure associated with the Company’s variable-rate borrowings. See Note 18 for information on the Company’s interest rate swap. The weighted average interest rate (which includes amortization of deferred financing costs and debt discount) on the Company’s outstanding debt, exclusive of the impact of the swap, was approximately 7.12% Maturities At December 30, 2017, the aggregate amounts of the Company’s existing long-term debt maturing in each of the next five fiscal years and thereafter were as follows:
2018
$
82,750
2019
77,000
2020
96,250
2021
77,000
2022
77,000
2023 and thereafter
1,455,000
$
1,865,000</t>
  </si>
  <si>
    <t>Class Of Stock Disclosures [Abstract]</t>
  </si>
  <si>
    <t xml:space="preserve">9.
On October 9, 2003, the Company’s Board of Directors authorized and the Company announced a program to repurchase up to $250,000 of the Company’s outstanding common stock. On each of June 13, 2005, May 25, 2006 and October 21, 2010, the Company’s Board of Directors authorized and the Company announced adding $250,000 to the program. The repurchase program allows for shares to be purchased from time to time in the open market or through privately negotiated transactions. No shares will be purchased from Artal Holdings Sp. z o.o., Succursale de Luxembourg and its parents and subsidiaries under the program. The repurchase program currently has no expiration date. During the fiscal years ended December 30, 2017, December 31, 2016 and January 2, 2016, the Company purchased no shares of its common stock in the open market under the repurchase program. As of the end of fiscal 2017, $208,933 remained available to purchase shares of the Company’s common stock under the repurchase program. </t>
  </si>
  <si>
    <t>Earnings Per Share</t>
  </si>
  <si>
    <t>Earnings Per Share [Abstract]</t>
  </si>
  <si>
    <t xml:space="preserve">10.
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 The following table sets forth the computation of basic and diluted EPS for the fiscal years ended:
December 30,
December 31,
January 2,
2017
2016
2016
Numerator:
Net income attributable to
Weight Watchers International, Inc.
$
163,514
$
67,699
$
32,945
Denominator:
Weighted average shares of common stock outstanding
64,329
63,742
58,369
Effect of dilutive common stock equivalents
3,919
2,155
597
Weighted average diluted common shares outstanding
68,248
65,897
58,966
Earnings per share attributable to Weight Watchers International, Inc.
Basic
$
2.54
$
1.06
$
0.56
Diluted
$
2.40
$
1.03
$
0.56
The number of anti-dilutive common stock equivalents excluded from the calculation of the weighted average number of common shares for diluted EPS was 1,427, 1,536 and 1,699 for the fiscal years ended December 30, 2017, December 31, 2016 and January 2, 2016, respectively. </t>
  </si>
  <si>
    <t>Stock Plans</t>
  </si>
  <si>
    <t>Disclosure Of Compensation Related Costs Sharebased Payments [Abstract]</t>
  </si>
  <si>
    <t xml:space="preserve">11.
Incentive Compensation Plans, Inducement Option and Winfrey Option On May 6, 2008 and May 12, 2004, respectively, the Company’s shareholders approved the 2008 Stock Incentive Plan (the “2008 Plan”) and the 2004 Stock Incentive Plan (the “2004 Plan”). On May 6, 2014, the Company’s shareholders approved the 2014 Stock Incentive Plan (as amended and restat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Under the 2014 Plan, grants may take the following forms at the Company’s Board of Directors’ Compensation and Benefit Committee’s (the “Compensation Committee”) discretion: non-qualified stock options, incentive stock options, stock appreciation rights, restricted stock units (“RSUs”), restricted stock and other stock-based awards. As of May 9, 2017, the maximum number of shares of common stock available for grant under the 2014 Plan was 8,500, subject to increase and adjustment as set forth in the 2014 Plan. Under the 2014 Plan, the Company also grants fully-vested shares of its common stock to certain members of its Board of Directors. Additionally, the Company granted such shares to director members of the Interim Office of the Chief Executive Officer. While these shares are fully vested, the directors are restricted from selling these shares while they are still serving on the Company’s Board of Directors. During the fiscal years ended December 30, 2017, December 31, 2016 and January 2, 2016, the Company granted to members of the Company’s Board of Directors an aggregate of 30, 36 and 50 fully-vested shares, respectively, and recognized compensation expense of $664, $451 and $507, respectively. During the fiscal year ended December 30, 2017, the Company granted to director members of the Interim Office of the Chief Executive Officer an aggregate of 40 fully vested shares and recognized compensation expense of $604. In fiscal 2017, as part of an initial equity award, the Company granted a stock option to purchase 500 shares of its common stock (the “Inducement Option”) to its new President and Chief Executive Officer upon commencement of her employment. The Inducement Option vests proportionately over four years on each anniversary of the grant date and expires on the seven-year anniversary of the grant date. While the Inducement Option was granted in reliance on an employment inducement exemption and not awarded pursuant to the 2014 Plan, it is subject to the same terms and conditions of the 2014 Plan. The Company’s long-term equity incentive compensation program has historically included time-vesting non-qualified stock option and/or restricted stock unit (including performance-based stock unit with both time- and performance-vesting criteria (“PSUs”)) awards. From time to time, the Company has granted fully-vested shares of its common stock to individuals in connection with special circumstances. In fiscal 2015, the Company granted an aggregate of 105 fully-vested shares of its common stock to individuals under such special circumstances. In fiscal 2015, the Company also granted special performance-based stock option awards. Under the Winfrey Option Agreement, in fiscal 2015, the Company granted Ms. Winfrey a fully-vested non-qualified stock option to purchase 3,513 shares of its common stock as more fully described in Note 4. The Company issues common stock for share-based compensation awards from treasury stock. The total compensation cost that has been charged against income for share-based compensation awards was $14,949, $6,527, and $24,771 for the fiscal years ended December 30, 2017, December 31, 2016 and January 2, 2016, respectively. Such amounts have been included as a component of selling, general and administrative expenses. The total income tax benefit recognized in the income statement for all share-based compensation awards was $3,580, $1,849 and $8,170 for the fiscal years ended December 30, 2017, December 31, 2016, and January 2, 2016, respectively. The tax benefits realized from options exercised and RSUs and PSUs vested totaled $7,210, $2,114 and $274 for the fiscal years ended December 30, 2017, December 31, 2016 and January 2, 2016, respectively. No compensation costs were capitalized. As of December 30, 2017, there was $46,735 of total unrecognized compensation cost related to the Inducement Option and stock options, RSUs and PSUs granted under the Stock Plans. That cost is expected to be recognized over a weighted-average period of approximately 1.9 years. Stock Option Awards Under Stock Plans and Inducement Option Stock Option Awards with Time-Vesting Criteria Stock options with time-vesting criteria (“Time-Vesting Options”) are exercisable based on the terms and conditions outlined in the applicable agreement for each award. Time-Vesting Options outstanding at December 30, 2017 and December 31, 2016 vest over a period of three to five years and the expiration term is seven to ten years. Time-Vesting Options outstanding at December 30, 2017 and December 31, 2016 have an exercise price between $3.97 and $63.59 per share. 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term) to be the midpoint between the vesting period and the contractual term of each option. For options with a seven-year contractual term, the expected term is equal to 7 years. The risk-free interest rate is based on the U.S. Treasury yield curve in effect on the date of grant which most closely corresponds to the expected term of the Time-Vesting Options. The dividend yield is based on the Company’s historic average dividend yield.
December 30,
December 31,
January 2,
2017
2016
2016
Dividend yield
0.0%
0.0%
0.0%
Volatility
51.3%-51.7%
49.6%-51.4%
41.0%
Risk-free interest rate
2.17%
1.24%-2.26%
1.84%-1.89%
Expected term (years)
6.0-7.0
6.0
6.0
Stock Option Awards with Time- and Performance-Vesting Criteria The Company had awarded stock options with both time- and performance-vesting criteria (“T&amp;P Options”). As of the end of fiscal 2017 and fiscal 2016, there were no outstanding T&amp;P Options. The T&amp;P Options were exercisable based on the terms outlined in the applicable agreements for each award. During fiscal 2015, the Company granted 37 T&amp;P Options to certain employees that would have vested based on the achievement of both time- and performance-vesting criteria. The time-vesting criteria would have been 100% satisfied on the third anniversary of the date of the grant and the performance-vesting criteria was contingent upon meeting or exceeding certain stock price hurdles. With respect to the performance-vesting criteria, the stock options would have fully vested in 20% increments upon the first date that the average closing stock price for the 20 consecutive preceding trading days was equal to or greater than specified stock price hurdles. The fair value of the T&amp;P Options was estimated on the date of grant and was based on the likelihood of the Company achieving the performance conditions. The Company estimated the fair value using a Monte Carlo simulation that used various assumptions that included expected volatility, a risk-free rate and an expected term. Expected volatility was based on the historical volatility of the Company’s common stock. The risk-free interest rate was based on the U.S. Treasury yield curve in effect on the date of grant which most closely corresponds to the performance measurement period. The expected term represented the period from the grant date to the end of the
December 30,
December 31,
January 2,
2017
2016
2016
Dividend yield
0%
0%
0%
Volatility
0%
0%
40.5%
Risk-free interest rate
0.00%
0.00%
1.60%
Expected term (years)
0.0
0.0
5.0
On May 7, 2015, the Company’s shareholders approved an amendment to the 2014 Plan to permit a one-time stock option exchange program under which the Company would offer eligible employees the opportunity to exchange certain eligible T&amp;P Options on a (a) two-for-one basis for new stock options for all eligible employees, other than the Company’s then-Chief Executive Officer (i.e., so that the new stock options would cover half as many shares as the corresponding surrendered options) and (b) 3.5- for-one basis for new stock options for the Company’s then-Chief Executive Officer (i.e., so that the new stock options would cover a number of shares equal to the quotient of the number of shares covered by the corresponding surrendered options divided by 3.5). The option exchange program was designed to create better incentives for employees to remain with the Company and contribute to the attainment of its business and financial objectives. On May 22, 2015, the Company launched a tender offer in connection with the option exchange program which expired on June 22, 2015. Pursuant to the offer, employees tendered options to purchase 1,700 shares of common stock (representing 99.6% of the total shares of common stock underlying the options eligible for exchange) with a weighted-average exercise price of $24.68 per share. The Company cancelled and replaced those options on June 22, 2015 with options to purchase 734 shares of common stock with an exercise price of $5.25 per share, which was the closing price per share of the Company’s common stock on the New York Stock Exchange on June 22, 2015. The replacement options vest over three years, with 25% vesting on each of the first and second anniversaries of the date of grant and 50% vesting on the third anniversary of the date of grant. The option exchange resulted in an incremental stock option expense of $1,599, which was determined by comparing the fair value of the T&amp;P Option as calculated based on a Monte Carlo simulation, to the fair value of the replacement options, as calculated using the Black-Scholes option pricing model, for the eligible options at the time of exchange. This incremental expense, along with the unamortized expense associated with the cancelled options, is being recognized ratably over the new vesting period of the replacement options, which is three years. Option Activity A summary of all option activity under the Stock Plans and with respect to the Inducement Option and the Winfrey Option (see Note 4 for additional disclosure regarding the Winfrey Option) for the fiscal year ended December 30, 2017 is presented below:
Weighted-
Weighted-
Average
Average
Remaining
Aggregate
Exercise
Contractual
Intrinsic
Shares
Price
Life (Yrs.)
Value
Outstanding at December 31, 2016
5,113
$
11.76
Granted
1,302
$
45.95
Exercised
(275
)
$
13.94
Cancelled
(256
)
$
35.86
Outstanding at December 30, 2017
5,884
$
18.17
7.3
$
163,681
Exercisable at December 30, 2017
4,214
$
10.60
7.4
$
144,138
The weighted-average grant-date fair value of all options granted was $15.21, $5.79 and $4.86, for the fiscal years ended December 30, 2017, December 31, 2016 and January 2, 2016, respectively. The total intrinsic value of Time-Vesting Options exercised was $5,930, $117 and $17 for the fiscal years ended December 30, 2017, December 31, 2016 and January 2, 2016, respectively. Cash received from Time-Vesting Options exercised during the fiscal years ended December 30, 2017, December 31, 2016 and January 2, 2016 was $5,475, $139 and $95, respectively. Restricted Stock Unit Awards with Time-Vesting Criteria RSUs are exercisable based on the terms outlined in the applicable award agreements. The RSUs generally vest over a period of two to four years. The fair value of RSUs is determined using the closing market price of the Company’s common stock on the date of grant. A summary of RSU activity under the Stock Plans for the fiscal year ended December 30, 2017 is presented below:
Weighted-Average
Grant-Date Fair
Shares
Value
Outstanding at December 31, 2016
1,138
$
14.15
Granted
682
$
31.58
Vested
(671
)
$
15.21
Forfeited
(72
)
$
15.74
Outstanding at December 30, 2017
1,077
$
24.22
The weighted-average grant-date fair value of RSUs granted was $31.58, $12.68 and $5.55 for the fiscal years ended December 30, 2017, December 31, 2016 and January 2, 2016, respectively. The total fair value of RSUs vested during the fiscal years ended December 30, 2017, December 31, 2016 and January 2, 2016 was $10,211, $5,145 and $1,804, respectively. Performance-Based Stock Unit Awards with Time- and Performance-Vesting Criteria In fiscal 2017, the Company granted 98.5 PSUs in May 2017 and 47.9 PSUs in July 2017, all having both time- and performance-vesting criteria. The time-vesting criteria for these PSUs will be satisfied on May 15, 2020. The performance-vesting criteria for these PSUs will be satisfied if the Company has achieved, in the case of the May 2017 awards, certain annual operating income objectives and, in the case of the July 2017 award, certain net income or operating income objectives, as applicable for each performance year, in each fiscal year over a three-year period (i.e., fiscal 2017 through fiscal 2019) (each, a “2017 Award Performance Year”). When the performance measure has been met for a particular 2017 Award Performance Year, that portion of units is “banked” for potential issuance following the satisfaction of the time-vesting criteria. Such portion of units to be “banked” shall be equal to (x) the target number of PSUs granted for the applicable 2017 Award Performance Year multiplied by (y) the applicable achievement percentage, rounded down to avoid the issuance of fractional shares. If all of these awards fully meet the time-vesting criteria and the minimum performance condition is attained in each 2017 Award Performance Year, depending on the Company’s performance achievement, the number of shares of the Company’s common stock issuable under these PSUs range from 113.9 to 244.0. The Company is currently accruing compensation expense to what it believes is the probable outcome upon vesting. Additionally, in fiscal 2016, the Company granted 289.9 PSUs having both time- and performance-vesting criteria. The time-vesting criteria for these PSUs will be satisfied on the third anniversary of the grant date (i.e., May 16, 2019). The performance-vesting criteria for these PSUs will be satisfied if the Company has achieved a Debt Ratio (as defined in the applicable term sheet for these PSU awards and based on a Debt to EBITDAS ratio (each, as defined therein)) at levels at or above a “threshold” level performance of 4.5x over the performance period from December 31, 2017 to December 29, 2018. Pursuant to these awards, the number of PSUs that become vested, if any, upon the satisfaction of both vesting criteria, shall be equal to (x) the target number of PSUs granted multiplied by (y) the applicable Debt Ratio achievement percentage, rounded down to avoid the issuance of fractional shares. If all of these awards fully meet the time-vesting criteria and the minimum performance condition is attained, depending on the Company’s Debt Ratio achievement, the number of shares of the Company’s common stock issuable under these PSUs range from 61.1 to 305.4. The Company is currently accruing compensation expense to what it believes is the probable outcome upon vesting. The fair value of PSUs is determined using the closing market price of the Company’s common stock on the date of grant. A summary of PSU activity under the 2014 Plan for the fiscal year ended December 30, 2017 is presented below:
Weighted-Average
Grant-Date Fair
Shares
Value
Outstanding at December 31, 2016
198
$
13.19
Granted
146
$
27.22
Vested
0
$
0
Forfeited
(14
)
$
13.20
Outstanding at December 30, 2017
330
$
19.42
The weighted-average grant-date fair value of PSUs granted was $27.22 and $13.19 during the fiscal years ended December 30, 2017 and December 31, 2016, respectively. The total fair value of PSUs vested during the fiscal years ended December 30, 2017 and December 31, 2016 was $0 and $8, respectively. </t>
  </si>
  <si>
    <t>Income Taxes</t>
  </si>
  <si>
    <t>Income Tax Disclosure [Abstract]</t>
  </si>
  <si>
    <t xml:space="preserve">12.
On December 22, 2017, the Tax Cuts and Jobs Act of 2017 (the “2017 Tax Act”) was enacted. The 2017 Tax Act includes a number of changes to existing U.S. tax laws that impact the Company, most notably a reduction of the U.S. corporate income tax rate from 35% to 21% for tax years beginning after December 31, 2017, the transition of U.S. international taxation from a worldwide tax system to a territorial tax system, a one-time transition tax on the mandatory deemed repatriation of cumulative foreign earnings as of December 30, 2017 and the acceleration of depreciation for certain assets placed into service after September 27, 2017. The Company recognized the income tax effects of the 2017 Tax Act in its fiscal 2017 financial statements in accordance with the guidance issued by the staff of the U.S. Securities and Exchange Commission, which provides for the application of income taxes in the reporting period in which the 2017 Tax Act was signed into law. As such, the Company’s financial results reflect the income tax effects of the 2017 Tax Act for which the accounting under the guidance is complete and the provisional amounts for those specific income tax effects of the 2017 Tax Act for which the accounting under the guidance is not final but a reasonable estimate could be determined. The Company did not identify items for which the income tax effects of the 2017 Tax Act have not been completed and a reasonable estimate could not be determined as of December 30, 2017. The Company recorded a $56,560 tax benefit in the fourth quarter of fiscal 2017, its best estimate based on the Company’s understanding of the 2017 Tax Act and the guidance available as of the date of this filing. The tax benefit of $56,560 was comprised of the following items: Reduction of the U.S. Corporate Income Tax Rate The Company measures deferred tax assets and liabilities using enacted tax rates that will apply in the years in which the temporary differences are expected to be recovered or paid. Accordingly, the Company’s deferred tax liabilities were remeasured to reflect the reduction in the U.S. corporate income tax rate from 35% to 21%, resulting in a $68,654 provisional income tax benefit for the fiscal year ended December 30, 2017 and a corresponding $68,654 provisional decrease in net deferred tax liabilities as of December 30, 2017. The Company’s estimate is based upon its best interpretation of the 2017 Tax Act and may change as additional guidance becomes available and further analysis is performed. Valuation Allowance on Foreign Tax Credit Carryforwards As of December 30, 2017, the Company's federal foreign tax credit carryforwards for tax return purposes were $8,964. The federal foreign tax credit carryovers expire through 2026. However, as a result of the new tax law changing the U.S. from a worldwide system of taxation to a territorial system, the Company has determined there is not sufficient future foreign source income projected to utilize these credits. Accordingly, in the fourth quarter of fiscal 2017, the Company recorded a full valuation allowance against its foreign tax credit carryforward. The estimate of future foreign source income incorporates assumptions made based upon the best available interpretation of the 2017 Tax Act and may change as the Company receives additional clarification and implementation guidance. Other items In the fourth quarter of fiscal 2017 the Company also recorded a net charge of $3,130 from other items, including $742 related to the transition tax on foreign earnings. The provisional estimate of the transition tax requires further analysis regarding the amount and composition of the Company’s historical foreign earnings. The following tables summarize the Company’s consolidated provision for U.S. federal, state and foreign taxes on income:
December 30,
December 31,
January 2,
2017
2016
2016
Current:
U.S.federal
$
9,224
$
(15,254
)
$
(6,862
)
State
1,993
604
1,859
Foreign
18,762
20,191
15,740
$
29,979
$
5,541
$
10,737
Deferred:
U.S. federal
$
(51,788
)
$
10,980
$
10,756
State
481
1,877
1,890
Foreign
3,091
(1,764
)
(548
)
$
(48,216
)
$
11,093
$
12,098
Total tax provision
$
(18,237
)
$
16,634
$
22,835
The components of the Company’s consolidated income before income taxes consist of the following:
December 30,
December 31,
January 2,
2017
2016
2016
Domestic
$
53,045
$
26,367
$
6,299
Foreign
92,035
57,760
49,315
$
145,080
$
84,127
$
55,614
The effective tax rates for the fiscal years ended December 30, 2017, December 31, 2016 and January 2, 2016 were (12.6%), 19.8% and 41.1%, respectively. The difference between the U.S. federal statutory tax rate and the Company’s consolidated effective tax rate is as follows: The Company’s effective tax rate for the fiscal year ended December 30, 2017 was impacted by The 2017 Tax Act which benefited its tax expense by $56,560 and was comprised of the following items: (i) a $68,654 tax benefit related to the revaluation of deferred tax liabilities to reflect the decrease in the corporate tax rate from 35% to 21% (ii) a $8,964 charge to record a valuation allowance against foreign tax credit carryforwards that as a result of the 2017 Tax Act are no longer expected to be realized, and (iii) a net charge of $3,130 related to other 2017 Tax Act items, which includes the transition tax on foreign earnings. In addition, the effective tax rate for fiscal 2017 was impacted by the following one-time discrete items (i) an $11,633 tax benefit related to the cessation of operations of the Company’s Spanish subsidiary; (ii) a $3,735 tax benefit due to a change in estimate related to the availability of certain foreign tax credits and (iii) a The Company’s effective tax rate for fiscal year ended December 31, 2016 was affected by a net tax benefit arising from a research and development tax credit and a Section 199 deduction for the tax years 2012 through 2016 and the reversal of a valuation allowance related to tax benefits for foreign losses that are now expected to be realized. These benefits were partially offset by income tax expenses recorded for out-of-period adjustments.
December 30,
December 31,
January 2,
2017
2016
2016
U.S. federal statutory tax rate
35.0
%
35.0
%
35.0
%
State income taxes (net of federal benefit)
2.5
%
2.0
%
3.8
%
Cessation of Spanish operations
(8.0
%)
0.0
%
0.0
%
Research and development credit
(1.3
%)
(19.5
%)
0.0
%
Tax (windfall) shortfall on share-based awards
(1.1
%)
0.0
%
0.0
%
Reserves for uncertain tax positions
(0.2
%)
2.9
%
3.5
%
Tax Rate Changes
(49.6
%)
0.0
%
0.0
%
Valuation adjustment related to foreign tax credits
3.5
%
(2.3
%)
(2.2
%)
Increase in valuation allowance due to net operating loss
3.0
%
0.0
%
0.0
%
Impairment
3.2
%
0.0
%
0.0
%
Impact of Foreign Ops
(0.7
%)
0.0
%
0.0
%
Out-of-period adjustments
0.0
%
2.6
%
4.5
%
Other
1.1
%
(0.9
%)
(3.5
%)
Effective Tax Rate
(12.6
%)
19.8
%
41.1
% The deferred tax assets and liabilities recorded on the Company’s consolidated balance sheets are as follows:
December 30,
December 31,
2017
2016
Provision for estimated expenses
$
2,307
$
4,269
Depreciation
1,005
2,230
Operating loss carryforwards
17,424
24,560
Salaries and wages
1,579
2,832
Share-based compensation
8,016
13,374
Foreign tax credit carryforwards
8,964
4,075
Other
8,991
12,154
Other comprehensive income
4,797
18,001
Less: valuation allowance
(22,760
)
(18,270
)
Total deferred tax assets
$
30,323
$
63,225
Other
$
(1,025
)
$
(1,209
)
Amortization
(166,257
)
(229,559
)
Total deferred tax liabilities
$
(167,282
)
$
(230,768
)
Net deferred tax liabilities
$
(136,959
)
$
(167,543
) Certain foreign operations of the Company have generated net operating loss carryforwards. If it has been determined that it is more-likely-than-not that the deferred tax assets associated with these net operating loss carryforwards will not be utilized, a valuation allowance has been recorded. As of December 30, 2017 and December 31, 2016, various foreign subsidiaries had net operating loss carryforwards of approximately $69,359 and $98,546, respectively, most of which can be carried forward indefinitely. As a result of the 2017 Tax Act changing the U.S. to a territorial tax system, the Company will no longer assert that any of its undistributed foreign earnings are permanently reinvested. We have considered whether there would be any potential future costs of not asserting indefinite reinvestment and found none. A reconciliation of the beginning and ending amount of unrecognized tax benefits is as follows:
December 30,
December 31,
January 2,
2017
2016
2016
Balance at beginning of year
$
8,979
$
7,698
$
6,268
Additions based on tax positions related to the current year
2,539
4,580
2,106
Reductions for tax positions of prior years
(2,877
)
(3,299
)
(676
)
Balance at end of year
$
8,641
$
8,979
$
7,698
At December 30, 2017, the total amount of unrecognized tax benefits that, if recognized, would affect the Company’s effective tax rate is $8,675. As of December 30, 2017, given the nature of the Company’s uncertain tax positions, it is reasonably possible that there will not be a significant change in the Company’s uncertain tax benefits within the next twelve months. The Company recognizes interest and penalties related to unrecognized tax benefits in income tax expense. The Company had $515 and $452 of accrued interest and penalties at December 30, 2017 and December 31, 2016, respectively. The Company recognized $63, $(777), and $(266) in interest and penalties during the fiscal years ended December 30, 2017, December 31, 2016 and January 2, 2016, respectively. The Company or one of its subsidiaries files income tax returns in the U.S. federal jurisdiction, and various state and foreign jurisdictions. At December 30, 2017, with few exceptions, the Company was no longer subject to U.S. federal, state or local income tax examinations by tax authorities for years prior to 2014, or non-U.S. income tax examinations by tax authorities for years prior to 2012. </t>
  </si>
  <si>
    <t>Employee Benefit Plans</t>
  </si>
  <si>
    <t>Compensation And Retirement Disclosure [Abstract]</t>
  </si>
  <si>
    <t xml:space="preserve">13.
The Company sponsors the Third Amended and Restated Weight Watchers Savings Plan (the “Savings Plan”) for salaried and certain hourly US employees of the Company. The Savings Plan is a defined contribution plan that provides for employer matching contributions of 50% of the employee’s tax deferred contributions up to 6% of an employee’s eligible compensation for the fiscal years ended December 30, 2017 and December 31, 2016 and 100% of the employee’s tax deferred contributions up to 3% of an employee’s eligible compensation for the fiscal year ended January 2, 2016. Expense related to these contributions for the fiscal years ended December 30, 2017, December 31, 2016 and January 2, 2016 was $2,676, $1,945 and $2,454, respectively. During fiscal 2014,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and Benefits Committee of the Company’s Board of Directors. Expense related to these contributions for the fiscal years ended December 30, 2017, December 31, 2016 and January 2, 2016 was $1,195, $1,027 and $733,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and Benefits Committee of the Company’s Board of Directors. The account is valued at the end of each fiscal month, based on an annualized interest rate of prime plus 2%, with an annualized cap of 15%. Expense related to this commitment for the fiscal years ended December 30, 2017, December 31, 2016 and January 2, 2016 was $2,382, $1,915 and $1,950, respectively. </t>
  </si>
  <si>
    <t>Cash Flow Information</t>
  </si>
  <si>
    <t>Supplemental Cash Flow Elements [Abstract]</t>
  </si>
  <si>
    <t xml:space="preserve">14.
In fiscal 2017, the Company corrected the prior year presentation of the cash paid for interest expense. Accordingly, the fiscal 2016 disclosure has been revised resulting in an addition of $24,365 to cash paid for interest expense
December 30,
December 31,
January 2,
2017
2016
2016
Net cash paid during the year for:
Interest expense
$
115,233
$
112,942
$
117,602
Income taxes
$
27,282
$
25,516
$
25,566
Noncash investing and financing activities were as follows:
Fair value of net assets acquired in connection with acquisitions
$
0
$
305
$
1,439
Change in Capital expenditures and Capitalized software included in accounts payable and accrued expenses
$
(3,450
)
$
2,098
$
(1,969
) </t>
  </si>
  <si>
    <t>Commitments and Contingencies</t>
  </si>
  <si>
    <t>Commitments And Contingencies Disclosure [Abstract]</t>
  </si>
  <si>
    <t xml:space="preserve">15.
Raymond Roberts v. Weight Watchers International, Inc. On January 7, 2016, an Online Plus Plus a timely notice of appeal of the Court’s decision to the Second Circuit Court of Appeals and on January 31, 2017, the plaintiff filed his brief in support of appeal. The Company filed its opposition brief on April 5, 2017, and the plaintiff filed his reply brief on April 25, 2017. On October 25, 2017, the Second Circuit conducted oral arguments on the plaintiff’s appeal. On November 2, 2017, the Second Circuit issued its decision denying the plaintiff’s appeal and affirming the lower court’s dismissal of the case. The plaintiff had until November 16, 2017 to file a petition for a rehearing with the Second Circuit, or until January 31, 2018 to file a petition for appeal with the United States Supreme Court. The plaintiff failed to take either action, and the matter is now closed. Other Litigation Matters Due to the nature of the Company’s activities, it is also, at times, subject to pending and threatened legal actions that arise out of the ordinary course of business. In the opinion of management, the disposition of any such matters is not expected, individually or in the aggregate, Commitments Minimum commitments under non-cancelable obligations, primarily for office and rental facilities operating leases at December 30, 2017, consist of the following:
2018
$
45,651
2019
33,954
2020
23,930
2021
18,960
2022
12,690
2023 and thereafter
81,829
Total
$
217,014
Total rent expense charged to operations under these operating leases for the fiscal years ended December 30, 2017, December 31, 2016, and January 2, 2016 was $42,259, $40,927 and $42,133, respectively. </t>
  </si>
  <si>
    <t>Segment and Geographic Data</t>
  </si>
  <si>
    <t>Segment Reporting [Abstract]</t>
  </si>
  <si>
    <t>16.
The Company has four reportable segments based on an integrated geographical structure as follows: North America, United Kingdom, Continental Europe (CE)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for the Year Ended
December 30, 2017
December 31, 2016
January 2, 2016
North America
$
910,349
$
798,827
$
755,396
United Kingdom
99,989
100,808
124,773
Continental Europe
239,223
210,590
229,147
Other
57,350
54,677
55,103
Total revenue
$
1,306,911
$
1,164,902
$
1,164,419
Net Income for the Year Ended
December 30, 2017
December 31, 2016
January 2, 2016
Segment operating income:
North America
$
247,587
$
175,290
$
140,579
United Kingdom
19,939
14,199
24,310
Continental Europe
73,689
51,096
62,364
Other
(4,358
)
8,813
8,007
Total segment operating income
336,857
249,398
235,260
General corporate expenses
69,552
48,587
67,202
Interest expense
112,784
115,160
121,843
Other expense, net
472
1,524
2,027
Early extinguishment of debt, net
8,969
0
(11,426
)
(Benefit from) provision for income taxes
(18,237
)
16,634
22,835
Net income
163,317
67,493
32,779
Net loss attributable to the noncontrolling interest
197
206
166
Net income attributable to Weight Watchers International, Inc.
$
163,514
$
67,699
$
32,945
Depreciation and Amortization for the Year Ended
December 30, 2017
December 31, 2016
January 2, 2016
North America
$
39,501
$
41,718
$
47,128
United Kingdom
1,205
971
766
Continental Europe
1,203
1,621
1,861
Other
626
815
1,473
Total segment depreciation and amortization
42,535
45,125
51,228
General corporate depreciation and amortization
14,457
13,624
8,829
Depreciation and amortization
$
56,992
$
58,749
$
60,057
The following tables present information about the Company’s sources of revenue and other information by geographic area. There were no material amounts of sales or transfers among geographic areas and no material amounts of US export sales.
Revenues for the Year Ended
December 30, 2017
December 31, 2016
January 2, 2016
Meeting Fees
$
664,957
$
605,332
$
587,801
Online Subscription Revenues
416,722
343,789
349,567
In-meeting product sales
137,855
125,508
127,291
Licensing, franchise royalties and other
87,377
90,273
99,760
$
1,306,911
$
1,164,902
$
1,164,419
Revenues for the Year Ended
December 30, 2017
December 31, 2016
January 2, 2016
United States
$
846,249
$
743,668
$
700,972
Canada
64,100
55,159
54,277
United Kingdom
99,989
100,808
124,773
Continental Europe
239,223
210,590
229,147
Other
57,350
54,677
55,250
$
1,306,911
$
1,164,902
$
1,164,419
Long-Lived Assets
December 30, 2017
December 31, 2016
January 2, 2016
United States
$
42,114
$
43,714
$
51,103
Canada
2,563
2,730
2,757
United Kingdom
1,920
1,899
2,938
Continental Europe
642
716
614
Other
739
515
774
$
47,978
$
49,574
$
58,186</t>
  </si>
  <si>
    <t>Fair Value Measurements</t>
  </si>
  <si>
    <t>Fair Value Disclosures [Abstract]</t>
  </si>
  <si>
    <t xml:space="preserve">17.
Accounting guidance on fair value measurements for certain financial assets and liabilities requires that assets and liabilities carried at fair value be classified and disclosed in one of the following three categorie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an interest rate swap agreement as of December 30, 2017 and December 31, 2016. The fair value of the Company’s borrowings under the New Revolving Credit Facility approximated a carrying value of $25,000 at December 30, 2017 due to the nature of the debt (Level 2 input). The fair value of the Company’s New Credit Facilities is determined by utilizing average bid prices on or near the end of each fiscal quarter (Level 2 input). As of December 30, 2017 and December 31, 2016, the fair value of the Company’s long-term debt was approximately $1,810,085 and $1,671,920, respectively, as compared to the carrying value (net of deferring financing costs and debt discount) of $1,798,362 and $2,002,299,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8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December 30, 2017
$
12,171
$
0
$
12,171
$
0
Interest rate swap liability at December 31, 2016
$
31,974
$
0
$
31,974
$
0
The Company did not have any transfers into or out of Levels 1 and 2, and did not maintain any assets or liabilities classified as Level 3, during the fiscal years ended December 30, 2017 and December 31, 2016. </t>
  </si>
  <si>
    <t>Derivative Instruments and Hedging</t>
  </si>
  <si>
    <t>Derivative Instruments And Hedging Activities Disclosure [Abstract]</t>
  </si>
  <si>
    <t xml:space="preserve">18.
As of December 30, 2017 and December 31, 2016, the Company had in effect an interest rate swap with a notional amount totaling $1,250,000 and $1,500,000, respectively. On July 26, 2013, in order to hedge a portion of its variable rate debt, the Company entered into a forward-starting interest rate swap with an effective date of March 31, 2014 and a termination date of April 2, 2020. The initial notional amount of this swap was $1,500,000. During the term of this swap, the notional amount decreased from $1,500,000 effective March 31, 2014 to $1,250,000 on April 3, 2017, and will decrease to $1,000,000 on April 1, 2019. This interest rate swap effectively fixes the variable interest rate on the notional amount of this swap at 2.41%. This swap qualifies for hedge accounting and, therefore, changes in the fair value of this swap have been recorded in accumulated other comprehensive loss. As of December 30, 2017 and December 31, 2016, cumulative unrealized losses for qualifying hedges were reported as a component of accumulated other comprehensive loss in the amounts of $5,392 ($8,839 before taxes) and $16,002 ($26,232 before taxes), respectively. The Company is hedging forecasted transactions for periods not exceeding the next three years. The Company expects approximately $4,171 ($5,591 before taxes) of derivative losses included in accumulated other comprehensive loss at December 30, 2017, based on current market rates, will be reclassified into earnings within the next 12 months. </t>
  </si>
  <si>
    <t>Accumulated Other Comprehensive Loss</t>
  </si>
  <si>
    <t>Equity [Abstract]</t>
  </si>
  <si>
    <t xml:space="preserve">19.
Amounts reclassified out of accumulated other comprehensive loss are as follows: Changes in Accumulated Other Comprehensive Loss by Component (a)
Fiscal Year Ended December 30, 2017
Loss on Qualifying Hedges
Loss on Foreign Currency Translation
Total
Beginning Balance at December 31, 2016
$
(16,002
)
$
(11,118
)
$
(27,120
)
Other comprehensive (loss) income before reclassifications, net of tax
883
5,221
6,104
Amounts reclassified from accumulated other comprehensive loss, net of tax (b)
9,727
787
10,514
Net current period other comprehensive income including noncontrolling interest
10,610
6,008
16,618
Less: net current period other comprehensive income attributable to the noncontrolling interest
0
35
35
Ending Balance at December 30, 2017
$
(5,392
)
$
(5,075
)
$
(10,467
)
(a)
Amounts in parentheses indicate debits
(b)
See separate table below for details about these reclassifications
Fiscal Year Ended December 31, 2016
Loss on Qualifying Hedges
Loss on Foreign Currency Translation
Total
Beginning Balance at January 2, 2016
$
(23,135
)
$
(14,130
)
$
(37,265
)
Other comprehensive (loss) income before reclassifications, net of tax
(7,730
)
3,467
(4,263
)
Amounts reclassified from accumulated other comprehensive loss, net of tax (b)
14,863
0
14,863
Net current period other comprehensive income including noncontrolling interest
7,133
3,467
10,600
Less: net current period other comprehensive income attributable to the noncontrolling interest
0
(455
)
(455
)
Ending Balance at December 31, 2016
$
(16,002
)
$
(11,118
)
$
(27,120
)
(a)
Amounts in parentheses indicate debits
(b)
See separate table below for details about these reclassifications
Fiscal Year Ended January 2, 2016
Loss on Qualifying Hedges
Gain (loss) on Foreign Currency Translation
Total
Beginning Balance at January 3, 2015
$
(21,856
)
$
1,906
$
(19,950
)
Other comprehensive loss before reclassifications, net of tax
(16,371
)
(16,973
)
(33,344
)
Amounts reclassified from accumulated other comprehensive loss, net of tax (b)
15,092
0
15,092
Net current period other comprehensive loss including noncontrolling interest
(1,279
)
(16,973
)
(18,252
)
Less: net current period other comprehensive loss attributable to the noncontrolling interest
0
937
937
Ending Balance at January 2, 2016
$
(23,135
)
$
(14,130
)
$
(37,265
)
(a)
Amounts in parentheses indicate debits
(b)
See separate table below for details about these reclassifications Reclassifications out of Accumulated Other Comprehensive Loss (a)
Fiscal Year Ended
December 30,
December 31,
January 2,
2017
2016
2016
Details about Other Comprehensive Loss Components
Amounts Reclassified from Accumulated Other Comprehensive Loss
Affected Line Item in the Statement Where Net Income is Presented
Loss on Qualifying Hedges
Interest rate contracts
$
(15,946
)
$
(24,366
)
$
(24,741
)
Interest expense
(15,946
)
(24,366
)
(24,741
)
Income before income taxes
6,219
9,503
9,649
(Benefit from) provision for income taxes
$
(9,727
)
$
(14,863
)
$
(15,092
)
Net income
Loss on Foreign Currency Translation
$
(787
)
$
0
$
0
Other expense, net
(787
)
0
0
Income before income taxes
0
0
0
(Benefit from) provision for income taxes
$
(787
)
$
0
$
0
Net income
(a)
Amounts in parentheses indicate debits to profit / loss </t>
  </si>
  <si>
    <t>Recently Issued Accounting Pronouncements</t>
  </si>
  <si>
    <t xml:space="preserve">20.
In February 2016,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The new guidance must be adopted using a modified retrospective transition and requires application of the new guidance at the beginning of the earliest comparative period presented. The updated guidance is effective for the Company beginning in the first quarter of fiscal 2019. The Company is currently evaluating the impact that the adoption of this guidance will have on the consolidated financial statements and related disclosures of the Company. In March 2016, the FASB issued updated guidance on revenue from contracts with customers, which is intended to clarify the implementation guidance on principal versus agent considerations. The amendments in this update do not change the core principle of the guidance, but are intended to improve the operability and understandability of the implementation guidance on principal versus agent considerations by including indicators to assist an entity in determining whether it controls a specified good or service before it is transferred to the customer. In April 2016, the FASB issued updated guidance on revenue from contracts with customers, which is intended to clarify guidance related to identifying performance obligations and licensing implementation guidance contained in the new revenue recognition standard. In May 2016, the FASB issued updated guidance on revenue from contracts with customers, which is intended to provide narrow scope guidance and practical expedients contained in the new revenue standard. In December 2016, the FASB issued updated guidance on revenue from contracts with customers for technical corrections and improvements on narrow aspects within the original and amended guidance. The amendments in these updates are effective for annual periods beginning after December 15, 2017 and interim periods within those fiscal years, with early adoption permitted. The Company plans on adopting this guidance on a modified retrospective basis and the new standard will not have a material impact on its revenue recognition accounting policy or its consolidated financial statements. </t>
  </si>
  <si>
    <t>Related Party</t>
  </si>
  <si>
    <t>Related Party Transactions [Abstract]</t>
  </si>
  <si>
    <t xml:space="preserve">21.
As more fully described in Note 4, on October 18, 2015, the Company entered into the Strategic Collaboration Agreement with Ms. Winfrey, under which she will consult with the Company and participate in developing, planning, executing and enhancing the Weight Watchers program and related initiatives, and provide it with services in her discretion to promote the Company and its programs, products and services. In addition to the Strategic Collaboration Agreement, Ms. Winfrey and her related entities provided services to the Company totaling $4,266, $3,453 and $647 for the fiscal years ended December 30, 2017, December 31, 2016 and January 2, 2016, respectively, which services included advertising, production and related fees. During fiscal 2017 and fiscal 2016, the Company also purchased $84 and $627 of books, respectively, authored by Ms. Winfrey, for resale. The Company’s accounts payable to parties related to Ms. Winfrey at December 30, 2017 and December 31, 2016 was $828 and $1,123, respectively. </t>
  </si>
  <si>
    <t>Quarterly Financial Information (Unaudited)</t>
  </si>
  <si>
    <t>Quarterly Financial Information Disclosure [Abstract]</t>
  </si>
  <si>
    <t xml:space="preserve">22.
The following is a summary of the unaudited quarterly consolidated results of operations for the fiscal years ended December 30, 2017 and December 31, 2016.
For the Fiscal Quarters Ended
April 1,
July 1,
September 30,
December 30,
2017
2017
2017
2017
Fiscal year ended December 30, 2017
Revenues, net
$
329,063
$
341,673
$
323,687
$
312,488
Gross profit
$
164,097
$
189,013
$
177,088
$
162,451
Operating income
$
30,233
$
96,206
$
91,378
$
49,488
Net income attributable to the Company
$
10,653
$
45,173
$
44,719
$
62,969
Basic earnings per share
$
0.17
$
0.70
$
0.69
$
0.97
Diluted earnings per share
$
0.16
$
0.67
$
0.65
$
0.91
For the Fiscal Quarters Ended
April 2,
July 2,
October 1,
December 31,
2016
2016
2016
2016
Fiscal year ended December 31, 2016
Revenues, net
$
306,910
$
309,761
$
280,819
$
267,412
Gross profit
$
149,673
$
161,048
$
144,303
$
130,477
Operating income
$
13,557
$
73,731
$
66,792
$
46,730
Net (loss) income attributable to the Company
$
(10,753
)
$
30,494
$
34,658
$
13,300
Basic (loss) earnings per share
$
(0.17
)
$
0.48
$
0.54
$
0.21
Diluted (loss) earnings per share
$
(0.17
)
$
0.46
$
0.53
$
0.20
Basic and diluted EPS are computed independently for each of the periods presented. Accordingly, the sum of the quarterly EPS amounts may not agree to the total for the year. As discussed in Note 2, the Company recorded an impairment charge for goodwill related to its Brazil reporting unit of $13,323, or $0.19 per fully diluted share, in the fourth quarter of fiscal 2017. As discussed in Note 8, the Company recorded a write-off of deferred financing costs in connection with the November 2017 debt refinancing of $10,524 ($0.09 per fully diluted share) in the fourth quarter of fiscal 2017. As discussed in further detail in Note 12, the Company recorded a net tax benefit of $ 56,560 As discussed in Note 1, in fiscal 2016, the Company identified and recorded out-of-period adjustments related to (i) income tax errors primarily related to reversing a foreign tax receivable originally recorded in fiscal 2008 that should have been reversed in fiscal 2009; (ii) errors in the prior period tax provision identified upon filing of the tax return and (iii) technology expenses that should have been capitalized in fiscal 2015. The impact of correcting these errors, to the extent applicable to the period, increased the provision for income taxes and decreased net income attributable to the Company by $2,684 ($0.04 per fully diluted share) in the third quarter of fiscal 2016 and increased operating income, decreased the provision for income taxes and increased net income attributable to the Company by $1,466, $110, and $1,576 ($0.02 per fully diluted share) in the fourth quarter of fiscal 2016. As discussed in further detail in Note 12, the Company recorded a net tax benefit arising from a research and development tax credit and a Section 199 deduction for the tax years 2012 through 2015 in the third quarter of fiscal 2016 of $11,438 ($0.17 per fully diluted share). </t>
  </si>
  <si>
    <t>VALUATION AND QUALIFYING ACCOUNTS AND RESERVES</t>
  </si>
  <si>
    <t>Valuation And Qualifying Accounts [Abstract]</t>
  </si>
  <si>
    <t xml:space="preserve">SCHEDULE II—VALUATION AND QUALIFYING ACCOUNTS AND RESERVES (IN THOUSANDS)
Additions
Balance at
Charged to
Charged
Balance at
Beginning
Costs and
to Other
End
of Period
Expenses
Accounts
Deductions (1)
of Period
FISCAL YEAR ENDED DECEMBER 30, 2017
Allowance for doubtful accounts
$
2,973
$
(587
)
$
0
$
(385
)
$
2,001
Inventory and other reserves
$
3,703
$
7,823
$
0
$
(7,542
)
$
3,984
Tax valuation allowance
$
18,277
$
11,515
$
1,079
$
(8,111
)
$
22,760
FISCAL YEAR ENDED DECEMBER 31, 2016
Allowance for doubtful accounts
$
2,226
$
363
$
384
$
0
$
2,973
Inventory and other reserves
$
4,065
$
5,109
$
0
$
(5,471
)
$
3,703
Tax valuation allowance
$
28,280
$
2,258
$
(483
)
$
(11,778
)
$
18,277
FISCAL YEAR ENDED JANUARY 2, 2016
Allowance for doubtful accounts
$
3,287
$
(446
)
$
0
$
(615
)
$
2,226
Inventory and other reserves
$
7,107
$
7,593
$
0
$
(10,635
)
$
4,065
Tax valuation allowance
$
34,640
$
1,056
$
(2,631
)
$
(4,785
)
$
28,280
(1)
Primarily represents the utilization of established reserves, net of recoveries, where applicable. </t>
  </si>
  <si>
    <t>Summary of Significant Accounting Policies (Policies)</t>
  </si>
  <si>
    <t>Fiscal Year</t>
  </si>
  <si>
    <t>Fiscal Year: The Company’s fiscal year ends on the Saturday closest to December 31 st</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Actual amounts could differ from these estimates. </t>
  </si>
  <si>
    <t>Translation of Foreign Currencies</t>
  </si>
  <si>
    <t xml:space="preserve">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net, unless the receivable or payable is considered long-term in nature, in which case the foreign currency gains and losses are recorded as a component of accumulated other comprehensive loss. </t>
  </si>
  <si>
    <t>Cash Equivalents</t>
  </si>
  <si>
    <t xml:space="preserve">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t>
  </si>
  <si>
    <t xml:space="preserve">Inventories: Inventories, which consist of finished goods, are stated at the lower of cost or net realizable value on a first-in, first-out basis, net of reserves for obsolescence and shrinkage. </t>
  </si>
  <si>
    <t xml:space="preserve">Property and Equipment: Property and equipment are recorded at cost. For financial reporting purposes, equipment is depreciated on the straight-line method over the estimated useful lives of the assets (3 to 10 years).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t>
  </si>
  <si>
    <t>Impairment of Long Lived Assets</t>
  </si>
  <si>
    <t xml:space="preserve">Impairment of Long Lived Assets: The Company reviews long-lived assets, including amortizable intangible assets, for impairment whenever events or changes in business circumstances indicate that the carrying amount of the assets may not be fully recoverable. In fiscal 2017, fiscal 2016 and fiscal 2015, the Company recorded impairment charges of $674, $484 and $2,028, respectively, related to internal-use computer software that was not expected to provide substantive service potential. In fiscal 2017, fiscal 2016 and fiscal 2015, the Company recorded impairment charges of $8, $131, and $427, respectively, related to property, plant and equipment that were expected to be disposed of before the end of their estimated useful lives. </t>
  </si>
  <si>
    <t>Goodwill and Franchise Rights Acquired</t>
  </si>
  <si>
    <t xml:space="preserve">Goodwill and Franchise Rights Acquired: The Company reviews goodwill and other indefinite-lived intangible assets, including franchise rights acquired with indefinite lives, for potential impairment on at least an annual basis or more often if events so require. The Company performed fair value impairment testing as of May 7, 2017 and May 8, 2016, each the first day of fiscal May, on its goodwill and other indefinite-lived intangible assets. In performing its annual impairment analysis as of May 7, 2017, the Company determined that the carrying amounts of its goodwill reporting units and franchise rights acquired with indefinite lives units of account did not exceed their respective fair values and therefore, no impairment existed. For all reporting units, except for Brazil, there was significant headroom in the impairment analysis. Given the ongoing challenging economic environment in Brazil and the negative performance trends and the Company’s reduced expectations regarding the future impact of its business growth strategies in the country, a triggering event in the Brazil reporting unit was identified which required the Company to perform an interim goodwill impairment analysis. Based on this interim test, the Company determined that the carrying amount of this reporting unit exceeded its fair value and therefore recorded an impairment charge of $13,323. Based on the results of the Company’s annual impairment test performed for all of its reporting units except for Brazil, as of December 30, 2017, the Company estimated that for reporting units that hold approximately 96.6% of the Company’s goodwill, those units had a fair value at least 50% higher than the respective reporting unit’s carrying amount. 13,323 $5,943. When determining fair value, the Company utilizes various assumptions, including projections of future cash flows, growth rates and discount rates. A change in these underlying assumptions would cause a change in the results of the tests and, as such, could cause fair value to be less than the carrying amounts and result in an impairment of those assets. In the event such a result occurred, the Company would be required to record a corresponding charge, which would impact earnings. The Company would also be required to reduce the carrying amounts of the related assets on its balance sheet. The Company continues to evaluate these assumptions and believes that these assumptions are appropriate. The following is a discussion of the goodwill and franchise rights acquired impairment analysis.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s. The Company has determined the appropriate reporting unit for purposes of assessing annual impairment to be the country for all reporting units. For all of the Company’s reporting units except for Brazil (see below), the Company estimated future cash flows by utilizing the historical debt-free cash flows (cash flows provided by operating activitie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The cost of debt was determined by estimating the Company’s current borrowing rate. As it relates to the impairment analysis for Brazil, the Company estimated future debt free cash flows in contemplation of its growth strategies for that market. In developing these projections, the Company considered the historical impact of similar growth strategies in other markets as well as the current market conditions in Brazil. The Company then discounted the estimated future cash flows utilizing a discount rate which was calculated using the average cost of capital, which included the cost of equity and the cost of debt. The cost of equity was determined by combining a risk-free rate of return and a market risk premium for the Company’s peer group. The risk-free rate of return was determined based on the average rate of long-term U.S. Treasury securities. The market risk premium was determined by reviewing external market data including the current economic conditions in Brazil and the country specific risk thereon. A further risk premium was included to reflect the risk associated with the rate of growth projected in the analysis, except for the interim test at December 30, 2017, which projected significantly lower growth rates. The cost of debt was determined by estimating the Company’s current borrowing rate. Franchise Rights Acquired Finite-lived franchise rights acquired are amortized over the remaining contractual period, which is generally less than one year. In performing the impairment analysis for indefinite-lived franchise rights acquired, the fair value for franchise rights acquired is estimated using a discounted cash flow approach referred to as the hypothetical start-up approach for franchise rights related to the Company’s meetings business and a relief from royalty methodology for franchise rights related to the Company’s Online business. The aggregate estimated fair value for these rights is then compared to the carrying value of the unit of account for those franchise rights. The Company has determined the appropriate unit of account for purposes of assessing impairment to be the combination of the rights in the meetings and Online businesses in the country in which the acquisitions have occurred. The book values of these franchise rights in the United States, Canada, United Kingdom, Australia, New Zealand and other countries at December 30, 2017 were $671,914, $57,408, $12,680, $7,018, $5,020 and $0, respectively, totaling $754,040 and the values at December 31, 2016 were $671,914, $53,638, $11,694, $6,473, $4,900 and $0, respectively, totaling $748,619. In its hypothetical start-up approach analysis for fiscal 2017, the Company assumed that the year of maturity was reached after 7 years. Subsequent to the year of maturity, the Company estimated future cash flows for the meetings business in each country based on assumptions regarding revenue growth and operating income margins. The cash flows associated with the Online business were based on the expected Online revenue for such country and the application of a market-based royalty rate. The cash flows for the meetings and Online businesses were discounted utilizing rates consistent with those utilized in the goodwill impairment analysis. </t>
  </si>
  <si>
    <t>Other Intangible Assets</t>
  </si>
  <si>
    <t xml:space="preserve">Other Intangible Assets: Other finite-lived intangible assets are amortized using the straight-line method over their estimated useful lives of 3 to 20 years. The Company expenses all software costs (including website development costs) incurred during the preliminary project stage and capitalizes all internal and external direct costs of materials and services consumed in developing software (including website development costs) once the development has reached the application development stage. Application development stage costs generally include software configuration, coding, installation to hardware and testing. These costs are amortized over their estimated useful life of 3 years for website development costs and from 3 to 5 years for all other software costs. All costs incurred for upgrades, maintenance and enhancements, including the cost of website content, which do not result in additional functionality, are expensed as incurred. </t>
  </si>
  <si>
    <t>Revenue Recognition</t>
  </si>
  <si>
    <t xml:space="preserve">Revenue Recognition: WWI earns revenue by conducting meetings, for which it charges a fee, predominantly through commitment plans, prepayment plans or the “pay-as-you-go” arrangement. WWI also earns revenue from subscriptions for the Company’s Online products, selling products (including publications) in its meetings, online and to its franchisees, collecting commissions from franchisees, collecting royalties related to licensing agreements, selling magazine subscriptions, publishing, selling advertising space on its websites and in copies of its publications, and By Mail product sales. Commitment plans, prepaid meeting fees and magazine subscription revenue is recorded to deferred revenue and amortized into revenue over the period earned. Online subscription revenues are recognized over the period that products are provided. One-time Online sign-up fees are deferred and recognized over the expected customer relationship period. Online subscription revenues that are paid in advance are deferred and recognized on a straight-line basis over the subscription period. Revenue from “pay-as-you-go” meeting fees, product sales, By Mail, commissions and royalties is recognized when services are rendered, products are sold or shipped to customers and title and risk of loss pass to the customers, and commissions and royalties are earned, respectively. Revenue from advertising in magazines is recognized when advertisements are published. Revenue from magazine sales is recognized when the magazine is sent to the customer. In the meetings business, WWI generally charges non-refundable registration and starter fees in exchange for an introductory information session and materials it provides to new members. Revenue from these registration and starter fees is recognized when the service and products are provided, which is generally at the same time payment is received from the customer. For revenue transactions that involve multiple deliverables, the amount of revenue recognized is determined using the relative fair value of each element, which is generally based on each element’s stand-alone selling price. Discounts to customers, including free registration offers, are recorded as a deduction from gross revenue in the period such revenue was recognized. Revenue from advertising on its websites is recognized when the advertisement is viewed by the user. The Company grants refunds in aggregate amounts that historically have not been material. Because the period of payment of the refund generally approximates the period revenue was originally recognized, refunds are recorded as a reduction of revenue over the same period. </t>
  </si>
  <si>
    <t>Advertising Costs</t>
  </si>
  <si>
    <t xml:space="preserve">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30, 2017, December 31, 2016, and January 2, 2016 were $193,423, $186,614 and $191,060, respectively. </t>
  </si>
  <si>
    <t xml:space="preserve">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net income. In addition, assets and liabilities acquired in purchase business combinations are assigned their fair values and deferred taxes are provided for lower or higher tax bases. </t>
  </si>
  <si>
    <t xml:space="preserve">Derivative Instruments and Hedging: The Company is exposed to certain risks related to its ongoing business operations, primarily interest rate risk and foreign currency risk. An interest rate swap was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the interest rate swap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 is reported as a component of accumulated other comprehensive loss on its balance sheet. See Note 17 for a further discussion regarding the fair value of the Company’s interest rate swap. The net effect of the interest payable and receivable under the Company’s interest rate swap is included in interest expense on the consolidated statements of net income. </t>
  </si>
  <si>
    <t>Deferred Financing Costs</t>
  </si>
  <si>
    <t xml:space="preserve">Deferred Financing Costs: Deferred financing costs consist of fees paid by the Company as part of the establishment, exchange and/or modification of the Company’s long-term debt. During the fourth quarter of fiscal 2017, the Company incurred fees of $53,832 (which includes $30,800 of a debt discount) in connection with the November 2017 debt refinancing (as described in Note 8). In addition, the Company recorded a loss on extinguishment of debt of $10,524 in connection thereto. This early extinguishment of debt write-off was comprised of $5,716 of deferred financing fees paid in connection with the November 2017 debt refinancing and $4,808 of pre-existing deferred financing fees. During the fiscal year ended December 30, 2017 in connection with the prepayment of debt, the Company wrote-off deferred financing fees of $618, incurred fees of $305 and recorded a gain on early extinguishment of debt of $1,554, inclusive of these fees. During the fiscal year ended January 2, 2016, in connection with the prepayment of debt, the Company wrote-off deferred financing fees of $647, incurred additional fees of $1,241 and recorded a gain on early extinguishment of debt totaling $11,426. Amortization expense for the fiscal years ended December 30, 2017, December 31, 2016 and January 2, 2016 was $6,112, $6,116 and $6,886, respectively. </t>
  </si>
  <si>
    <t>Accumulated Other Comprehensive Loss: The Company’s accumulated other comprehensive loss includes changes in the fair value of derivative instruments and the effects of foreign currency translations. At December 30, 2017, December 31, 2016 and January 2, 2016, the cumulative balance of changes in fair value of derivative instruments, net of taxes, was $5,392, $16,002 and $23,135, respectively. At December 30, 2017, December 31, 2016 and January 2, 2016, the cumulative balance of the effects of foreign currency translations, net of taxes, was $5,075, $11,118 and $14,130, respectively.</t>
  </si>
  <si>
    <t>Franchise Rights Acquired, Goodwill and Other Intangible Assets (Tables)</t>
  </si>
  <si>
    <t>Changes in Carrying Values of Goodwill</t>
  </si>
  <si>
    <t>For the fiscal year ended December 30, 2017, the change in the carrying amount of goodwill is due to the impairment charge of its Brazil reporting unit and the effect of exchange rate changes as follows:
North
United
Continental
America
Kingdom
Europe
Other
Total
Balance as of December 31, 2016
$
137,543
$
1,145
$
6,884
$
20,566
$
166,138
Goodwill impairment
0
0
0
(13,323
)
(13,323
)
Effect of exchange rate changes
2,846
108
875
(363
)
3,466
Balance as of December 30, 2017
$
140,389
$
1,253
$
7,759
$
6,880
$
156,281</t>
  </si>
  <si>
    <t>Schedule of Finite-Lived Intangible Assets by Major Class</t>
  </si>
  <si>
    <t>Finite-lived Intangible Assets In fiscal 2017, the Company corrected the prior year presentation of fully amortized assets that were no longer in service. Accordingly, the fiscal 2016 disclosures have been revised resulting in a reduction in the gross carrying amount and the accumulated amortization of capitalized software costs, website development costs and other by $23,375, $47,193 and $4,290, respectively. The below table reflects the carrying values of finite-lived intangible assets as of December 30, 2017 and the revised December 31, 2016 carrying values of finite-lived intangible assets:
December 30, 2017
December 31, 2016
Gross
Gross
Carrying
Accumulated
Carrying
Accumulated
Amount
Amortization
Amount
Amortization
Capitalized software costs
$
111,617
$
94,697
$
103,362
$
77,941
Website development costs
90,096
61,125
72,778
40,543
Trademarks
11,231
10,833
11,092
10,647
Other
3,793
3,546
3,655
3,144
Trademarks and other intangible assets
$
216,737
$
170,201
$
190,887
$
132,275
Franchise rights acquired
4,526
4,526
4,551
4,551
Total finite-lived intangible assets
$
221,263
$
174,727
$
195,438
$
136,826</t>
  </si>
  <si>
    <t>Schedule of Expected Amortization Expense</t>
  </si>
  <si>
    <t>Estimated amortization expense of existing finite-lived intangible assets for the next five fiscal years and thereafter is as follows:
Fiscal 2018
$
25,237
Fiscal 2019
$
14,273
Fiscal 2020
$
5,949
Fiscal 2021
$
1,051
Fiscal 2022 and thereafter
$
26</t>
  </si>
  <si>
    <t>Property and Equipment (Tables)</t>
  </si>
  <si>
    <t>Property, Plant and Equipment</t>
  </si>
  <si>
    <t>The below table reflects the carrying values of property and equipment as of December 30, 2017 and the revised December 31, 2016 carrying values of property and equipment:
December 30,
December 31,
2017
2016
Equipment
$
70,126
$
63,597
Leasehold improvements
71,469
68,959
141,595
132,556
Less: Accumulated depreciation and amortization
(93,617
)
(82,982
)
$
47,978
$
49,574</t>
  </si>
  <si>
    <t>Long-Term Debt (Tables)</t>
  </si>
  <si>
    <t>Schedule of Long-term Debt Instruments</t>
  </si>
  <si>
    <t>The components of the Company’s long-term debt were as follows:
December 30, 2017
December 31, 2016
Principal Balance
Unamortized Deferred Financing Costs
Unamortized Debt Discount
Effective Rate (1)
Principal Balance
Effective Rate (1)
New Revolving Credit Facility due November 29, 2022
$
25,000
$
0
$
0
4.15
%
$
0
0.00
%
Former Tranche B-2 Term Facility due April 2, 2020
0
0
0
4.76
%
2,021,250
4.41
%
New Term Loan Facility due November 29, 2024
1,540,000
9,783
30,433
6.84
%
0
0.00
%
Notes due December 1, 2025
300,000
1,422
0
8.82
%
0
0.00
%
Total
1,865,000
$
11,205
$
30,433
4.96
%
2,021,250
4.38
%
Less: Current Portion
82,750
21,000
Unamortized Deferred Financing Costs
11,205
18,951
Unamortized Debt Discount
30,433
0
Total Long-Term Debt
$
1,740,612
$
1,981,299
(1)
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 For fiscal 2016, the effective interest rate for the Company’s then-existing revolving facility and tranche B-1 term facility of the Company’s then-existing term loan facility was computed based on interest expense incurred over the period for which borrowings were outstanding</t>
  </si>
  <si>
    <t>Schedule of Maturities of Long-term Debt</t>
  </si>
  <si>
    <t>At December 30, 2017, the aggregate amounts of the Company’s existing long-term debt maturing in each of the next five fiscal years and thereafter were as follows:
2018
$
82,750
2019
77,000
2020
96,250
2021
77,000
2022
77,000
2023 and thereafter
1,455,000
$
1,865,000</t>
  </si>
  <si>
    <t>Earnings Per Share (Tables)</t>
  </si>
  <si>
    <t>Schedule of Earnings Per Share, Basic and Diluted</t>
  </si>
  <si>
    <t>The following table sets forth the computation of basic and diluted EPS for the fiscal years ended:
December 30,
December 31,
January 2,
2017
2016
2016
Numerator:
Net income attributable to
Weight Watchers International, Inc.
$
163,514
$
67,699
$
32,945
Denominator:
Weighted average shares of common stock outstanding
64,329
63,742
58,369
Effect of dilutive common stock equivalents
3,919
2,155
597
Weighted average diluted common shares outstanding
68,248
65,897
58,966
Earnings per share attributable to Weight Watchers International, Inc.
Basic
$
2.54
$
1.06
$
0.56
Diluted
$
2.40
$
1.03
$
0.56</t>
  </si>
  <si>
    <t>Stock Plans (Tables)</t>
  </si>
  <si>
    <t>Schedule of Share-based Payment Award, Stock Options, Valuation Assumptions</t>
  </si>
  <si>
    <t>The fair value of each of these option awards is estimated on the date of grant using the Black-Scholes option pricing model with the weighted average assumptions noted in the following table. Expected volatility is based on the historical volatility of the Company’s common stock. Since the Company’s option exercise history is limited, it has estimated the expected term of these options (other than the options with a seven-year term) to be the midpoint between the vesting period and the contractual term of each option. For options with a seven-year contractual term, the expected term is equal to 7 years. The risk-free interest rate is based on the U.S. Treasury yield curve in effect on the date of grant which most closely corresponds to the expected term of the Time-Vesting Options. The dividend yield is based on the Company’s historic average dividend yield.
December 30,
December 31,
January 2,
2017
2016
2016
Dividend yield
0.0%
0.0%
0.0%
Volatility
51.3%-51.7%
49.6%-51.4%
41.0%
Risk-free interest rate
2.17%
1.24%-2.26%
1.84%-1.89%
Expected term (years)
6.0-7.0
6.0
6.0</t>
  </si>
  <si>
    <t>Summary of Option Activity Under Stock Plans, Inducement Option and Winfrey Option</t>
  </si>
  <si>
    <t>A summary of all option activity under the Stock Plans and with respect to the Inducement Option and the Winfrey Option (see Note 4 for additional disclosure regarding the Winfrey Option) for the fiscal year ended December 30, 2017 is presented below:
Weighted-
Weighted-
Average
Average
Remaining
Aggregate
Exercise
Contractual
Intrinsic
Shares
Price
Life (Yrs.)
Value
Outstanding at December 31, 2016
5,113
$
11.76
Granted
1,302
$
45.95
Exercised
(275
)
$
13.94
Cancelled
(256
)
$
35.86
Outstanding at December 30, 2017
5,884
$
18.17
7.3
$
163,681
Exercisable at December 30, 2017
4,214
$
10.60
7.4
$
144,138</t>
  </si>
  <si>
    <t>Schedule of Share-based Compensation, Restricted Stock Units Award Activity</t>
  </si>
  <si>
    <t>A summary of RSU activity under the Stock Plans for the fiscal year ended December 30, 2017 is presented below:
Weighted-Average
Grant-Date Fair
Shares
Value
Outstanding at December 31, 2016
1,138
$
14.15
Granted
682
$
31.58
Vested
(671
)
$
15.21
Forfeited
(72
)
$
15.74
Outstanding at December 30, 2017
1,077
$
24.22</t>
  </si>
  <si>
    <t>Schedule of Share-based Compensation, Performance Stock Units Award Activity</t>
  </si>
  <si>
    <t>Additionally, in fiscal 2016, the Company granted 289.9 PSUs having both time- and performance-vesting criteria. The time-vesting criteria for these PSUs will be satisfied on the third anniversary of the grant date (i.e., May 16, 2019). The performance-vesting criteria for these PSUs will be satisfied if the Company has achieved a Debt Ratio (as defined in the applicable term sheet for these PSU awards and based on a Debt to EBITDAS ratio (each, as defined therein)) at levels at or above a “threshold” level performance of 4.5x over the performance period from December 31, 2017 to December 29, 2018. Pursuant to these awards, the number of PSUs that become vested, if any, upon the satisfaction of both vesting criteria, shall be equal to (x) the target number of PSUs granted multiplied by (y) the applicable Debt Ratio achievement percentage, rounded down to avoid the issuance of fractional shares. If all of these awards fully meet the time-vesting criteria and the minimum performance condition is attained, depending on the Company’s Debt Ratio achievement, the number of shares of the Company’s common stock issuable under these PSUs range from 61.1 to 305.4. The Company is currently accruing compensation expense to what it believes is the probable outcome upon vesting. The fair value of PSUs is determined using the closing market price of the Company’s common stock on the date of grant. A summary of PSU activity under the 2014 Plan for the fiscal year ended December 30, 2017 is presented below:
Weighted-Average
Grant-Date Fair
Shares
Value
Outstanding at December 31, 2016
198
$
13.19
Granted
146
$
27.22
Vested
0
$
0
Forfeited
(14
)
$
13.20
Outstanding at December 30, 2017
330
$
19.42</t>
  </si>
  <si>
    <t>Special Performance Based Options Awards</t>
  </si>
  <si>
    <t>The expected term represented the period from the grant date to the end of the
December 30,
December 31,
January 2,
2017
2016
2016
Dividend yield
0%
0%
0%
Volatility
0%
0%
40.5%
Risk-free interest rate
0.00%
0.00%
1.60%
Expected term (years)
0.0
0.0
5.0</t>
  </si>
  <si>
    <t>Income Taxes (Tables)</t>
  </si>
  <si>
    <t>Schedule of Components of Income Tax Expense (Benefit)</t>
  </si>
  <si>
    <t>The following tables summarize the Company’s consolidated provision for U.S. federal, state and foreign taxes on income:
December 30,
December 31,
January 2,
2017
2016
2016
Current:
U.S.federal
$
9,224
$
(15,254
)
$
(6,862
)
State
1,993
604
1,859
Foreign
18,762
20,191
15,740
$
29,979
$
5,541
$
10,737
Deferred:
U.S. federal
$
(51,788
)
$
10,980
$
10,756
State
481
1,877
1,890
Foreign
3,091
(1,764
)
(548
)
$
(48,216
)
$
11,093
$
12,098
Total tax provision
$
(18,237
)
$
16,634
$
22,835</t>
  </si>
  <si>
    <t>Schedule of Income before Income Tax, Domestic and Foreign</t>
  </si>
  <si>
    <t>The components of the Company’s consolidated income before income taxes consist of the following:
December 30,
December 31,
January 2,
2017
2016
2016
Domestic
$
53,045
$
26,367
$
6,299
Foreign
92,035
57,760
49,315
$
145,080
$
84,127
$
55,614</t>
  </si>
  <si>
    <t>Summary of Differences Between US Federal Statutory Tax Rate and Company's Consolidated Effective Tax Rate</t>
  </si>
  <si>
    <t xml:space="preserve">The difference between the U.S. federal statutory tax rate and the Company’s consolidated effective tax rate is as follows:
December 30,
December 31,
January 2,
2017
2016
2016
U.S. federal statutory tax rate
35.0
%
35.0
%
35.0
%
State income taxes (net of federal benefit)
2.5
%
2.0
%
3.8
%
Cessation of Spanish operations
(8.0
%)
0.0
%
0.0
%
Research and development credit
(1.3
%)
(19.5
%)
0.0
%
Tax (windfall) shortfall on share-based awards
(1.1
%)
0.0
%
0.0
%
Reserves for uncertain tax positions
(0.2
%)
2.9
%
3.5
%
Tax Rate Changes
(49.6
%)
0.0
%
0.0
%
Valuation adjustment related to foreign tax credits
3.5
%
(2.3
%)
(2.2
%)
Increase in valuation allowance due to net operating loss
3.0
%
0.0
%
0.0
%
Impairment
3.2
%
0.0
%
0.0
%
Impact of Foreign Ops
(0.7
%)
0.0
%
0.0
%
Out-of-period adjustments
0.0
%
2.6
%
4.5
%
Other
1.1
%
(0.9
%)
(3.5
%)
Effective Tax Rate
(12.6
%)
19.8
%
41.1
% </t>
  </si>
  <si>
    <t>Schedule of Deferred Tax Assets and Liabilities</t>
  </si>
  <si>
    <t xml:space="preserve">The deferred tax assets and liabilities recorded on the Company’s consolidated balance sheets are as follows:
December 30,
December 31,
2017
2016
Provision for estimated expenses
$
2,307
$
4,269
Depreciation
1,005
2,230
Operating loss carryforwards
17,424
24,560
Salaries and wages
1,579
2,832
Share-based compensation
8,016
13,374
Foreign tax credit carryforwards
8,964
4,075
Other
8,991
12,154
Other comprehensive income
4,797
18,001
Less: valuation allowance
(22,760
)
(18,270
)
Total deferred tax assets
$
30,323
$
63,225
Other
$
(1,025
)
$
(1,209
)
Amortization
(166,257
)
(229,559
)
Total deferred tax liabilities
$
(167,282
)
$
(230,768
)
Net deferred tax liabilities
$
(136,959
)
$
(167,543
) </t>
  </si>
  <si>
    <t>Reconciliation of Unrecognized Tax Benefits</t>
  </si>
  <si>
    <t>A reconciliation of the beginning and ending amount of unrecognized tax benefits is as follows:
December 30,
December 31,
January 2,
2017
2016
2016
Balance at beginning of year
$
8,979
$
7,698
$
6,268
Additions based on tax positions related to the current year
2,539
4,580
2,106
Reductions for tax positions of prior years
(2,877
)
(3,299
)
(676
)
Balance at end of year
$
8,641
$
8,979
$
7,698</t>
  </si>
  <si>
    <t>Cash Flow Information (Tables)</t>
  </si>
  <si>
    <t>Schedule of Cash Flow, Supplemental Disclosures</t>
  </si>
  <si>
    <t xml:space="preserve">December 30,
December 31,
January 2,
2017
2016
2016
Net cash paid during the year for:
Interest expense
$
115,233
$
112,942
$
117,602
Income taxes
$
27,282
$
25,516
$
25,566
Noncash investing and financing activities were as follows:
Fair value of net assets acquired in connection with acquisitions
$
0
$
305
$
1,439
Change in Capital expenditures and Capitalized software included in accounts payable and accrued expenses
$
(3,450
)
$
2,098
$
(1,969
) </t>
  </si>
  <si>
    <t>Commitments and Contingencies (Tables)</t>
  </si>
  <si>
    <t>Minimum Commitments Under Non-Cancelable Obligations</t>
  </si>
  <si>
    <t>Minimum commitments under non-cancelable obligations, primarily for office and rental facilities operating leases at December 30, 2017, consist of the following:
2018
$
45,651
2019
33,954
2020
23,930
2021
18,960
2022
12,690
2023 and thereafter
81,829
Total
$
217,014</t>
  </si>
  <si>
    <t>Segment and Geographic Data (Tables)</t>
  </si>
  <si>
    <t>Information About Reportable Segments</t>
  </si>
  <si>
    <t>Information about the Company’s reportable segments is as follows:
Total Revenue for the Year Ended
December 30, 2017
December 31, 2016
January 2, 2016
North America
$
910,349
$
798,827
$
755,396
United Kingdom
99,989
100,808
124,773
Continental Europe
239,223
210,590
229,147
Other
57,350
54,677
55,103
Total revenue
$
1,306,911
$
1,164,902
$
1,164,419
Net Income for the Year Ended
December 30, 2017
December 31, 2016
January 2, 2016
Segment operating income:
North America
$
247,587
$
175,290
$
140,579
United Kingdom
19,939
14,199
24,310
Continental Europe
73,689
51,096
62,364
Other
(4,358
)
8,813
8,007
Total segment operating income
336,857
249,398
235,260
General corporate expenses
69,552
48,587
67,202
Interest expense
112,784
115,160
121,843
Other expense, net
472
1,524
2,027
Early extinguishment of debt, net
8,969
0
(11,426
)
(Benefit from) provision for income taxes
(18,237
)
16,634
22,835
Net income
163,317
67,493
32,779
Net loss attributable to the noncontrolling interest
197
206
166
Net income attributable to Weight Watchers International, Inc.
$
163,514
$
67,699
$
32,945
Depreciation and Amortization for the Year Ended
December 30, 2017
December 31, 2016
January 2, 2016
North America
$
39,501
$
41,718
$
47,128
United Kingdom
1,205
971
766
Continental Europe
1,203
1,621
1,861
Other
626
815
1,473
Total segment depreciation and amortization
42,535
45,125
51,228
General corporate depreciation and amortization
14,457
13,624
8,829
Depreciation and amortization
$
56,992
$
58,749
$
60,057</t>
  </si>
  <si>
    <t>Schedule of Revenue from External Customers and Long-Lived Assets, by Geographical Areas</t>
  </si>
  <si>
    <t>The following tables present information about the Company’s sources of revenue and other information by geographic area. There were no material amounts of sales or transfers among geographic areas and no material amounts of US export sales.
Revenues for the Year Ended
December 30, 2017
December 31, 2016
January 2, 2016
Meeting Fees
$
664,957
$
605,332
$
587,801
Online Subscription Revenues
416,722
343,789
349,567
In-meeting product sales
137,855
125,508
127,291
Licensing, franchise royalties and other
87,377
90,273
99,760
$
1,306,911
$
1,164,902
$
1,164,419
Revenues for the Year Ended
December 30, 2017
December 31, 2016
January 2, 2016
United States
$
846,249
$
743,668
$
700,972
Canada
64,100
55,159
54,277
United Kingdom
99,989
100,808
124,773
Continental Europe
239,223
210,590
229,147
Other
57,350
54,677
55,250
$
1,306,911
$
1,164,902
$
1,164,419
Long-Lived Assets
December 30, 2017
December 31, 2016
January 2, 2016
United States
$
42,114
$
43,714
$
51,103
Canada
2,563
2,730
2,757
United Kingdom
1,920
1,899
2,938
Continental Europe
642
716
614
Other
739
515
774
$
47,978
$
49,574
$
58,186</t>
  </si>
  <si>
    <t>Fair Value Measurements (Tables)</t>
  </si>
  <si>
    <t>Fair Value, Assets Measured on Recurring Basis</t>
  </si>
  <si>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December 30, 2017
$
12,171
$
0
$
12,171
$
0
Interest rate swap liability at December 31, 2016
$
31,974
$
0
$
31,974
$
0</t>
  </si>
  <si>
    <t>Accumulated Other Comprehensive Loss (Tables)</t>
  </si>
  <si>
    <t>Changes in Accumulated Other Comprehensive Loss by Component</t>
  </si>
  <si>
    <t xml:space="preserve">Amounts reclassified out of accumulated other comprehensive loss are as follows: Changes in Accumulated Other Comprehensive Loss by Component (a)
Fiscal Year Ended December 30, 2017
Loss on Qualifying Hedges
Loss on Foreign Currency Translation
Total
Beginning Balance at December 31, 2016
$
(16,002
)
$
(11,118
)
$
(27,120
)
Other comprehensive (loss) income before reclassifications, net of tax
883
5,221
6,104
Amounts reclassified from accumulated other comprehensive loss, net of tax (b)
9,727
787
10,514
Net current period other comprehensive income including noncontrolling interest
10,610
6,008
16,618
Less: net current period other comprehensive income attributable to the noncontrolling interest
0
35
35
Ending Balance at December 30, 2017
$
(5,392
)
$
(5,075
)
$
(10,467
)
(a)
Amounts in parentheses indicate debits
(b)
See separate table below for details about these reclassifications
Fiscal Year Ended December 31, 2016
Loss on Qualifying Hedges
Loss on Foreign Currency Translation
Total
Beginning Balance at January 2, 2016
$
(23,135
)
$
(14,130
)
$
(37,265
)
Other comprehensive (loss) income before reclassifications, net of tax
(7,730
)
3,467
(4,263
)
Amounts reclassified from accumulated other comprehensive loss, net of tax (b)
14,863
0
14,863
Net current period other comprehensive income including noncontrolling interest
7,133
3,467
10,600
Less: net current period other comprehensive income attributable to the noncontrolling interest
0
(455
)
(455
)
Ending Balance at December 31, 2016
$
(16,002
)
$
(11,118
)
$
(27,120
)
(a)
Amounts in parentheses indicate debits
(b)
See separate table below for details about these reclassifications
Fiscal Year Ended January 2, 2016
Loss on Qualifying Hedges
Gain (loss) on Foreign Currency Translation
Total
Beginning Balance at January 3, 2015
$
(21,856
)
$
1,906
$
(19,950
)
Other comprehensive loss before reclassifications, net of tax
(16,371
)
(16,973
)
(33,344
)
Amounts reclassified from accumulated other comprehensive loss, net of tax (b)
15,092
0
15,092
Net current period other comprehensive loss including noncontrolling interest
(1,279
)
(16,973
)
(18,252
)
Less: net current period other comprehensive loss attributable to the noncontrolling interest
0
937
937
Ending Balance at January 2, 2016
$
(23,135
)
$
(14,130
)
$
(37,265
)
(a)
Amounts in parentheses indicate debits
(b)
See separate table below for details about these reclassifications </t>
  </si>
  <si>
    <t>Reclassifications out of Accumulated Other Comprehensive Loss</t>
  </si>
  <si>
    <t xml:space="preserve">Reclassifications out of Accumulated Other Comprehensive Loss (a)
Fiscal Year Ended
December 30,
December 31,
January 2,
2017
2016
2016
Details about Other Comprehensive Loss Components
Amounts Reclassified from Accumulated Other Comprehensive Loss
Affected Line Item in the Statement Where Net Income is Presented
Loss on Qualifying Hedges
Interest rate contracts
$
(15,946
)
$
(24,366
)
$
(24,741
)
Interest expense
(15,946
)
(24,366
)
(24,741
)
Income before income taxes
6,219
9,503
9,649
(Benefit from) provision for income taxes
$
(9,727
)
$
(14,863
)
$
(15,092
)
Net income
Loss on Foreign Currency Translation
$
(787
)
$
0
$
0
Other expense, net
(787
)
0
0
Income before income taxes
0
0
0
(Benefit from) provision for income taxes
$
(787
)
$
0
$
0
Net income
(a)
Amounts in parentheses indicate debits to profit / loss </t>
  </si>
  <si>
    <t>Quarterly Financial Information (Unaudited) (Tables)</t>
  </si>
  <si>
    <t>Schedule of Quarterly Financial Information</t>
  </si>
  <si>
    <t>The following is a summary of the unaudited quarterly consolidated results of operations for the fiscal years ended December 30, 2017 and December 31, 2016.
For the Fiscal Quarters Ended
April 1,
July 1,
September 30,
December 30,
2017
2017
2017
2017
Fiscal year ended December 30, 2017
Revenues, net
$
329,063
$
341,673
$
323,687
$
312,488
Gross profit
$
164,097
$
189,013
$
177,088
$
162,451
Operating income
$
30,233
$
96,206
$
91,378
$
49,488
Net income attributable to the Company
$
10,653
$
45,173
$
44,719
$
62,969
Basic earnings per share
$
0.17
$
0.70
$
0.69
$
0.97
Diluted earnings per share
$
0.16
$
0.67
$
0.65
$
0.91
For the Fiscal Quarters Ended
April 2,
July 2,
October 1,
December 31,
2016
2016
2016
2016
Fiscal year ended December 31, 2016
Revenues, net
$
306,910
$
309,761
$
280,819
$
267,412
Gross profit
$
149,673
$
161,048
$
144,303
$
130,477
Operating income
$
13,557
$
73,731
$
66,792
$
46,730
Net (loss) income attributable to the Company
$
(10,753
)
$
30,494
$
34,658
$
13,300
Basic (loss) earnings per share
$
(0.17
)
$
0.48
$
0.54
$
0.21
Diluted (loss) earnings per share
$
(0.17
)
$
0.46
$
0.53
$
0.20</t>
  </si>
  <si>
    <t>Basis of Presentation - Additional Information (Detail) - USD ($) $ in Thousands</t>
  </si>
  <si>
    <t>3 Months Ended</t>
  </si>
  <si>
    <t>Oct. 01, 2016</t>
  </si>
  <si>
    <t>Disclosure Basis Of Presentation Details [Line Items]</t>
  </si>
  <si>
    <t>Adjustments</t>
  </si>
  <si>
    <t>Summary of Significant Accounting Policies - Additional Information (Detail) - USD ($) $ in Thousands</t>
  </si>
  <si>
    <t>Nov. 29, 2017</t>
  </si>
  <si>
    <t>Organization And Summary Of Significant Accounting Policies Disclosure [Line Items]</t>
  </si>
  <si>
    <t>Property, plant and equipment, impairment charges</t>
  </si>
  <si>
    <t>Impairment charge</t>
  </si>
  <si>
    <t>Percentage of goodwill hold by reporting units</t>
  </si>
  <si>
    <t>96.60%</t>
  </si>
  <si>
    <t>Franchise right maturity period</t>
  </si>
  <si>
    <t>7 years</t>
  </si>
  <si>
    <t>Total advertising expenses</t>
  </si>
  <si>
    <t>Write-off of deferred financing fees</t>
  </si>
  <si>
    <t>Discount on debt issuance</t>
  </si>
  <si>
    <t>Gain (loss) on early debt extinguishment</t>
  </si>
  <si>
    <t>Deferred financing costs, amortization expense</t>
  </si>
  <si>
    <t>The cumulative balance of changes in fair value of derivative instruments, net of taxes</t>
  </si>
  <si>
    <t>The cumulative balance of the effects of foreign currency translations, net of taxes</t>
  </si>
  <si>
    <t>Prepayment Of Debt</t>
  </si>
  <si>
    <t>Deferred financing costs</t>
  </si>
  <si>
    <t>Restructuring Costs</t>
  </si>
  <si>
    <t>Revolving Facility due April 2, 2018</t>
  </si>
  <si>
    <t>BRAZIL</t>
  </si>
  <si>
    <t>3.40%</t>
  </si>
  <si>
    <t>United States</t>
  </si>
  <si>
    <t>Canada</t>
  </si>
  <si>
    <t>United Kingdom</t>
  </si>
  <si>
    <t>AUSTRALIA</t>
  </si>
  <si>
    <t>NEW ZEALAND</t>
  </si>
  <si>
    <t>Other International</t>
  </si>
  <si>
    <t>Capitalized software costs</t>
  </si>
  <si>
    <t>Website development costs</t>
  </si>
  <si>
    <t>Finite-lived intangible assets, estimated useful life (in years)</t>
  </si>
  <si>
    <t>3 years</t>
  </si>
  <si>
    <t>Minimum</t>
  </si>
  <si>
    <t>Equipment, estimated useful life (in years)</t>
  </si>
  <si>
    <t>Reporting unit, percentage of fair value in excess of carrying amount</t>
  </si>
  <si>
    <t>50.00%</t>
  </si>
  <si>
    <t>Minimum | Capitalized software costs</t>
  </si>
  <si>
    <t>Maximum</t>
  </si>
  <si>
    <t>10 years</t>
  </si>
  <si>
    <t>20 years</t>
  </si>
  <si>
    <t>Maximum | Franchise Rights</t>
  </si>
  <si>
    <t>1 year</t>
  </si>
  <si>
    <t>Maximum | Capitalized software costs</t>
  </si>
  <si>
    <t>5 years</t>
  </si>
  <si>
    <t>Accounting Standards Adopted in Current Year - Additional Information (Detail) - USD ($) $ in Thousands</t>
  </si>
  <si>
    <t>New Accounting Pronouncements or Change in Accounting Principle [Line Items]</t>
  </si>
  <si>
    <t>Excess tax benefits (shortfalls) in equity</t>
  </si>
  <si>
    <t>Accounting Standards Update 2016-09</t>
  </si>
  <si>
    <t>Winfrey Transaction - Additional Information (Detail) - USD ($) $ / shares in Units, shares in Thousands, $ in Thousands</t>
  </si>
  <si>
    <t>Oct. 19, 2015</t>
  </si>
  <si>
    <t>Oct. 18, 2015</t>
  </si>
  <si>
    <t>Collaborative Arrangements And Noncollaborative Arrangement Transactions [Line Items]</t>
  </si>
  <si>
    <t>Aggregate purchase price</t>
  </si>
  <si>
    <t>Options exercisable price per share</t>
  </si>
  <si>
    <t>Stock option expense</t>
  </si>
  <si>
    <t>Share based compensation ,dividend yield</t>
  </si>
  <si>
    <t>0.00%</t>
  </si>
  <si>
    <t>Share based compensation ,volatility</t>
  </si>
  <si>
    <t>63.88%</t>
  </si>
  <si>
    <t>Share based compensation ,risk free rate</t>
  </si>
  <si>
    <t>1.36%</t>
  </si>
  <si>
    <t>2.17%</t>
  </si>
  <si>
    <t>Option</t>
  </si>
  <si>
    <t>Common stocks to be purchased through options</t>
  </si>
  <si>
    <t>Prior To Fourth Anniversary</t>
  </si>
  <si>
    <t>Percentage of options shares to be transferred</t>
  </si>
  <si>
    <t>60.00%</t>
  </si>
  <si>
    <t>Prior To Fifth Anniversary</t>
  </si>
  <si>
    <t>80.00%</t>
  </si>
  <si>
    <t>Prior To Second Anniversary</t>
  </si>
  <si>
    <t>20.00%</t>
  </si>
  <si>
    <t>Prior To Third Anniversary</t>
  </si>
  <si>
    <t>40.00%</t>
  </si>
  <si>
    <t>Strategic Collaboration Agreement</t>
  </si>
  <si>
    <t>Initial term of agreement</t>
  </si>
  <si>
    <t>Additional renewal terms</t>
  </si>
  <si>
    <t>Share Purchase Agreement</t>
  </si>
  <si>
    <t>Purchased shares</t>
  </si>
  <si>
    <t>Purchased shares, price per share</t>
  </si>
  <si>
    <t>Fees related to share issuance</t>
  </si>
  <si>
    <t>Fees related to share issuance, reduction of equity</t>
  </si>
  <si>
    <t>Share transfer restriction period</t>
  </si>
  <si>
    <t>2 years</t>
  </si>
  <si>
    <t>Minimum percentage of voting power transfer for change of control</t>
  </si>
  <si>
    <t>Share Purchase Agreement | Prior To Third Anniversary | Maximum</t>
  </si>
  <si>
    <t>Percentage of shares transferable</t>
  </si>
  <si>
    <t>15.00%</t>
  </si>
  <si>
    <t>Share Purchase Agreement | Prior To Fourth Anniversary | Maximum</t>
  </si>
  <si>
    <t>30.00%</t>
  </si>
  <si>
    <t>Share Purchase Agreement | Prior To Fifth Anniversary | Maximum</t>
  </si>
  <si>
    <t>Share Purchase Agreement | Right of first offer, the "Securities Act" | Minimum</t>
  </si>
  <si>
    <t>Percentage of Company's issued and outstanding Common Stock proposed for transfer</t>
  </si>
  <si>
    <t>1.00%</t>
  </si>
  <si>
    <t>Share Purchase Agreement | Right of first refusal, Competitor of the Company | Minimum</t>
  </si>
  <si>
    <t>Share Purchase Agreement | Right of first refusal | Minimum</t>
  </si>
  <si>
    <t>5.00%</t>
  </si>
  <si>
    <t>Acquisition - Additional Information (Detail) - USD ($) $ in Thousands</t>
  </si>
  <si>
    <t>Jun. 27, 2016</t>
  </si>
  <si>
    <t>Mar. 11, 2015</t>
  </si>
  <si>
    <t>Business Acquisition</t>
  </si>
  <si>
    <t>Business acquisition, purchase price allocation, goodwill</t>
  </si>
  <si>
    <t>Weight Watchers of Greater Miami, Inc.</t>
  </si>
  <si>
    <t>Business acquisition, purchase price allocation, net purchase price</t>
  </si>
  <si>
    <t>Business acquisition, net purchase price</t>
  </si>
  <si>
    <t>Business acquisition, cash acquired</t>
  </si>
  <si>
    <t>Business acquisition, assumed net liabilities</t>
  </si>
  <si>
    <t>Business acquisition, purchase price allocation, finite lived intangible assets</t>
  </si>
  <si>
    <t>Business acquisition, purchase price allocation, common stock issued</t>
  </si>
  <si>
    <t>Business acquisition, purchase price allocation, restricted stock issued</t>
  </si>
  <si>
    <t>Business acquisition, purchase price allocation, fixed assets</t>
  </si>
  <si>
    <t>Business acquisition, purchase price allocation, deferred tax liabilities</t>
  </si>
  <si>
    <t>Restricted shares issued to key employees</t>
  </si>
  <si>
    <t>Customer Relationships | Weight Watchers of Greater Miami, Inc.</t>
  </si>
  <si>
    <t>Franchise Rights | Weight Watchers of Greater Miami, Inc.</t>
  </si>
  <si>
    <t>Business acquisition, purchase price allocation, indefinite lived intangible assets</t>
  </si>
  <si>
    <t>Franchise Rights Acquired, Goodwill and Other Intangible Assets - Additional Information (Detail) - USD ($) $ in Thousands</t>
  </si>
  <si>
    <t>Goodwill and Intangible Assets Disclosure</t>
  </si>
  <si>
    <t>Gross Carrying Amount</t>
  </si>
  <si>
    <t>Accumulated Amortization</t>
  </si>
  <si>
    <t>Finite-lived intangible assets, aggregate amortization expense</t>
  </si>
  <si>
    <t>Franchise Rights</t>
  </si>
  <si>
    <t>Franchise Rights | VPM</t>
  </si>
  <si>
    <t>Amortization period</t>
  </si>
  <si>
    <t>3 months</t>
  </si>
  <si>
    <t>Adjustments | Capitalized software costs</t>
  </si>
  <si>
    <t>Adjustments | Website development costs</t>
  </si>
  <si>
    <t>Adjustments | Other</t>
  </si>
  <si>
    <t>Changes in Carrying Values of Goodwill (Detail) - USD ($) $ in Thousands</t>
  </si>
  <si>
    <t>Goodwill [Line Items]</t>
  </si>
  <si>
    <t>Beginning balance</t>
  </si>
  <si>
    <t>Effect of exchange rate changes</t>
  </si>
  <si>
    <t>Ending balance</t>
  </si>
  <si>
    <t>North America</t>
  </si>
  <si>
    <t>United Kingdom Segment</t>
  </si>
  <si>
    <t>Continental Europe</t>
  </si>
  <si>
    <t>Carrying Amount of Finite-Lived Intangible Assets (Detail) - USD ($) $ in Thousands</t>
  </si>
  <si>
    <t>Finite-Lived Intangible Assets</t>
  </si>
  <si>
    <t>Trademarks</t>
  </si>
  <si>
    <t>Trademarks and other intangible assets</t>
  </si>
  <si>
    <t>Estimated Amortization Expense of Existing Finite-Lived Intangible Assets (Detail) $ in Thousands</t>
  </si>
  <si>
    <t>Dec. 30, 2017USD ($)</t>
  </si>
  <si>
    <t>Fiscal 2022 and thereafter</t>
  </si>
  <si>
    <t>Property and Equipment - Additional Information (Detail) - USD ($) $ in Thousands</t>
  </si>
  <si>
    <t>Property Plant And Equipment [Line Items]</t>
  </si>
  <si>
    <t>Equipment and leasehold improvements</t>
  </si>
  <si>
    <t>Accumulated depreciation and amortization of equipment and leasehold improvements</t>
  </si>
  <si>
    <t>Depreciation and amortization expense, property and equipment</t>
  </si>
  <si>
    <t>Property and Equipment (Detail) - USD ($) $ in Thousands</t>
  </si>
  <si>
    <t>Equipment</t>
  </si>
  <si>
    <t>Leasehold improvements</t>
  </si>
  <si>
    <t>Property, Plant and Equipment, Gross, Total</t>
  </si>
  <si>
    <t>Less: Accumulated depreciation and amortization</t>
  </si>
  <si>
    <t>Components of Current and Long-Term Debt (Detail) - USD ($) $ in Thousands</t>
  </si>
  <si>
    <t>Debt Instrument</t>
  </si>
  <si>
    <t>Total Debt</t>
  </si>
  <si>
    <t>Less: Current Portion</t>
  </si>
  <si>
    <t>Unamortized Deferred Financing Costs</t>
  </si>
  <si>
    <t>Total Long-Term Debt</t>
  </si>
  <si>
    <t>Effective Interest Rate</t>
  </si>
  <si>
    <t>4.96%</t>
  </si>
  <si>
    <t>4.38%</t>
  </si>
  <si>
    <t>Former Tranche B-2 Term Facility due April 2, 2020</t>
  </si>
  <si>
    <t>4.76%</t>
  </si>
  <si>
    <t>4.41%</t>
  </si>
  <si>
    <t>New Term Loan due November 29, 2024</t>
  </si>
  <si>
    <t>6.84%</t>
  </si>
  <si>
    <t>Notes due December 1, 2025</t>
  </si>
  <si>
    <t>8.82%</t>
  </si>
  <si>
    <t>New Revolving Credit Facility due November 29, 2022</t>
  </si>
  <si>
    <t>4.15%</t>
  </si>
  <si>
    <t>Includes amortization of deferred financing costs and debt discount. For fiscal 2017, the effective interest rate for the tranche B-2 term facility of the Company’s then-existing term loan facility was computed based on interest expense incurred over the period for which borrowings were outstanding. For fiscal 2016, the effective interest rate for the Company’s then-existing revolving facility and tranche B-1 term facility of the Company’s then-existing term loan facility was computed based on interest expense incurred over the period for which borrowings were outstanding.</t>
  </si>
  <si>
    <t>Long-Term Debt - Additional Information (Detail) - USD ($) $ in Thousands</t>
  </si>
  <si>
    <t>Nov. 30, 2020</t>
  </si>
  <si>
    <t>Gain (loss) on early extinguishment of debt</t>
  </si>
  <si>
    <t>Percentage of equity interests pledged</t>
  </si>
  <si>
    <t>100.00%</t>
  </si>
  <si>
    <t>Average interest rate on outstanding debt, exclusive the impact of swap</t>
  </si>
  <si>
    <t>7.12%</t>
  </si>
  <si>
    <t>Average interest rate on outstanding debt, including the impact of swap</t>
  </si>
  <si>
    <t>7.34%</t>
  </si>
  <si>
    <t>5.32%</t>
  </si>
  <si>
    <t>Pledge percentage of first tier foreign subsidiaries directly owned by company or wholly owned subsidiaries</t>
  </si>
  <si>
    <t>65.00%</t>
  </si>
  <si>
    <t>Revolving Credit Facility</t>
  </si>
  <si>
    <t>Credit facility available amount</t>
  </si>
  <si>
    <t>Line off credit facility drawn amount</t>
  </si>
  <si>
    <t>Debt outstanding amount</t>
  </si>
  <si>
    <t>New Revolving Credit Facility</t>
  </si>
  <si>
    <t>Revolving credit facility, commitment fee on unused commitments</t>
  </si>
  <si>
    <t>0.50%</t>
  </si>
  <si>
    <t>New Credit Facilities</t>
  </si>
  <si>
    <t>Credit Facility, maximum borrowing capacity</t>
  </si>
  <si>
    <t>Fees incurred in connection with debt refinancing</t>
  </si>
  <si>
    <t>Term Loan Facility</t>
  </si>
  <si>
    <t>Senior Notes due December 1, 2025</t>
  </si>
  <si>
    <t>Debt Instrument Interest Rate Stated Percentage</t>
  </si>
  <si>
    <t>8.625%</t>
  </si>
  <si>
    <t>Debt instrument issued date</t>
  </si>
  <si>
    <t>Nov. 29,
		2017</t>
  </si>
  <si>
    <t>Debt instrument, due date</t>
  </si>
  <si>
    <t>Dec. 1,
		2025</t>
  </si>
  <si>
    <t>Debt instrument interest payment term</t>
  </si>
  <si>
    <t>Interest on the Notes is payable semi-annually on June 1 and December 1 of each year, beginning on June 1, 2018.</t>
  </si>
  <si>
    <t>Debt Instrument, redemption, description</t>
  </si>
  <si>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si>
  <si>
    <t>Senior Notes due December 1, 2025 | Scenario Forecast</t>
  </si>
  <si>
    <t>Debt Instrument, percentage of principal can be redeemed</t>
  </si>
  <si>
    <t>108.625%</t>
  </si>
  <si>
    <t>Senior Notes due December 1, 2025 | Change of Control | Scenario Forecast</t>
  </si>
  <si>
    <t>Repurchase price of principal amount of notes plus accrued and unpaid interest</t>
  </si>
  <si>
    <t>101.00%</t>
  </si>
  <si>
    <t>Senior Notes due December 1, 2025 | Sale of Assets | Scenario Forecast</t>
  </si>
  <si>
    <t>Senior Notes due December 1, 2025 | Debt Instrument Redemption Date, December 1, 2020</t>
  </si>
  <si>
    <t>104.313%</t>
  </si>
  <si>
    <t>Debt Instrument, redemption date</t>
  </si>
  <si>
    <t>Dec. 1,
		2020</t>
  </si>
  <si>
    <t>Senior Notes due December 1, 2025 | Debt Instrument Redemption Date, December 1, 2021</t>
  </si>
  <si>
    <t>102.156%</t>
  </si>
  <si>
    <t>Dec. 1,
		2021</t>
  </si>
  <si>
    <t>Senior Notes due December 1, 2025 | Debt Instrument Redemption Date, December 1, 2022</t>
  </si>
  <si>
    <t>Dec. 1,
		2022</t>
  </si>
  <si>
    <t>Senior Notes due December 1, 2025 | Maximum | Scenario Forecast</t>
  </si>
  <si>
    <t>Percent of principal amount of debt that may be redeemed (up to)</t>
  </si>
  <si>
    <t>New Term Loan Facility</t>
  </si>
  <si>
    <t>New Term Loan Facility | Higher of Federal Funds Effective Rate and Overnight Bank Funding Rate</t>
  </si>
  <si>
    <t>Credit facility, interest rate</t>
  </si>
  <si>
    <t>New Term Loan Facility | London Interbank Offered Rate (LIBOR)</t>
  </si>
  <si>
    <t>Debt instrument variable rate floor percent determined option one</t>
  </si>
  <si>
    <t>0.75%</t>
  </si>
  <si>
    <t>4.75%</t>
  </si>
  <si>
    <t>New Term Loan Facility | Maximum | London Interbank Offered Rate (LIBOR)</t>
  </si>
  <si>
    <t>1.75%</t>
  </si>
  <si>
    <t>New Term Loan Facility | Senior Secured Tranche B Term Loan</t>
  </si>
  <si>
    <t>Debt Instrument, maturity year</t>
  </si>
  <si>
    <t>Line of credit facility, issued but undrawn letters of credit</t>
  </si>
  <si>
    <t>New Revolving Credit Facility | Higher of Federal Funds Effective Rate and Overnight Bank Funding Rate</t>
  </si>
  <si>
    <t>New Revolving Credit Facility | London Interbank Offered Rate (LIBOR)</t>
  </si>
  <si>
    <t>2.75%</t>
  </si>
  <si>
    <t>New Revolving Credit Facility | Senior Secured Revolving Credit Facility</t>
  </si>
  <si>
    <t>Long-Term Debt Maturities (Detail) - USD ($) $ in Thousands</t>
  </si>
  <si>
    <t>2023 and thereafter</t>
  </si>
  <si>
    <t>Treasury Stock - Additional Information (Detail) - USD ($)</t>
  </si>
  <si>
    <t>Oct. 09, 2003</t>
  </si>
  <si>
    <t>Oct. 21, 2010</t>
  </si>
  <si>
    <t>May 25, 2006</t>
  </si>
  <si>
    <t>Jun. 13, 2005</t>
  </si>
  <si>
    <t>Treasury Stock, value of common stock shares authorized for repurchase</t>
  </si>
  <si>
    <t>Treasury Stock, common stock shares repurchased</t>
  </si>
  <si>
    <t>Amount remained available to purchase shares under repurchase program</t>
  </si>
  <si>
    <t>Computation of Basic and Diluted Earnings Per Share (Detail) - USD ($) $ / shares in Units, shares in Thousands, $ in Thousands</t>
  </si>
  <si>
    <t>Sep. 30, 2017</t>
  </si>
  <si>
    <t>Jul. 01, 2017</t>
  </si>
  <si>
    <t>Apr. 01, 2017</t>
  </si>
  <si>
    <t>Jul. 02, 2016</t>
  </si>
  <si>
    <t>Apr. 02, 2016</t>
  </si>
  <si>
    <t>Numerator:</t>
  </si>
  <si>
    <t>Denominator:</t>
  </si>
  <si>
    <t>Weighted average shares of common stock outstanding</t>
  </si>
  <si>
    <t>Effect of dilutive common stock equivalents</t>
  </si>
  <si>
    <t>Weighted average diluted common shares outstanding</t>
  </si>
  <si>
    <t>Earnings Per Share - Additional Information (Detail) - shares shares in Thousands</t>
  </si>
  <si>
    <t>Anti-dilutive common stock equivalents excluded from the calculation of diluted earnings per share</t>
  </si>
  <si>
    <t>Stock Plans - Additional Information (Detail) - USD ($)</t>
  </si>
  <si>
    <t>Jun. 22, 2015</t>
  </si>
  <si>
    <t>May 22, 2015</t>
  </si>
  <si>
    <t>May 07, 2015</t>
  </si>
  <si>
    <t>Jul. 31, 2017</t>
  </si>
  <si>
    <t>May 31, 2017</t>
  </si>
  <si>
    <t>Share Based Compensation Arrangement By Share Based Payment Award [Line Items]</t>
  </si>
  <si>
    <t>Option awards granted during period</t>
  </si>
  <si>
    <t>Total income tax benefit recognized for all share-based compensation awards</t>
  </si>
  <si>
    <t>Tax benefits realized from options exercised and RSUs and PSUs vested</t>
  </si>
  <si>
    <t>Compensation costs capitalized</t>
  </si>
  <si>
    <t>Total unrecognized compensation cost related to inducement option, stock options, RSUs and PSUs granted</t>
  </si>
  <si>
    <t>Compensation expense recognition period</t>
  </si>
  <si>
    <t>1 year 10 months 24 days</t>
  </si>
  <si>
    <t>Options outstanding, exercise price, lower range</t>
  </si>
  <si>
    <t>Options outstanding, exercise price, upper range</t>
  </si>
  <si>
    <t>Expected term</t>
  </si>
  <si>
    <t>6 years</t>
  </si>
  <si>
    <t>Options outstanding</t>
  </si>
  <si>
    <t>Weighted-average exercise price</t>
  </si>
  <si>
    <t>Weighted-average grant-date fair value of vesting options granted</t>
  </si>
  <si>
    <t>Total intrinsic value of vesting options exercised</t>
  </si>
  <si>
    <t>Inducement Option</t>
  </si>
  <si>
    <t>Stock option awards, expiration period</t>
  </si>
  <si>
    <t>Restricted stock units, vesting period</t>
  </si>
  <si>
    <t>4 years</t>
  </si>
  <si>
    <t>Stock Option</t>
  </si>
  <si>
    <t>Stock Option | Minimum</t>
  </si>
  <si>
    <t>Stock Option | Maximum</t>
  </si>
  <si>
    <t>Restricted Stock Units</t>
  </si>
  <si>
    <t>Granted</t>
  </si>
  <si>
    <t>Other than options, total fair value</t>
  </si>
  <si>
    <t>Other than options, granted</t>
  </si>
  <si>
    <t>Restricted Stock Units | Minimum</t>
  </si>
  <si>
    <t>Restricted Stock Units | Maximum</t>
  </si>
  <si>
    <t>0 years</t>
  </si>
  <si>
    <t>Percentage of time-vesting criteria satisfied on third anniversary of date of grant</t>
  </si>
  <si>
    <t>Vesting of stock options increments</t>
  </si>
  <si>
    <t>Performance period (years)</t>
  </si>
  <si>
    <t>Options To Purchase Common Stock</t>
  </si>
  <si>
    <t>Percentage of options eligible for exchange</t>
  </si>
  <si>
    <t>99.60%</t>
  </si>
  <si>
    <t>Options To Purchase Common Stock | Vesting on the first anniversary</t>
  </si>
  <si>
    <t>Vesting percentage</t>
  </si>
  <si>
    <t>25.00%</t>
  </si>
  <si>
    <t>Options To Purchase Common Stock | Vesting on the second anniversary</t>
  </si>
  <si>
    <t>Options To Purchase Common Stock | Vesting on the third anniversary</t>
  </si>
  <si>
    <t>Performance-based stock unit</t>
  </si>
  <si>
    <t>Net debt to EBITDA ratio</t>
  </si>
  <si>
    <t>450.00%</t>
  </si>
  <si>
    <t>Performance-based stock unit | Minimum</t>
  </si>
  <si>
    <t>Common stock issuable</t>
  </si>
  <si>
    <t>Other than options, shares expected to vest</t>
  </si>
  <si>
    <t>Performance-based stock unit | Maximum</t>
  </si>
  <si>
    <t>Chief Executive Officer</t>
  </si>
  <si>
    <t>Share based compensation, fully-vested shares granted</t>
  </si>
  <si>
    <t>Share based compensation, value of fully-vested shares granted</t>
  </si>
  <si>
    <t>Chief Executive Officer | Inducement Option</t>
  </si>
  <si>
    <t>Stock Incentive Plan 2014</t>
  </si>
  <si>
    <t>Stock Incentive Plan 2014 | Chief Executive Officer</t>
  </si>
  <si>
    <t>Stock conversion ratio</t>
  </si>
  <si>
    <t>350.00%</t>
  </si>
  <si>
    <t>Stock Incentive Plan 2014 | Employees</t>
  </si>
  <si>
    <t>200.00%</t>
  </si>
  <si>
    <t>Stock Incentive Plan 2004</t>
  </si>
  <si>
    <t>Weighted Average Assumptions Used to Estimate Fair Value of Option Award on Grand Date (Detail)</t>
  </si>
  <si>
    <t>Volatility,minimum</t>
  </si>
  <si>
    <t>51.30%</t>
  </si>
  <si>
    <t>49.60%</t>
  </si>
  <si>
    <t>41.00%</t>
  </si>
  <si>
    <t>Volatility,maximum</t>
  </si>
  <si>
    <t>51.70%</t>
  </si>
  <si>
    <t>51.40%</t>
  </si>
  <si>
    <t>Expected term (years)</t>
  </si>
  <si>
    <t>Risk-free interest rate, minimum</t>
  </si>
  <si>
    <t>1.24%</t>
  </si>
  <si>
    <t>1.84%</t>
  </si>
  <si>
    <t>Risk-free interest rate, maximum</t>
  </si>
  <si>
    <t>2.26%</t>
  </si>
  <si>
    <t>1.89%</t>
  </si>
  <si>
    <t>1.60%</t>
  </si>
  <si>
    <t>40.50%</t>
  </si>
  <si>
    <t>Summary of Option Activity Under Stock Plans, Inducement Option and Winfrey Option (Detail) $ / shares in Units, shares in Thousands, $ in Thousands</t>
  </si>
  <si>
    <t>Dec. 30, 2017USD ($)$ / sharesshares</t>
  </si>
  <si>
    <t>Shares</t>
  </si>
  <si>
    <t>Beginning Balance</t>
  </si>
  <si>
    <t>Exercised</t>
  </si>
  <si>
    <t>Cancelled</t>
  </si>
  <si>
    <t>Ending Balance</t>
  </si>
  <si>
    <t>Exercisable at December 30, 2017</t>
  </si>
  <si>
    <t>Weighted-Average Exercise Price</t>
  </si>
  <si>
    <t>Beginning Balance | $ / shares</t>
  </si>
  <si>
    <t>Granted | $ / shares</t>
  </si>
  <si>
    <t>Exercised | $ / shares</t>
  </si>
  <si>
    <t>Cancelled | $ / shares</t>
  </si>
  <si>
    <t>Ending Balance | $ / shares</t>
  </si>
  <si>
    <t>Options exercisable price per share | $ / shares</t>
  </si>
  <si>
    <t>Outstanding at December 30, 2017</t>
  </si>
  <si>
    <t>7 years 3 months 19 days</t>
  </si>
  <si>
    <t>7 years 4 months 24 days</t>
  </si>
  <si>
    <t>Outstanding at December 30, 2017 | $</t>
  </si>
  <si>
    <t>Exercisable at December 30, 2017 | $</t>
  </si>
  <si>
    <t>Summary of RSU Activity Under Stock Plans (Detail) - Restricted Stock Units - $ / shares shares in Thousands</t>
  </si>
  <si>
    <t>Vested</t>
  </si>
  <si>
    <t>Forfeited</t>
  </si>
  <si>
    <t>Weighted-Average Grant-Date Fair Value</t>
  </si>
  <si>
    <t>Summary of PSU Activity Under Stock Plans (Detail) - Performance-based stock unit - $ / shares</t>
  </si>
  <si>
    <t>1 Months Ended</t>
  </si>
  <si>
    <t>Income Taxes - Additional Information (Detail) - USD ($) $ in Thousands</t>
  </si>
  <si>
    <t>Dec. 31, 2018</t>
  </si>
  <si>
    <t>Income Taxes [Line Items]</t>
  </si>
  <si>
    <t>Effective income tax rate reconciliation at federal statutory income tax rate</t>
  </si>
  <si>
    <t>35.00%</t>
  </si>
  <si>
    <t>Tax cuts and jobs act of 2017 change in tax rate, provision for income tax benefit</t>
  </si>
  <si>
    <t>Tax cuts and jobs act of 2017, incomplete accounting, change in tax rate, deferred tax liability, provisional income tax benefit</t>
  </si>
  <si>
    <t>Federal foreign tax credit carryforwards</t>
  </si>
  <si>
    <t>Federal foreign tax credit carryovers expiration year</t>
  </si>
  <si>
    <t>Net charge from other items</t>
  </si>
  <si>
    <t>Other tax transition tax on foreign earnings</t>
  </si>
  <si>
    <t>Effective income tax rate</t>
  </si>
  <si>
    <t>(12.60%)</t>
  </si>
  <si>
    <t>19.80%</t>
  </si>
  <si>
    <t>41.10%</t>
  </si>
  <si>
    <t>Loss on closure of Spain</t>
  </si>
  <si>
    <t>Tax benefit due to change in estimate related to availability of foreign tax credits</t>
  </si>
  <si>
    <t>Reversal of tax reserves from updated transfer pricing study</t>
  </si>
  <si>
    <t>Net operating loss carry forwards</t>
  </si>
  <si>
    <t>Total amount of unrecognized tax benefits, if recognized, would affect effective tax rate</t>
  </si>
  <si>
    <t>Unrecognized tax benefits, accrued interest and penalties</t>
  </si>
  <si>
    <t>Unrecognized tax benefits, interest and penalties recognized</t>
  </si>
  <si>
    <t>Scenario Forecast</t>
  </si>
  <si>
    <t>21.00%</t>
  </si>
  <si>
    <t>Summary of Consolidated Provision for US Federal State and Foreign Taxes on Income (Detail) - USD ($) $ in Thousands</t>
  </si>
  <si>
    <t>Current:</t>
  </si>
  <si>
    <t>U.S.federal</t>
  </si>
  <si>
    <t>State</t>
  </si>
  <si>
    <t>Foreign</t>
  </si>
  <si>
    <t>Current Income Tax Expense (Benefit), Total</t>
  </si>
  <si>
    <t>Deferred:</t>
  </si>
  <si>
    <t>U.S. federal</t>
  </si>
  <si>
    <t>Deferred tax provision</t>
  </si>
  <si>
    <t>Total tax provision</t>
  </si>
  <si>
    <t>Components of Consolidated Income Before Income Taxes (Detail) - USD ($) $ in Thousands</t>
  </si>
  <si>
    <t>Domestic</t>
  </si>
  <si>
    <t>Summary of Differences Between US Federal Statutory Tax Rate and Company's Consolidated Effective Tax Rate (Detail)</t>
  </si>
  <si>
    <t>U.S. federal statutory tax rate</t>
  </si>
  <si>
    <t>State income taxes (net of federal benefit)</t>
  </si>
  <si>
    <t>2.50%</t>
  </si>
  <si>
    <t>2.00%</t>
  </si>
  <si>
    <t>3.80%</t>
  </si>
  <si>
    <t>Cessation of Spanish operations</t>
  </si>
  <si>
    <t>(8.00%)</t>
  </si>
  <si>
    <t>Research and development credit</t>
  </si>
  <si>
    <t>(1.30%)</t>
  </si>
  <si>
    <t>(19.50%)</t>
  </si>
  <si>
    <t>(0.00%)</t>
  </si>
  <si>
    <t>Tax (windfall) shortfall on share-based awards</t>
  </si>
  <si>
    <t>(1.10%)</t>
  </si>
  <si>
    <t>Reserves for uncertain tax positions</t>
  </si>
  <si>
    <t>(0.20%)</t>
  </si>
  <si>
    <t>2.90%</t>
  </si>
  <si>
    <t>3.50%</t>
  </si>
  <si>
    <t>Tax Rate Changes</t>
  </si>
  <si>
    <t>(49.60%)</t>
  </si>
  <si>
    <t>Valuation adjustment related to foreign tax credits</t>
  </si>
  <si>
    <t>(2.30%)</t>
  </si>
  <si>
    <t>(2.20%)</t>
  </si>
  <si>
    <t>Increase in valuation allowance due to net operating loss</t>
  </si>
  <si>
    <t>3.00%</t>
  </si>
  <si>
    <t>Impairment</t>
  </si>
  <si>
    <t>3.20%</t>
  </si>
  <si>
    <t>Impact of Foreign Ops</t>
  </si>
  <si>
    <t>(0.70%)</t>
  </si>
  <si>
    <t>Out-of-period adjustments</t>
  </si>
  <si>
    <t>2.60%</t>
  </si>
  <si>
    <t>4.50%</t>
  </si>
  <si>
    <t>1.10%</t>
  </si>
  <si>
    <t>(0.90%)</t>
  </si>
  <si>
    <t>(3.50%)</t>
  </si>
  <si>
    <t>Effective Tax Rate</t>
  </si>
  <si>
    <t>Deferred Tax Assets and Liabilities (Detail) - USD ($) $ in Thousands</t>
  </si>
  <si>
    <t>Provision for estimated expenses</t>
  </si>
  <si>
    <t>Depreciation</t>
  </si>
  <si>
    <t>Operating loss carryforwards</t>
  </si>
  <si>
    <t>Salaries and wages</t>
  </si>
  <si>
    <t>Share-based compensation</t>
  </si>
  <si>
    <t>Foreign tax credit carryforwards</t>
  </si>
  <si>
    <t>Other comprehensive income</t>
  </si>
  <si>
    <t>Less: valuation allowance</t>
  </si>
  <si>
    <t>Total deferred tax assets</t>
  </si>
  <si>
    <t>Amortization</t>
  </si>
  <si>
    <t>Total deferred tax liabilities</t>
  </si>
  <si>
    <t>Net deferred tax liabilities</t>
  </si>
  <si>
    <t>Reconciliation of Beginning and Ending Amount of Unrecognized Tax Benefits (Detail) - USD ($) $ in Thousands</t>
  </si>
  <si>
    <t>Balance at beginning of year</t>
  </si>
  <si>
    <t>Additions based on tax positions related to the current year</t>
  </si>
  <si>
    <t>Reductions for tax positions of prior years</t>
  </si>
  <si>
    <t>Balance at end of year</t>
  </si>
  <si>
    <t>Employee Benefit Plans - Additional Information (Detail) - USD ($) $ in Thousands</t>
  </si>
  <si>
    <t>Profit Sharing Plan</t>
  </si>
  <si>
    <t>Defined Contribution Plan Disclosure [Line Items]</t>
  </si>
  <si>
    <t>Employee benefit plans, contribution cost</t>
  </si>
  <si>
    <t>Profit Sharing Plan | Management</t>
  </si>
  <si>
    <t>EPSP annualized interest rate, added percentage above prime rate</t>
  </si>
  <si>
    <t>Maximum | Profit Sharing Plan | Management</t>
  </si>
  <si>
    <t>EPSP annualized interest rate cap</t>
  </si>
  <si>
    <t>Savings Plan</t>
  </si>
  <si>
    <t>Employee benefit plans, employer contribution percentage</t>
  </si>
  <si>
    <t>6.00%</t>
  </si>
  <si>
    <t>Savings Plan | Maximum</t>
  </si>
  <si>
    <t>Employee benefit plans, employer matching contribution percentage</t>
  </si>
  <si>
    <t>Cash Flow Information - Additional Information (Detail) - USD ($) $ in Thousands</t>
  </si>
  <si>
    <t>Cash Flow Supplemental Disclosures [Line Items]</t>
  </si>
  <si>
    <t>Cash Flow Information (Detail) - USD ($) $ in Thousands</t>
  </si>
  <si>
    <t>Net cash paid during the year for:</t>
  </si>
  <si>
    <t>Noncash investing and financing activities were as follows:</t>
  </si>
  <si>
    <t>Fair value of net assets acquired in connection with acquisitions</t>
  </si>
  <si>
    <t>Change in Capital expenditures and Capitalized software included in accounts payable and accrued expenses</t>
  </si>
  <si>
    <t>Minimum Commitments Under Non-Cancelable Obligations (Detail) $ in Thousands</t>
  </si>
  <si>
    <t>Leases [Abstract]</t>
  </si>
  <si>
    <t>Commitment and Contingencies - Additional Information (Detail) - USD ($) $ in Thousands</t>
  </si>
  <si>
    <t>Rent expense charged to operations under operating leases</t>
  </si>
  <si>
    <t>Segment and Geographic Data - Additional Information (Detail)</t>
  </si>
  <si>
    <t>Dec. 30, 2017Segment</t>
  </si>
  <si>
    <t>Number of reportable segments</t>
  </si>
  <si>
    <t>Information About Reportable Segments (Detail) - USD ($) $ in Thousands</t>
  </si>
  <si>
    <t>Segment Reporting Information [Line Items]</t>
  </si>
  <si>
    <t>Net revenue</t>
  </si>
  <si>
    <t>Operating Segments</t>
  </si>
  <si>
    <t>General corporate expenses</t>
  </si>
  <si>
    <t>North America | Operating Segments</t>
  </si>
  <si>
    <t>United Kingdom Segment | Operating Segments</t>
  </si>
  <si>
    <t>Continental Europe | Operating Segments</t>
  </si>
  <si>
    <t>Other | Operating Segments</t>
  </si>
  <si>
    <t>Sources of Revenue and Other Information by Geographic Area (Detail) - USD ($) $ in Thousands</t>
  </si>
  <si>
    <t>Revenues From External Customers And Long Lived Assets [Line Items]</t>
  </si>
  <si>
    <t>Meeting Fees</t>
  </si>
  <si>
    <t>Online Subscription Revenues</t>
  </si>
  <si>
    <t>In-meeting product sales</t>
  </si>
  <si>
    <t>Licensing, franchise royalties and other</t>
  </si>
  <si>
    <t>Long-lived assets</t>
  </si>
  <si>
    <t>Fair Value Measurements - Additional Information (Detail) - USD ($)</t>
  </si>
  <si>
    <t>Fair Value Balance Sheet Grouping Financial Statement Captions [Line Items]</t>
  </si>
  <si>
    <t>Fair value assets, transfer between level 1 to level 2</t>
  </si>
  <si>
    <t>Fair value liabilities, transfer between level 1 to level 2</t>
  </si>
  <si>
    <t>Fair value assets, transfer between level 2 to level 1</t>
  </si>
  <si>
    <t>Fair value liabilities, transfer between level 2 to level 1</t>
  </si>
  <si>
    <t>Carrying value of long-term debt</t>
  </si>
  <si>
    <t>Fair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Derivative Instruments and Hedging - Additional Information (Detail) - USD ($)</t>
  </si>
  <si>
    <t>Jul. 26, 2013</t>
  </si>
  <si>
    <t>Derivative</t>
  </si>
  <si>
    <t>Cumulative losses for qualifying hedges reported as a component of accumulated other comprehensive loss net of tax</t>
  </si>
  <si>
    <t>Maximum length of time hedging forecasted</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starting interest rate swap, effective date</t>
  </si>
  <si>
    <t>Mar. 31,
		2014</t>
  </si>
  <si>
    <t>Forward starting interest rate swap, termination date</t>
  </si>
  <si>
    <t>Apr. 2,
		2020</t>
  </si>
  <si>
    <t>Derivative interest rate swap percentage</t>
  </si>
  <si>
    <t>2.41%</t>
  </si>
  <si>
    <t>Cumulative losses for qualifying hedges reported as a component of accumulated other comprehensive loss before tax</t>
  </si>
  <si>
    <t>Interest Rate Swap | Cash Flow Hedging</t>
  </si>
  <si>
    <t>Notional amount</t>
  </si>
  <si>
    <t>Interest Rate Swap | Cash Flow Hedging | March 31, 2014</t>
  </si>
  <si>
    <t>Interest Rate Swap | Cash Flow Hedging | April 3, 2017</t>
  </si>
  <si>
    <t>Apr. 3,
		2017</t>
  </si>
  <si>
    <t>Interest Rate Swap | Cash Flow Hedging | Prior To Third Anniversary</t>
  </si>
  <si>
    <t>Apr. 1,
		2019</t>
  </si>
  <si>
    <t>Changes in Accumulated Other Comprehensive Loss by Component (Detail) - USD ($) $ in Thousands</t>
  </si>
  <si>
    <t>Accumulated Other Comprehensive Income Loss [Line Items]</t>
  </si>
  <si>
    <t>Other comprehensive (loss) income before reclassifications, net of tax</t>
  </si>
  <si>
    <t>Amounts reclassified from accumulated other comprehensive loss, net of tax</t>
  </si>
  <si>
    <t>[1],[2]</t>
  </si>
  <si>
    <t>Less: net current period other comprehensive income (loss) attributable to the noncontrolling interest</t>
  </si>
  <si>
    <t>Loss on Qualifying Hedges</t>
  </si>
  <si>
    <t>Loss on Foreign Currency Translation</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Loss on Qualifying Hedges | Reclassification out of Accumulated Other Comprehensive Income</t>
  </si>
  <si>
    <t>Loss on Qualifying Hedges | Interest Rate Contract | Reclassification out of Accumulated Other Comprehensive Income</t>
  </si>
  <si>
    <t>Loss on Foreign Currency Translation | Reclassification out of Accumulated Other Comprehensive Income</t>
  </si>
  <si>
    <t>Amounts in parentheses indicate debits to profit / loss</t>
  </si>
  <si>
    <t>Related Party - Additional Information (Detail) - USD ($) $ in Thousands</t>
  </si>
  <si>
    <t>Ms. Winfrey and her related entities</t>
  </si>
  <si>
    <t>Related Party Transaction [Line Items]</t>
  </si>
  <si>
    <t>Related Party Transaction, service provided by related party</t>
  </si>
  <si>
    <t>Ms. Winfrey</t>
  </si>
  <si>
    <t>Purchased good from related entity</t>
  </si>
  <si>
    <t>Accounts payable to related parties</t>
  </si>
  <si>
    <t>Quarterly Financial Information (Unaudited) (Detail) - USD ($) $ / shares in Units, $ in Thousands</t>
  </si>
  <si>
    <t>Net (loss) income</t>
  </si>
  <si>
    <t>Basic (loss) earnings per share</t>
  </si>
  <si>
    <t>Diluted (loss) earnings per share</t>
  </si>
  <si>
    <t>Quarterly Financial Information - Additional Information (Detail) - USD ($) $ / shares in Units, $ in Thousands</t>
  </si>
  <si>
    <t>Quarterly Financial Information [Line Items]</t>
  </si>
  <si>
    <t>Write off of deferred financing costs in connection with debt refinancing</t>
  </si>
  <si>
    <t>Income tax (benefit) related to 2017 Tax Act</t>
  </si>
  <si>
    <t>Income tax (benefit) from closure of Spainish subsidary</t>
  </si>
  <si>
    <t>2017 Tax Act</t>
  </si>
  <si>
    <t>Disposition of Spanish subsidiary</t>
  </si>
  <si>
    <t>Reversal of tax reserves</t>
  </si>
  <si>
    <t>Foreign tax credits</t>
  </si>
  <si>
    <t>Research and development tax credit and Section 199 deduction for the tax years 2012 through 2015</t>
  </si>
  <si>
    <t>Debt refinancing</t>
  </si>
  <si>
    <t>Valuation and Qualifying Accounts and Reserves (Detail) - USD ($) $ in Thousands</t>
  </si>
  <si>
    <t>Valuation And Qualifying Accounts Disclosure [Line Items]</t>
  </si>
  <si>
    <t>Balance at Beginning of Period</t>
  </si>
  <si>
    <t>Additions charged to Costs and Expenses</t>
  </si>
  <si>
    <t>Additions charged to Other Accounts</t>
  </si>
  <si>
    <t>Deductions</t>
  </si>
  <si>
    <t>Balance at End of Period</t>
  </si>
  <si>
    <t>Inventory and other reserves</t>
  </si>
  <si>
    <t>Tax valuation allowance</t>
  </si>
  <si>
    <t>Primarily represents the utilization of established reserves, net of recoveries, where applicable.</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3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4702012</v>
      </c>
    </row>
    <row r="18" spans="1:4">
      <c r="A18" s="4" t="s">
        <v>30</v>
      </c>
      <c r="D18" s="6" t="n">
        <v>932988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209</v>
      </c>
    </row>
    <row r="4" spans="1:2">
      <c r="A4" s="4" t="s">
        <v>124</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054</v>
      </c>
      <c r="C3" s="6" t="n">
        <v>108656</v>
      </c>
    </row>
    <row r="4" spans="1:3">
      <c r="A4" s="4" t="s">
        <v>35</v>
      </c>
      <c r="B4" s="5" t="n">
        <v>23913</v>
      </c>
      <c r="C4" s="5" t="n">
        <v>27518</v>
      </c>
    </row>
    <row r="5" spans="1:3">
      <c r="A5" s="4" t="s">
        <v>36</v>
      </c>
      <c r="B5" s="5" t="n">
        <v>31728</v>
      </c>
      <c r="C5" s="5" t="n">
        <v>32629</v>
      </c>
    </row>
    <row r="6" spans="1:3">
      <c r="A6" s="4" t="s">
        <v>37</v>
      </c>
      <c r="B6" s="5" t="n">
        <v>43488</v>
      </c>
      <c r="C6" s="5" t="n">
        <v>35528</v>
      </c>
    </row>
    <row r="7" spans="1:3">
      <c r="A7" s="4" t="s">
        <v>38</v>
      </c>
      <c r="B7" s="5" t="n">
        <v>26805</v>
      </c>
      <c r="C7" s="5" t="n">
        <v>30880</v>
      </c>
    </row>
    <row r="8" spans="1:3">
      <c r="A8" s="4" t="s">
        <v>39</v>
      </c>
      <c r="B8" s="5" t="n">
        <v>208988</v>
      </c>
      <c r="C8" s="5" t="n">
        <v>235211</v>
      </c>
    </row>
    <row r="9" spans="1:3">
      <c r="A9" s="4" t="s">
        <v>40</v>
      </c>
      <c r="B9" s="5" t="n">
        <v>47978</v>
      </c>
      <c r="C9" s="5" t="n">
        <v>49574</v>
      </c>
    </row>
    <row r="10" spans="1:3">
      <c r="A10" s="4" t="s">
        <v>41</v>
      </c>
      <c r="B10" s="5" t="n">
        <v>754040</v>
      </c>
      <c r="C10" s="5" t="n">
        <v>748619</v>
      </c>
    </row>
    <row r="11" spans="1:3">
      <c r="A11" s="4" t="s">
        <v>42</v>
      </c>
      <c r="B11" s="5" t="n">
        <v>156281</v>
      </c>
      <c r="C11" s="5" t="n">
        <v>166138</v>
      </c>
    </row>
    <row r="12" spans="1:3">
      <c r="A12" s="4" t="s">
        <v>43</v>
      </c>
      <c r="B12" s="5" t="n">
        <v>46536</v>
      </c>
      <c r="C12" s="5" t="n">
        <v>58612</v>
      </c>
    </row>
    <row r="13" spans="1:3">
      <c r="A13" s="4" t="s">
        <v>44</v>
      </c>
      <c r="B13" s="5" t="n">
        <v>32177</v>
      </c>
      <c r="C13" s="5" t="n">
        <v>12822</v>
      </c>
    </row>
    <row r="14" spans="1:3">
      <c r="A14" s="4" t="s">
        <v>45</v>
      </c>
      <c r="B14" s="5" t="n">
        <v>1246000</v>
      </c>
      <c r="C14" s="5" t="n">
        <v>1270976</v>
      </c>
    </row>
    <row r="15" spans="1:3">
      <c r="A15" s="3" t="s">
        <v>46</v>
      </c>
    </row>
    <row r="16" spans="1:3">
      <c r="A16" s="4" t="s">
        <v>47</v>
      </c>
      <c r="B16" s="5" t="n">
        <v>82750</v>
      </c>
      <c r="C16" s="5" t="n">
        <v>21000</v>
      </c>
    </row>
    <row r="17" spans="1:3">
      <c r="A17" s="4" t="s">
        <v>48</v>
      </c>
      <c r="B17" s="5" t="n">
        <v>24356</v>
      </c>
      <c r="C17" s="5" t="n">
        <v>40639</v>
      </c>
    </row>
    <row r="18" spans="1:3">
      <c r="A18" s="4" t="s">
        <v>49</v>
      </c>
      <c r="B18" s="5" t="n">
        <v>62179</v>
      </c>
      <c r="C18" s="5" t="n">
        <v>49638</v>
      </c>
    </row>
    <row r="19" spans="1:3">
      <c r="A19" s="4" t="s">
        <v>50</v>
      </c>
      <c r="B19" s="5" t="n">
        <v>18154</v>
      </c>
      <c r="C19" s="5" t="n">
        <v>18067</v>
      </c>
    </row>
    <row r="20" spans="1:3">
      <c r="A20" s="4" t="s">
        <v>51</v>
      </c>
      <c r="B20" s="5" t="n">
        <v>10834</v>
      </c>
      <c r="C20" s="5" t="n">
        <v>16939</v>
      </c>
    </row>
    <row r="21" spans="1:3">
      <c r="A21" s="4" t="s">
        <v>52</v>
      </c>
      <c r="B21" s="5" t="n">
        <v>58251</v>
      </c>
      <c r="C21" s="5" t="n">
        <v>51251</v>
      </c>
    </row>
    <row r="22" spans="1:3">
      <c r="A22" s="4" t="s">
        <v>53</v>
      </c>
      <c r="B22" s="5" t="n">
        <v>12171</v>
      </c>
      <c r="C22" s="5" t="n">
        <v>31974</v>
      </c>
    </row>
    <row r="23" spans="1:3">
      <c r="A23" s="4" t="s">
        <v>54</v>
      </c>
      <c r="B23" s="5" t="n">
        <v>74332</v>
      </c>
      <c r="C23" s="5" t="n">
        <v>62880</v>
      </c>
    </row>
    <row r="24" spans="1:3">
      <c r="A24" s="4" t="s">
        <v>55</v>
      </c>
      <c r="B24" s="5" t="n">
        <v>343027</v>
      </c>
      <c r="C24" s="5" t="n">
        <v>292388</v>
      </c>
    </row>
    <row r="25" spans="1:3">
      <c r="A25" s="4" t="s">
        <v>56</v>
      </c>
      <c r="B25" s="5" t="n">
        <v>1740612</v>
      </c>
      <c r="C25" s="5" t="n">
        <v>1981299</v>
      </c>
    </row>
    <row r="26" spans="1:3">
      <c r="A26" s="4" t="s">
        <v>57</v>
      </c>
      <c r="B26" s="5" t="n">
        <v>143591</v>
      </c>
      <c r="C26" s="5" t="n">
        <v>175115</v>
      </c>
    </row>
    <row r="27" spans="1:3">
      <c r="A27" s="4" t="s">
        <v>58</v>
      </c>
      <c r="B27" s="5" t="n">
        <v>30289</v>
      </c>
      <c r="C27" s="5" t="n">
        <v>25048</v>
      </c>
    </row>
    <row r="28" spans="1:3">
      <c r="A28" s="4" t="s">
        <v>59</v>
      </c>
      <c r="B28" s="5" t="n">
        <v>2257519</v>
      </c>
      <c r="C28" s="5" t="n">
        <v>2473850</v>
      </c>
    </row>
    <row r="29" spans="1:3">
      <c r="A29" s="4" t="s">
        <v>60</v>
      </c>
      <c r="B29" s="4" t="s">
        <v>61</v>
      </c>
      <c r="C29" s="4" t="s">
        <v>61</v>
      </c>
    </row>
    <row r="30" spans="1:3">
      <c r="A30" s="4" t="s">
        <v>62</v>
      </c>
      <c r="B30" s="5" t="n">
        <v>4467</v>
      </c>
      <c r="C30" s="5" t="n">
        <v>4699</v>
      </c>
    </row>
    <row r="31" spans="1:3">
      <c r="A31" s="3" t="s">
        <v>63</v>
      </c>
    </row>
    <row r="32" spans="1:3">
      <c r="A32" s="4" t="s">
        <v>64</v>
      </c>
      <c r="B32" s="5" t="n">
        <v>0</v>
      </c>
      <c r="C32" s="5" t="n">
        <v>0</v>
      </c>
    </row>
    <row r="33" spans="1:3">
      <c r="A33" s="4" t="s">
        <v>65</v>
      </c>
      <c r="B33" s="5" t="n">
        <v>-3208836</v>
      </c>
      <c r="C33" s="5" t="n">
        <v>-3237346</v>
      </c>
    </row>
    <row r="34" spans="1:3">
      <c r="A34" s="4" t="s">
        <v>66</v>
      </c>
      <c r="B34" s="5" t="n">
        <v>2203317</v>
      </c>
      <c r="C34" s="5" t="n">
        <v>2056893</v>
      </c>
    </row>
    <row r="35" spans="1:3">
      <c r="A35" s="4" t="s">
        <v>67</v>
      </c>
      <c r="B35" s="5" t="n">
        <v>-10467</v>
      </c>
      <c r="C35" s="5" t="n">
        <v>-27120</v>
      </c>
    </row>
    <row r="36" spans="1:3">
      <c r="A36" s="4" t="s">
        <v>63</v>
      </c>
      <c r="B36" s="5" t="n">
        <v>-1015986</v>
      </c>
      <c r="C36" s="5" t="n">
        <v>-1207573</v>
      </c>
    </row>
    <row r="37" spans="1:3">
      <c r="A37" s="4" t="s">
        <v>68</v>
      </c>
      <c r="B37" s="6" t="n">
        <v>1246000</v>
      </c>
      <c r="C37" s="6" t="n">
        <v>1270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2001</v>
      </c>
      <c r="C3" s="6" t="n">
        <v>2973</v>
      </c>
    </row>
    <row r="4" spans="1:3">
      <c r="A4" s="4" t="s">
        <v>72</v>
      </c>
      <c r="B4" s="6" t="n">
        <v>0</v>
      </c>
      <c r="C4" s="6" t="n">
        <v>0</v>
      </c>
    </row>
    <row r="5" spans="1:3">
      <c r="A5" s="4" t="s">
        <v>73</v>
      </c>
      <c r="B5" s="5" t="n">
        <v>1000000000</v>
      </c>
      <c r="C5" s="5" t="n">
        <v>1000000000</v>
      </c>
    </row>
    <row r="6" spans="1:3">
      <c r="A6" s="4" t="s">
        <v>74</v>
      </c>
      <c r="B6" s="5" t="n">
        <v>118947000</v>
      </c>
      <c r="C6" s="5" t="n">
        <v>118947000</v>
      </c>
    </row>
    <row r="7" spans="1:3">
      <c r="A7" s="4" t="s">
        <v>75</v>
      </c>
      <c r="B7" s="5" t="n">
        <v>54258000</v>
      </c>
      <c r="C7" s="5" t="n">
        <v>550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row r="8" spans="1:2">
      <c r="A8" s="4" t="s">
        <v>36</v>
      </c>
      <c r="B8" s="4" t="s">
        <v>261</v>
      </c>
    </row>
    <row r="9" spans="1:2">
      <c r="A9" s="4" t="s">
        <v>203</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17</v>
      </c>
      <c r="B15" s="4" t="s">
        <v>273</v>
      </c>
    </row>
    <row r="16" spans="1:2">
      <c r="A16" s="4" t="s">
        <v>235</v>
      </c>
      <c r="B16" s="4" t="s">
        <v>274</v>
      </c>
    </row>
    <row r="17" spans="1:2">
      <c r="A17" s="4" t="s">
        <v>275</v>
      </c>
      <c r="B17" s="4" t="s">
        <v>276</v>
      </c>
    </row>
    <row r="18" spans="1:2">
      <c r="A18" s="4" t="s">
        <v>238</v>
      </c>
      <c r="B1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303</v>
      </c>
      <c r="B6" s="4" t="s">
        <v>304</v>
      </c>
    </row>
    <row r="7" spans="1:2">
      <c r="A7" s="4" t="s">
        <v>305</v>
      </c>
    </row>
    <row r="8" spans="1:2">
      <c r="A8" s="4" t="s">
        <v>297</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081679</v>
      </c>
      <c r="C4" s="6" t="n">
        <v>949121</v>
      </c>
      <c r="D4" s="6" t="n">
        <v>937368</v>
      </c>
    </row>
    <row r="5" spans="1:4">
      <c r="A5" s="4" t="s">
        <v>80</v>
      </c>
      <c r="B5" s="5" t="n">
        <v>225232</v>
      </c>
      <c r="C5" s="5" t="n">
        <v>215781</v>
      </c>
      <c r="D5" s="5" t="n">
        <v>227051</v>
      </c>
    </row>
    <row r="6" spans="1:4">
      <c r="A6" s="4" t="s">
        <v>81</v>
      </c>
      <c r="B6" s="5" t="n">
        <v>1306911</v>
      </c>
      <c r="C6" s="5" t="n">
        <v>1164902</v>
      </c>
      <c r="D6" s="5" t="n">
        <v>1164419</v>
      </c>
    </row>
    <row r="7" spans="1:4">
      <c r="A7" s="4" t="s">
        <v>82</v>
      </c>
      <c r="B7" s="5" t="n">
        <v>486293</v>
      </c>
      <c r="C7" s="5" t="n">
        <v>468761</v>
      </c>
      <c r="D7" s="5" t="n">
        <v>477926</v>
      </c>
    </row>
    <row r="8" spans="1:4">
      <c r="A8" s="4" t="s">
        <v>83</v>
      </c>
      <c r="B8" s="5" t="n">
        <v>127969</v>
      </c>
      <c r="C8" s="5" t="n">
        <v>110640</v>
      </c>
      <c r="D8" s="5" t="n">
        <v>112406</v>
      </c>
    </row>
    <row r="9" spans="1:4">
      <c r="A9" s="4" t="s">
        <v>84</v>
      </c>
      <c r="B9" s="5" t="n">
        <v>614262</v>
      </c>
      <c r="C9" s="5" t="n">
        <v>579401</v>
      </c>
      <c r="D9" s="5" t="n">
        <v>590332</v>
      </c>
    </row>
    <row r="10" spans="1:4">
      <c r="A10" s="4" t="s">
        <v>85</v>
      </c>
      <c r="B10" s="5" t="n">
        <v>692649</v>
      </c>
      <c r="C10" s="5" t="n">
        <v>585501</v>
      </c>
      <c r="D10" s="5" t="n">
        <v>574087</v>
      </c>
    </row>
    <row r="11" spans="1:4">
      <c r="A11" s="4" t="s">
        <v>86</v>
      </c>
      <c r="B11" s="5" t="n">
        <v>200797</v>
      </c>
      <c r="C11" s="5" t="n">
        <v>194398</v>
      </c>
      <c r="D11" s="5" t="n">
        <v>201021</v>
      </c>
    </row>
    <row r="12" spans="1:4">
      <c r="A12" s="4" t="s">
        <v>87</v>
      </c>
      <c r="B12" s="5" t="n">
        <v>211224</v>
      </c>
      <c r="C12" s="5" t="n">
        <v>190292</v>
      </c>
      <c r="D12" s="5" t="n">
        <v>205008</v>
      </c>
    </row>
    <row r="13" spans="1:4">
      <c r="A13" s="4" t="s">
        <v>88</v>
      </c>
      <c r="B13" s="5" t="n">
        <v>13323</v>
      </c>
      <c r="C13" s="5" t="n">
        <v>0</v>
      </c>
      <c r="D13" s="5" t="n">
        <v>0</v>
      </c>
    </row>
    <row r="14" spans="1:4">
      <c r="A14" s="4" t="s">
        <v>89</v>
      </c>
      <c r="B14" s="5" t="n">
        <v>267305</v>
      </c>
      <c r="C14" s="5" t="n">
        <v>200811</v>
      </c>
      <c r="D14" s="5" t="n">
        <v>168058</v>
      </c>
    </row>
    <row r="15" spans="1:4">
      <c r="A15" s="4" t="s">
        <v>90</v>
      </c>
      <c r="B15" s="5" t="n">
        <v>112784</v>
      </c>
      <c r="C15" s="5" t="n">
        <v>115160</v>
      </c>
      <c r="D15" s="5" t="n">
        <v>121843</v>
      </c>
    </row>
    <row r="16" spans="1:4">
      <c r="A16" s="4" t="s">
        <v>91</v>
      </c>
      <c r="B16" s="5" t="n">
        <v>472</v>
      </c>
      <c r="C16" s="5" t="n">
        <v>1524</v>
      </c>
      <c r="D16" s="5" t="n">
        <v>2027</v>
      </c>
    </row>
    <row r="17" spans="1:4">
      <c r="A17" s="4" t="s">
        <v>92</v>
      </c>
      <c r="B17" s="5" t="n">
        <v>8969</v>
      </c>
      <c r="C17" s="5" t="n">
        <v>0</v>
      </c>
      <c r="D17" s="5" t="n">
        <v>-11426</v>
      </c>
    </row>
    <row r="18" spans="1:4">
      <c r="A18" s="4" t="s">
        <v>93</v>
      </c>
      <c r="B18" s="5" t="n">
        <v>145080</v>
      </c>
      <c r="C18" s="5" t="n">
        <v>84127</v>
      </c>
      <c r="D18" s="5" t="n">
        <v>55614</v>
      </c>
    </row>
    <row r="19" spans="1:4">
      <c r="A19" s="4" t="s">
        <v>94</v>
      </c>
      <c r="B19" s="5" t="n">
        <v>-18237</v>
      </c>
      <c r="C19" s="5" t="n">
        <v>16634</v>
      </c>
      <c r="D19" s="5" t="n">
        <v>22835</v>
      </c>
    </row>
    <row r="20" spans="1:4">
      <c r="A20" s="4" t="s">
        <v>95</v>
      </c>
      <c r="B20" s="5" t="n">
        <v>163317</v>
      </c>
      <c r="C20" s="5" t="n">
        <v>67493</v>
      </c>
      <c r="D20" s="5" t="n">
        <v>32779</v>
      </c>
    </row>
    <row r="21" spans="1:4">
      <c r="A21" s="4" t="s">
        <v>96</v>
      </c>
      <c r="B21" s="5" t="n">
        <v>197</v>
      </c>
      <c r="C21" s="5" t="n">
        <v>206</v>
      </c>
      <c r="D21" s="5" t="n">
        <v>166</v>
      </c>
    </row>
    <row r="22" spans="1:4">
      <c r="A22" s="4" t="s">
        <v>97</v>
      </c>
      <c r="B22" s="6" t="n">
        <v>163514</v>
      </c>
      <c r="C22" s="6" t="n">
        <v>67699</v>
      </c>
      <c r="D22" s="6" t="n">
        <v>32945</v>
      </c>
    </row>
    <row r="23" spans="1:4">
      <c r="A23" s="3" t="s">
        <v>98</v>
      </c>
    </row>
    <row r="24" spans="1:4">
      <c r="A24" s="4" t="s">
        <v>99</v>
      </c>
      <c r="B24" s="7" t="n">
        <v>2.54</v>
      </c>
      <c r="C24" s="7" t="n">
        <v>1.06</v>
      </c>
      <c r="D24" s="7" t="n">
        <v>0.5600000000000001</v>
      </c>
    </row>
    <row r="25" spans="1:4">
      <c r="A25" s="4" t="s">
        <v>100</v>
      </c>
      <c r="B25" s="7" t="n">
        <v>2.4</v>
      </c>
      <c r="C25" s="7" t="n">
        <v>1.03</v>
      </c>
      <c r="D25" s="7" t="n">
        <v>0.5600000000000001</v>
      </c>
    </row>
    <row r="26" spans="1:4">
      <c r="A26" s="3" t="s">
        <v>101</v>
      </c>
    </row>
    <row r="27" spans="1:4">
      <c r="A27" s="4" t="s">
        <v>99</v>
      </c>
      <c r="B27" s="5" t="n">
        <v>64329</v>
      </c>
      <c r="C27" s="5" t="n">
        <v>63742</v>
      </c>
      <c r="D27" s="5" t="n">
        <v>58369</v>
      </c>
    </row>
    <row r="28" spans="1:4">
      <c r="A28" s="4" t="s">
        <v>100</v>
      </c>
      <c r="B28" s="5" t="n">
        <v>68248</v>
      </c>
      <c r="C28" s="5" t="n">
        <v>65897</v>
      </c>
      <c r="D28" s="5" t="n">
        <v>589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40</v>
      </c>
      <c r="B1" s="2" t="s">
        <v>341</v>
      </c>
      <c r="E1" s="2" t="s">
        <v>1</v>
      </c>
    </row>
    <row r="2" spans="1:7">
      <c r="B2" s="2" t="s">
        <v>2</v>
      </c>
      <c r="C2" s="2" t="s">
        <v>32</v>
      </c>
      <c r="D2" s="2" t="s">
        <v>342</v>
      </c>
      <c r="E2" s="2" t="s">
        <v>2</v>
      </c>
      <c r="F2" s="2" t="s">
        <v>32</v>
      </c>
      <c r="G2" s="2" t="s">
        <v>77</v>
      </c>
    </row>
    <row r="3" spans="1:7">
      <c r="A3" s="3" t="s">
        <v>343</v>
      </c>
    </row>
    <row r="4" spans="1:7">
      <c r="A4" s="4" t="s">
        <v>93</v>
      </c>
      <c r="E4" s="6" t="n">
        <v>145080</v>
      </c>
      <c r="F4" s="6" t="n">
        <v>84127</v>
      </c>
      <c r="G4" s="6" t="n">
        <v>55614</v>
      </c>
    </row>
    <row r="5" spans="1:7">
      <c r="A5" s="4" t="s">
        <v>97</v>
      </c>
      <c r="E5" s="5" t="n">
        <v>163514</v>
      </c>
      <c r="F5" s="5" t="n">
        <v>67699</v>
      </c>
      <c r="G5" s="5" t="n">
        <v>32945</v>
      </c>
    </row>
    <row r="6" spans="1:7">
      <c r="A6" s="4" t="s">
        <v>94</v>
      </c>
      <c r="B6" s="6" t="n">
        <v>-56560</v>
      </c>
      <c r="E6" s="6" t="n">
        <v>-18237</v>
      </c>
      <c r="F6" s="5" t="n">
        <v>16634</v>
      </c>
      <c r="G6" s="5" t="n">
        <v>22835</v>
      </c>
    </row>
    <row r="7" spans="1:7">
      <c r="A7" s="4" t="s">
        <v>344</v>
      </c>
    </row>
    <row r="8" spans="1:7">
      <c r="A8" s="3" t="s">
        <v>343</v>
      </c>
    </row>
    <row r="9" spans="1:7">
      <c r="A9" s="4" t="s">
        <v>93</v>
      </c>
      <c r="F9" s="5" t="n">
        <v>347</v>
      </c>
      <c r="G9" s="5" t="n">
        <v>1650</v>
      </c>
    </row>
    <row r="10" spans="1:7">
      <c r="A10" s="4" t="s">
        <v>97</v>
      </c>
      <c r="C10" s="6" t="n">
        <v>1576</v>
      </c>
      <c r="D10" s="6" t="n">
        <v>-2684</v>
      </c>
      <c r="F10" s="5" t="n">
        <v>1791</v>
      </c>
      <c r="G10" s="5" t="n">
        <v>320</v>
      </c>
    </row>
    <row r="11" spans="1:7">
      <c r="A11" s="4" t="s">
        <v>94</v>
      </c>
      <c r="C11" s="6" t="n">
        <v>-110</v>
      </c>
      <c r="D11" s="6" t="n">
        <v>2684</v>
      </c>
      <c r="F11" s="6" t="n">
        <v>2138</v>
      </c>
      <c r="G11" s="6" t="n">
        <v>197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2</v>
      </c>
      <c r="D1" s="2" t="s">
        <v>2</v>
      </c>
      <c r="E1" s="2" t="s">
        <v>32</v>
      </c>
      <c r="F1" s="2" t="s">
        <v>77</v>
      </c>
    </row>
    <row r="2" spans="1:6">
      <c r="A2" s="3" t="s">
        <v>347</v>
      </c>
    </row>
    <row r="3" spans="1:6">
      <c r="A3" s="4" t="s">
        <v>348</v>
      </c>
      <c r="D3" s="6" t="n">
        <v>8</v>
      </c>
      <c r="E3" s="6" t="n">
        <v>131</v>
      </c>
      <c r="F3" s="6" t="n">
        <v>427</v>
      </c>
    </row>
    <row r="4" spans="1:6">
      <c r="A4" s="4" t="s">
        <v>349</v>
      </c>
      <c r="D4" s="6" t="n">
        <v>13323</v>
      </c>
      <c r="E4" s="5" t="n">
        <v>0</v>
      </c>
      <c r="F4" s="5" t="n">
        <v>0</v>
      </c>
    </row>
    <row r="5" spans="1:6">
      <c r="A5" s="4" t="s">
        <v>350</v>
      </c>
      <c r="C5" s="4" t="s">
        <v>351</v>
      </c>
      <c r="D5" s="4" t="s">
        <v>351</v>
      </c>
    </row>
    <row r="6" spans="1:6">
      <c r="A6" s="4" t="s">
        <v>42</v>
      </c>
      <c r="C6" s="6" t="n">
        <v>156281</v>
      </c>
      <c r="D6" s="6" t="n">
        <v>156281</v>
      </c>
      <c r="E6" s="5" t="n">
        <v>166138</v>
      </c>
    </row>
    <row r="7" spans="1:6">
      <c r="A7" s="4" t="s">
        <v>41</v>
      </c>
      <c r="C7" s="5" t="n">
        <v>754040</v>
      </c>
      <c r="D7" s="6" t="n">
        <v>754040</v>
      </c>
      <c r="E7" s="5" t="n">
        <v>748619</v>
      </c>
    </row>
    <row r="8" spans="1:6">
      <c r="A8" s="4" t="s">
        <v>352</v>
      </c>
      <c r="D8" s="4" t="s">
        <v>353</v>
      </c>
    </row>
    <row r="9" spans="1:6">
      <c r="A9" s="4" t="s">
        <v>354</v>
      </c>
      <c r="D9" s="6" t="n">
        <v>193423</v>
      </c>
      <c r="E9" s="5" t="n">
        <v>186614</v>
      </c>
      <c r="F9" s="5" t="n">
        <v>191060</v>
      </c>
    </row>
    <row r="10" spans="1:6">
      <c r="A10" s="4" t="s">
        <v>355</v>
      </c>
      <c r="B10" s="6" t="n">
        <v>4808</v>
      </c>
      <c r="C10" s="5" t="n">
        <v>10524</v>
      </c>
      <c r="D10" s="5" t="n">
        <v>4808</v>
      </c>
      <c r="F10" s="5" t="n">
        <v>647</v>
      </c>
    </row>
    <row r="11" spans="1:6">
      <c r="A11" s="4" t="s">
        <v>356</v>
      </c>
      <c r="B11" s="5" t="n">
        <v>30800</v>
      </c>
      <c r="C11" s="5" t="n">
        <v>30433</v>
      </c>
      <c r="D11" s="5" t="n">
        <v>30433</v>
      </c>
      <c r="E11" s="5" t="n">
        <v>0</v>
      </c>
    </row>
    <row r="12" spans="1:6">
      <c r="A12" s="4" t="s">
        <v>357</v>
      </c>
      <c r="B12" s="6" t="n">
        <v>-10524</v>
      </c>
      <c r="D12" s="5" t="n">
        <v>-8969</v>
      </c>
      <c r="E12" s="5" t="n">
        <v>0</v>
      </c>
      <c r="F12" s="5" t="n">
        <v>11426</v>
      </c>
    </row>
    <row r="13" spans="1:6">
      <c r="A13" s="4" t="s">
        <v>358</v>
      </c>
      <c r="D13" s="5" t="n">
        <v>6112</v>
      </c>
      <c r="E13" s="5" t="n">
        <v>6116</v>
      </c>
      <c r="F13" s="5" t="n">
        <v>6886</v>
      </c>
    </row>
    <row r="14" spans="1:6">
      <c r="A14" s="4" t="s">
        <v>359</v>
      </c>
      <c r="C14" s="5" t="n">
        <v>5392</v>
      </c>
      <c r="D14" s="5" t="n">
        <v>5392</v>
      </c>
      <c r="E14" s="5" t="n">
        <v>16002</v>
      </c>
      <c r="F14" s="5" t="n">
        <v>23135</v>
      </c>
    </row>
    <row r="15" spans="1:6">
      <c r="A15" s="4" t="s">
        <v>360</v>
      </c>
      <c r="C15" s="5" t="n">
        <v>5075</v>
      </c>
      <c r="D15" s="5" t="n">
        <v>5075</v>
      </c>
      <c r="E15" s="5" t="n">
        <v>11118</v>
      </c>
      <c r="F15" s="5" t="n">
        <v>14130</v>
      </c>
    </row>
    <row r="16" spans="1:6">
      <c r="A16" s="4" t="s">
        <v>361</v>
      </c>
    </row>
    <row r="17" spans="1:6">
      <c r="A17" s="3" t="s">
        <v>347</v>
      </c>
    </row>
    <row r="18" spans="1:6">
      <c r="A18" s="4" t="s">
        <v>355</v>
      </c>
      <c r="D18" s="5" t="n">
        <v>618</v>
      </c>
    </row>
    <row r="19" spans="1:6">
      <c r="A19" s="4" t="s">
        <v>362</v>
      </c>
      <c r="D19" s="5" t="n">
        <v>305</v>
      </c>
    </row>
    <row r="20" spans="1:6">
      <c r="A20" s="4" t="s">
        <v>357</v>
      </c>
      <c r="D20" s="5" t="n">
        <v>1554</v>
      </c>
    </row>
    <row r="21" spans="1:6">
      <c r="A21" s="4" t="s">
        <v>363</v>
      </c>
    </row>
    <row r="22" spans="1:6">
      <c r="A22" s="3" t="s">
        <v>347</v>
      </c>
    </row>
    <row r="23" spans="1:6">
      <c r="A23" s="4" t="s">
        <v>362</v>
      </c>
      <c r="C23" s="5" t="n">
        <v>53832</v>
      </c>
      <c r="F23" s="5" t="n">
        <v>1241</v>
      </c>
    </row>
    <row r="24" spans="1:6">
      <c r="A24" s="4" t="s">
        <v>364</v>
      </c>
    </row>
    <row r="25" spans="1:6">
      <c r="A25" s="3" t="s">
        <v>347</v>
      </c>
    </row>
    <row r="26" spans="1:6">
      <c r="A26" s="4" t="s">
        <v>362</v>
      </c>
      <c r="D26" s="5" t="n">
        <v>5716</v>
      </c>
    </row>
    <row r="27" spans="1:6">
      <c r="A27" s="4" t="s">
        <v>357</v>
      </c>
      <c r="D27" s="5" t="n">
        <v>10524</v>
      </c>
    </row>
    <row r="28" spans="1:6">
      <c r="A28" s="4" t="s">
        <v>365</v>
      </c>
    </row>
    <row r="29" spans="1:6">
      <c r="A29" s="3" t="s">
        <v>347</v>
      </c>
    </row>
    <row r="30" spans="1:6">
      <c r="A30" s="4" t="s">
        <v>349</v>
      </c>
      <c r="C30" s="6" t="n">
        <v>13323</v>
      </c>
      <c r="D30" s="6" t="n">
        <v>13323</v>
      </c>
      <c r="E30" s="5" t="n">
        <v>0</v>
      </c>
    </row>
    <row r="31" spans="1:6">
      <c r="A31" s="4" t="s">
        <v>350</v>
      </c>
      <c r="C31" s="4" t="s">
        <v>366</v>
      </c>
      <c r="D31" s="4" t="s">
        <v>366</v>
      </c>
    </row>
    <row r="32" spans="1:6">
      <c r="A32" s="4" t="s">
        <v>42</v>
      </c>
      <c r="C32" s="6" t="n">
        <v>5943</v>
      </c>
      <c r="D32" s="6" t="n">
        <v>5943</v>
      </c>
    </row>
    <row r="33" spans="1:6">
      <c r="A33" s="4" t="s">
        <v>367</v>
      </c>
    </row>
    <row r="34" spans="1:6">
      <c r="A34" s="3" t="s">
        <v>347</v>
      </c>
    </row>
    <row r="35" spans="1:6">
      <c r="A35" s="4" t="s">
        <v>41</v>
      </c>
      <c r="C35" s="5" t="n">
        <v>671914</v>
      </c>
      <c r="D35" s="5" t="n">
        <v>671914</v>
      </c>
      <c r="E35" s="5" t="n">
        <v>671914</v>
      </c>
    </row>
    <row r="36" spans="1:6">
      <c r="A36" s="4" t="s">
        <v>368</v>
      </c>
    </row>
    <row r="37" spans="1:6">
      <c r="A37" s="3" t="s">
        <v>347</v>
      </c>
    </row>
    <row r="38" spans="1:6">
      <c r="A38" s="4" t="s">
        <v>41</v>
      </c>
      <c r="C38" s="5" t="n">
        <v>57408</v>
      </c>
      <c r="D38" s="5" t="n">
        <v>57408</v>
      </c>
      <c r="E38" s="5" t="n">
        <v>53638</v>
      </c>
    </row>
    <row r="39" spans="1:6">
      <c r="A39" s="4" t="s">
        <v>369</v>
      </c>
    </row>
    <row r="40" spans="1:6">
      <c r="A40" s="3" t="s">
        <v>347</v>
      </c>
    </row>
    <row r="41" spans="1:6">
      <c r="A41" s="4" t="s">
        <v>41</v>
      </c>
      <c r="C41" s="5" t="n">
        <v>12680</v>
      </c>
      <c r="D41" s="5" t="n">
        <v>12680</v>
      </c>
      <c r="E41" s="5" t="n">
        <v>11694</v>
      </c>
    </row>
    <row r="42" spans="1:6">
      <c r="A42" s="4" t="s">
        <v>370</v>
      </c>
    </row>
    <row r="43" spans="1:6">
      <c r="A43" s="3" t="s">
        <v>347</v>
      </c>
    </row>
    <row r="44" spans="1:6">
      <c r="A44" s="4" t="s">
        <v>41</v>
      </c>
      <c r="C44" s="5" t="n">
        <v>7018</v>
      </c>
      <c r="D44" s="5" t="n">
        <v>7018</v>
      </c>
      <c r="E44" s="5" t="n">
        <v>6473</v>
      </c>
    </row>
    <row r="45" spans="1:6">
      <c r="A45" s="4" t="s">
        <v>371</v>
      </c>
    </row>
    <row r="46" spans="1:6">
      <c r="A46" s="3" t="s">
        <v>347</v>
      </c>
    </row>
    <row r="47" spans="1:6">
      <c r="A47" s="4" t="s">
        <v>41</v>
      </c>
      <c r="C47" s="5" t="n">
        <v>5020</v>
      </c>
      <c r="D47" s="5" t="n">
        <v>5020</v>
      </c>
      <c r="E47" s="5" t="n">
        <v>4900</v>
      </c>
    </row>
    <row r="48" spans="1:6">
      <c r="A48" s="4" t="s">
        <v>372</v>
      </c>
    </row>
    <row r="49" spans="1:6">
      <c r="A49" s="3" t="s">
        <v>347</v>
      </c>
    </row>
    <row r="50" spans="1:6">
      <c r="A50" s="4" t="s">
        <v>41</v>
      </c>
      <c r="C50" s="6" t="n">
        <v>0</v>
      </c>
      <c r="D50" s="5" t="n">
        <v>0</v>
      </c>
      <c r="E50" s="5" t="n">
        <v>0</v>
      </c>
    </row>
    <row r="51" spans="1:6">
      <c r="A51" s="4" t="s">
        <v>373</v>
      </c>
    </row>
    <row r="52" spans="1:6">
      <c r="A52" s="3" t="s">
        <v>347</v>
      </c>
    </row>
    <row r="53" spans="1:6">
      <c r="A53" s="4" t="s">
        <v>348</v>
      </c>
      <c r="D53" s="6" t="n">
        <v>674</v>
      </c>
      <c r="E53" s="6" t="n">
        <v>484</v>
      </c>
      <c r="F53" s="6" t="n">
        <v>2028</v>
      </c>
    </row>
    <row r="54" spans="1:6">
      <c r="A54" s="4" t="s">
        <v>374</v>
      </c>
    </row>
    <row r="55" spans="1:6">
      <c r="A55" s="3" t="s">
        <v>347</v>
      </c>
    </row>
    <row r="56" spans="1:6">
      <c r="A56" s="4" t="s">
        <v>375</v>
      </c>
      <c r="D56" s="4" t="s">
        <v>376</v>
      </c>
    </row>
    <row r="57" spans="1:6">
      <c r="A57" s="4" t="s">
        <v>377</v>
      </c>
    </row>
    <row r="58" spans="1:6">
      <c r="A58" s="3" t="s">
        <v>347</v>
      </c>
    </row>
    <row r="59" spans="1:6">
      <c r="A59" s="4" t="s">
        <v>378</v>
      </c>
      <c r="D59" s="4" t="s">
        <v>376</v>
      </c>
    </row>
    <row r="60" spans="1:6">
      <c r="A60" s="4" t="s">
        <v>379</v>
      </c>
      <c r="C60" s="4" t="s">
        <v>380</v>
      </c>
      <c r="D60" s="4" t="s">
        <v>380</v>
      </c>
    </row>
    <row r="61" spans="1:6">
      <c r="A61" s="4" t="s">
        <v>375</v>
      </c>
      <c r="D61" s="4" t="s">
        <v>376</v>
      </c>
    </row>
    <row r="62" spans="1:6">
      <c r="A62" s="4" t="s">
        <v>381</v>
      </c>
    </row>
    <row r="63" spans="1:6">
      <c r="A63" s="3" t="s">
        <v>347</v>
      </c>
    </row>
    <row r="64" spans="1:6">
      <c r="A64" s="4" t="s">
        <v>375</v>
      </c>
      <c r="D64" s="4" t="s">
        <v>376</v>
      </c>
    </row>
    <row r="65" spans="1:6">
      <c r="A65" s="4" t="s">
        <v>382</v>
      </c>
    </row>
    <row r="66" spans="1:6">
      <c r="A66" s="3" t="s">
        <v>347</v>
      </c>
    </row>
    <row r="67" spans="1:6">
      <c r="A67" s="4" t="s">
        <v>378</v>
      </c>
      <c r="D67" s="4" t="s">
        <v>383</v>
      </c>
    </row>
    <row r="68" spans="1:6">
      <c r="A68" s="4" t="s">
        <v>375</v>
      </c>
      <c r="D68" s="4" t="s">
        <v>384</v>
      </c>
    </row>
    <row r="69" spans="1:6">
      <c r="A69" s="4" t="s">
        <v>385</v>
      </c>
    </row>
    <row r="70" spans="1:6">
      <c r="A70" s="3" t="s">
        <v>347</v>
      </c>
    </row>
    <row r="71" spans="1:6">
      <c r="A71" s="4" t="s">
        <v>375</v>
      </c>
      <c r="D71" s="4" t="s">
        <v>386</v>
      </c>
    </row>
    <row r="72" spans="1:6">
      <c r="A72" s="4" t="s">
        <v>387</v>
      </c>
    </row>
    <row r="73" spans="1:6">
      <c r="A73" s="3" t="s">
        <v>347</v>
      </c>
    </row>
    <row r="74" spans="1:6">
      <c r="A74" s="4" t="s">
        <v>375</v>
      </c>
      <c r="D74"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77</v>
      </c>
    </row>
    <row r="3" spans="1:4">
      <c r="A3" s="3" t="s">
        <v>390</v>
      </c>
    </row>
    <row r="4" spans="1:4">
      <c r="A4" s="4" t="s">
        <v>391</v>
      </c>
      <c r="C4" s="6" t="n">
        <v>327</v>
      </c>
      <c r="D4" s="6" t="n">
        <v>-932</v>
      </c>
    </row>
    <row r="5" spans="1:4">
      <c r="A5" s="4" t="s">
        <v>177</v>
      </c>
      <c r="B5" s="6" t="n">
        <v>9548</v>
      </c>
      <c r="C5" s="5" t="n">
        <v>0</v>
      </c>
      <c r="D5" s="5" t="n">
        <v>0</v>
      </c>
    </row>
    <row r="6" spans="1:4">
      <c r="A6" s="4" t="s">
        <v>392</v>
      </c>
    </row>
    <row r="7" spans="1:4">
      <c r="A7" s="3" t="s">
        <v>390</v>
      </c>
    </row>
    <row r="8" spans="1:4">
      <c r="A8" s="4" t="s">
        <v>391</v>
      </c>
      <c r="C8" s="5" t="n">
        <v>327</v>
      </c>
      <c r="D8" s="5" t="n">
        <v>-932</v>
      </c>
    </row>
    <row r="9" spans="1:4">
      <c r="A9" s="4" t="s">
        <v>177</v>
      </c>
      <c r="C9" s="6" t="n">
        <v>2232</v>
      </c>
      <c r="D9" s="6" t="n">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395</v>
      </c>
      <c r="D1" s="2" t="s">
        <v>77</v>
      </c>
      <c r="E1" s="2" t="s">
        <v>2</v>
      </c>
      <c r="F1" s="2" t="s">
        <v>32</v>
      </c>
      <c r="G1" s="2" t="s">
        <v>77</v>
      </c>
    </row>
    <row r="2" spans="1:7">
      <c r="A2" s="3" t="s">
        <v>396</v>
      </c>
    </row>
    <row r="3" spans="1:7">
      <c r="A3" s="4" t="s">
        <v>397</v>
      </c>
      <c r="G3" s="6" t="n">
        <v>41475</v>
      </c>
    </row>
    <row r="4" spans="1:7">
      <c r="A4" s="4" t="s">
        <v>398</v>
      </c>
      <c r="E4" s="7" t="n">
        <v>10.6</v>
      </c>
    </row>
    <row r="5" spans="1:7">
      <c r="A5" s="4" t="s">
        <v>399</v>
      </c>
      <c r="D5" s="6" t="n">
        <v>12759</v>
      </c>
    </row>
    <row r="6" spans="1:7">
      <c r="A6" s="4" t="s">
        <v>400</v>
      </c>
      <c r="B6" s="4" t="s">
        <v>401</v>
      </c>
      <c r="E6" s="4" t="s">
        <v>401</v>
      </c>
      <c r="F6" s="4" t="s">
        <v>401</v>
      </c>
      <c r="G6" s="4" t="s">
        <v>401</v>
      </c>
    </row>
    <row r="7" spans="1:7">
      <c r="A7" s="4" t="s">
        <v>402</v>
      </c>
      <c r="B7" s="4" t="s">
        <v>403</v>
      </c>
    </row>
    <row r="8" spans="1:7">
      <c r="A8" s="4" t="s">
        <v>404</v>
      </c>
      <c r="B8" s="4" t="s">
        <v>405</v>
      </c>
      <c r="E8" s="4" t="s">
        <v>406</v>
      </c>
    </row>
    <row r="9" spans="1:7">
      <c r="A9" s="4" t="s">
        <v>407</v>
      </c>
    </row>
    <row r="10" spans="1:7">
      <c r="A10" s="3" t="s">
        <v>396</v>
      </c>
    </row>
    <row r="11" spans="1:7">
      <c r="A11" s="4" t="s">
        <v>408</v>
      </c>
      <c r="B11" s="5" t="n">
        <v>3513</v>
      </c>
    </row>
    <row r="12" spans="1:7">
      <c r="A12" s="4" t="s">
        <v>398</v>
      </c>
      <c r="B12" s="7" t="n">
        <v>6.97</v>
      </c>
    </row>
    <row r="13" spans="1:7">
      <c r="A13" s="4" t="s">
        <v>409</v>
      </c>
    </row>
    <row r="14" spans="1:7">
      <c r="A14" s="3" t="s">
        <v>396</v>
      </c>
    </row>
    <row r="15" spans="1:7">
      <c r="A15" s="4" t="s">
        <v>410</v>
      </c>
      <c r="B15" s="4" t="s">
        <v>411</v>
      </c>
    </row>
    <row r="16" spans="1:7">
      <c r="A16" s="4" t="s">
        <v>412</v>
      </c>
    </row>
    <row r="17" spans="1:7">
      <c r="A17" s="3" t="s">
        <v>396</v>
      </c>
    </row>
    <row r="18" spans="1:7">
      <c r="A18" s="4" t="s">
        <v>410</v>
      </c>
      <c r="B18" s="4" t="s">
        <v>413</v>
      </c>
    </row>
    <row r="19" spans="1:7">
      <c r="A19" s="4" t="s">
        <v>414</v>
      </c>
    </row>
    <row r="20" spans="1:7">
      <c r="A20" s="3" t="s">
        <v>396</v>
      </c>
    </row>
    <row r="21" spans="1:7">
      <c r="A21" s="4" t="s">
        <v>410</v>
      </c>
      <c r="B21" s="4" t="s">
        <v>415</v>
      </c>
    </row>
    <row r="22" spans="1:7">
      <c r="A22" s="4" t="s">
        <v>416</v>
      </c>
    </row>
    <row r="23" spans="1:7">
      <c r="A23" s="3" t="s">
        <v>396</v>
      </c>
    </row>
    <row r="24" spans="1:7">
      <c r="A24" s="4" t="s">
        <v>410</v>
      </c>
      <c r="B24" s="4" t="s">
        <v>417</v>
      </c>
    </row>
    <row r="25" spans="1:7">
      <c r="A25" s="4" t="s">
        <v>418</v>
      </c>
    </row>
    <row r="26" spans="1:7">
      <c r="A26" s="3" t="s">
        <v>396</v>
      </c>
    </row>
    <row r="27" spans="1:7">
      <c r="A27" s="4" t="s">
        <v>419</v>
      </c>
      <c r="C27" s="4" t="s">
        <v>388</v>
      </c>
    </row>
    <row r="28" spans="1:7">
      <c r="A28" s="4" t="s">
        <v>420</v>
      </c>
      <c r="C28" s="4" t="s">
        <v>386</v>
      </c>
    </row>
    <row r="29" spans="1:7">
      <c r="A29" s="4" t="s">
        <v>421</v>
      </c>
    </row>
    <row r="30" spans="1:7">
      <c r="A30" s="3" t="s">
        <v>396</v>
      </c>
    </row>
    <row r="31" spans="1:7">
      <c r="A31" s="4" t="s">
        <v>422</v>
      </c>
      <c r="B31" s="5" t="n">
        <v>6362</v>
      </c>
    </row>
    <row r="32" spans="1:7">
      <c r="A32" s="4" t="s">
        <v>423</v>
      </c>
      <c r="B32" s="7" t="n">
        <v>6.79</v>
      </c>
    </row>
    <row r="33" spans="1:7">
      <c r="A33" s="4" t="s">
        <v>397</v>
      </c>
      <c r="B33" s="6" t="n">
        <v>43199</v>
      </c>
    </row>
    <row r="34" spans="1:7">
      <c r="A34" s="4" t="s">
        <v>424</v>
      </c>
      <c r="B34" s="5" t="n">
        <v>2315</v>
      </c>
    </row>
    <row r="35" spans="1:7">
      <c r="A35" s="4" t="s">
        <v>425</v>
      </c>
      <c r="B35" s="6" t="n">
        <v>1700</v>
      </c>
    </row>
    <row r="36" spans="1:7">
      <c r="A36" s="4" t="s">
        <v>426</v>
      </c>
      <c r="B36" s="4" t="s">
        <v>427</v>
      </c>
    </row>
    <row r="37" spans="1:7">
      <c r="A37" s="4" t="s">
        <v>428</v>
      </c>
      <c r="B37" s="4" t="s">
        <v>380</v>
      </c>
    </row>
    <row r="38" spans="1:7">
      <c r="A38" s="4" t="s">
        <v>429</v>
      </c>
    </row>
    <row r="39" spans="1:7">
      <c r="A39" s="3" t="s">
        <v>396</v>
      </c>
    </row>
    <row r="40" spans="1:7">
      <c r="A40" s="4" t="s">
        <v>430</v>
      </c>
      <c r="B40" s="4" t="s">
        <v>431</v>
      </c>
    </row>
    <row r="41" spans="1:7">
      <c r="A41" s="4" t="s">
        <v>432</v>
      </c>
    </row>
    <row r="42" spans="1:7">
      <c r="A42" s="3" t="s">
        <v>396</v>
      </c>
    </row>
    <row r="43" spans="1:7">
      <c r="A43" s="4" t="s">
        <v>430</v>
      </c>
      <c r="B43" s="4" t="s">
        <v>433</v>
      </c>
    </row>
    <row r="44" spans="1:7">
      <c r="A44" s="4" t="s">
        <v>434</v>
      </c>
    </row>
    <row r="45" spans="1:7">
      <c r="A45" s="3" t="s">
        <v>396</v>
      </c>
    </row>
    <row r="46" spans="1:7">
      <c r="A46" s="4" t="s">
        <v>430</v>
      </c>
      <c r="B46" s="4" t="s">
        <v>411</v>
      </c>
    </row>
    <row r="47" spans="1:7">
      <c r="A47" s="4" t="s">
        <v>435</v>
      </c>
    </row>
    <row r="48" spans="1:7">
      <c r="A48" s="3" t="s">
        <v>396</v>
      </c>
    </row>
    <row r="49" spans="1:7">
      <c r="A49" s="4" t="s">
        <v>436</v>
      </c>
      <c r="B49" s="4" t="s">
        <v>437</v>
      </c>
    </row>
    <row r="50" spans="1:7">
      <c r="A50" s="4" t="s">
        <v>438</v>
      </c>
    </row>
    <row r="51" spans="1:7">
      <c r="A51" s="3" t="s">
        <v>396</v>
      </c>
    </row>
    <row r="52" spans="1:7">
      <c r="A52" s="4" t="s">
        <v>436</v>
      </c>
      <c r="B52" s="4" t="s">
        <v>437</v>
      </c>
    </row>
    <row r="53" spans="1:7">
      <c r="A53" s="4" t="s">
        <v>439</v>
      </c>
    </row>
    <row r="54" spans="1:7">
      <c r="A54" s="3" t="s">
        <v>396</v>
      </c>
    </row>
    <row r="55" spans="1:7">
      <c r="A55" s="4" t="s">
        <v>436</v>
      </c>
      <c r="B55"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42</v>
      </c>
      <c r="C1" s="2" t="s">
        <v>443</v>
      </c>
      <c r="D1" s="2" t="s">
        <v>2</v>
      </c>
      <c r="E1" s="2" t="s">
        <v>32</v>
      </c>
    </row>
    <row r="2" spans="1:5">
      <c r="A2" s="3" t="s">
        <v>444</v>
      </c>
    </row>
    <row r="3" spans="1:5">
      <c r="A3" s="4" t="s">
        <v>445</v>
      </c>
      <c r="D3" s="6" t="n">
        <v>156281</v>
      </c>
      <c r="E3" s="6" t="n">
        <v>166138</v>
      </c>
    </row>
    <row r="4" spans="1:5">
      <c r="A4" s="4" t="s">
        <v>446</v>
      </c>
    </row>
    <row r="5" spans="1:5">
      <c r="A5" s="3" t="s">
        <v>444</v>
      </c>
    </row>
    <row r="6" spans="1:5">
      <c r="A6" s="4" t="s">
        <v>447</v>
      </c>
      <c r="B6" s="6" t="n">
        <v>3250</v>
      </c>
    </row>
    <row r="7" spans="1:5">
      <c r="A7" s="4" t="s">
        <v>448</v>
      </c>
      <c r="B7" s="5" t="n">
        <v>2898</v>
      </c>
    </row>
    <row r="8" spans="1:5">
      <c r="A8" s="4" t="s">
        <v>449</v>
      </c>
      <c r="B8" s="5" t="n">
        <v>300</v>
      </c>
    </row>
    <row r="9" spans="1:5">
      <c r="A9" s="4" t="s">
        <v>450</v>
      </c>
      <c r="B9" s="5" t="n">
        <v>52</v>
      </c>
    </row>
    <row r="10" spans="1:5">
      <c r="A10" s="4" t="s">
        <v>445</v>
      </c>
      <c r="B10" s="5" t="n">
        <v>2945</v>
      </c>
    </row>
    <row r="11" spans="1:5">
      <c r="A11" s="4" t="s">
        <v>120</v>
      </c>
    </row>
    <row r="12" spans="1:5">
      <c r="A12" s="3" t="s">
        <v>444</v>
      </c>
    </row>
    <row r="13" spans="1:5">
      <c r="A13" s="4" t="s">
        <v>447</v>
      </c>
      <c r="C13" s="6" t="n">
        <v>6674</v>
      </c>
    </row>
    <row r="14" spans="1:5">
      <c r="A14" s="4" t="s">
        <v>448</v>
      </c>
      <c r="C14" s="5" t="n">
        <v>2775</v>
      </c>
    </row>
    <row r="15" spans="1:5">
      <c r="A15" s="4" t="s">
        <v>450</v>
      </c>
      <c r="C15" s="5" t="n">
        <v>975</v>
      </c>
    </row>
    <row r="16" spans="1:5">
      <c r="A16" s="4" t="s">
        <v>445</v>
      </c>
      <c r="C16" s="5" t="n">
        <v>5588</v>
      </c>
    </row>
    <row r="17" spans="1:5">
      <c r="A17" s="4" t="s">
        <v>451</v>
      </c>
      <c r="C17" s="5" t="n">
        <v>1741</v>
      </c>
    </row>
    <row r="18" spans="1:5">
      <c r="A18" s="4" t="s">
        <v>452</v>
      </c>
      <c r="C18" s="5" t="n">
        <v>2810</v>
      </c>
    </row>
    <row r="19" spans="1:5">
      <c r="A19" s="4" t="s">
        <v>453</v>
      </c>
      <c r="C19" s="5" t="n">
        <v>114</v>
      </c>
    </row>
    <row r="20" spans="1:5">
      <c r="A20" s="4" t="s">
        <v>454</v>
      </c>
      <c r="C20" s="5" t="n">
        <v>24</v>
      </c>
    </row>
    <row r="21" spans="1:5">
      <c r="A21" s="4" t="s">
        <v>455</v>
      </c>
      <c r="C21" s="5" t="n">
        <v>679</v>
      </c>
    </row>
    <row r="22" spans="1:5">
      <c r="A22" s="4" t="s">
        <v>456</v>
      </c>
      <c r="C22" s="6" t="n">
        <v>908</v>
      </c>
    </row>
    <row r="23" spans="1:5">
      <c r="A23" s="4" t="s">
        <v>457</v>
      </c>
    </row>
    <row r="24" spans="1:5">
      <c r="A24" s="3" t="s">
        <v>444</v>
      </c>
    </row>
    <row r="25" spans="1:5">
      <c r="A25" s="4" t="s">
        <v>451</v>
      </c>
      <c r="B25" s="5" t="n">
        <v>191</v>
      </c>
    </row>
    <row r="26" spans="1:5">
      <c r="A26" s="4" t="s">
        <v>458</v>
      </c>
    </row>
    <row r="27" spans="1:5">
      <c r="A27" s="3" t="s">
        <v>444</v>
      </c>
    </row>
    <row r="28" spans="1:5">
      <c r="A28" s="4" t="s">
        <v>459</v>
      </c>
      <c r="B28" s="6" t="n">
        <v>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341</v>
      </c>
      <c r="C1" s="2" t="s">
        <v>1</v>
      </c>
    </row>
    <row r="2" spans="1:5">
      <c r="B2" s="2" t="s">
        <v>2</v>
      </c>
      <c r="C2" s="2" t="s">
        <v>2</v>
      </c>
      <c r="D2" s="2" t="s">
        <v>32</v>
      </c>
      <c r="E2" s="2" t="s">
        <v>77</v>
      </c>
    </row>
    <row r="3" spans="1:5">
      <c r="A3" s="3" t="s">
        <v>461</v>
      </c>
    </row>
    <row r="4" spans="1:5">
      <c r="A4" s="4" t="s">
        <v>88</v>
      </c>
      <c r="C4" s="6" t="n">
        <v>13323</v>
      </c>
      <c r="D4" s="6" t="n">
        <v>0</v>
      </c>
      <c r="E4" s="6" t="n">
        <v>0</v>
      </c>
    </row>
    <row r="5" spans="1:5">
      <c r="A5" s="4" t="s">
        <v>462</v>
      </c>
      <c r="B5" s="6" t="n">
        <v>221263</v>
      </c>
      <c r="C5" s="5" t="n">
        <v>221263</v>
      </c>
      <c r="D5" s="5" t="n">
        <v>195438</v>
      </c>
    </row>
    <row r="6" spans="1:5">
      <c r="A6" s="4" t="s">
        <v>463</v>
      </c>
      <c r="B6" s="5" t="n">
        <v>174727</v>
      </c>
      <c r="C6" s="5" t="n">
        <v>174727</v>
      </c>
      <c r="D6" s="5" t="n">
        <v>136826</v>
      </c>
    </row>
    <row r="7" spans="1:5">
      <c r="A7" s="4" t="s">
        <v>464</v>
      </c>
      <c r="C7" s="5" t="n">
        <v>36040</v>
      </c>
      <c r="D7" s="5" t="n">
        <v>35752</v>
      </c>
      <c r="E7" s="6" t="n">
        <v>34719</v>
      </c>
    </row>
    <row r="8" spans="1:5">
      <c r="A8" s="4" t="s">
        <v>373</v>
      </c>
    </row>
    <row r="9" spans="1:5">
      <c r="A9" s="3" t="s">
        <v>461</v>
      </c>
    </row>
    <row r="10" spans="1:5">
      <c r="A10" s="4" t="s">
        <v>462</v>
      </c>
      <c r="B10" s="5" t="n">
        <v>111617</v>
      </c>
      <c r="C10" s="5" t="n">
        <v>111617</v>
      </c>
      <c r="D10" s="5" t="n">
        <v>103362</v>
      </c>
    </row>
    <row r="11" spans="1:5">
      <c r="A11" s="4" t="s">
        <v>463</v>
      </c>
      <c r="B11" s="5" t="n">
        <v>94697</v>
      </c>
      <c r="C11" s="5" t="n">
        <v>94697</v>
      </c>
      <c r="D11" s="5" t="n">
        <v>77941</v>
      </c>
    </row>
    <row r="12" spans="1:5">
      <c r="A12" s="4" t="s">
        <v>374</v>
      </c>
    </row>
    <row r="13" spans="1:5">
      <c r="A13" s="3" t="s">
        <v>461</v>
      </c>
    </row>
    <row r="14" spans="1:5">
      <c r="A14" s="4" t="s">
        <v>462</v>
      </c>
      <c r="B14" s="5" t="n">
        <v>90096</v>
      </c>
      <c r="C14" s="5" t="n">
        <v>90096</v>
      </c>
      <c r="D14" s="5" t="n">
        <v>72778</v>
      </c>
    </row>
    <row r="15" spans="1:5">
      <c r="A15" s="4" t="s">
        <v>463</v>
      </c>
      <c r="B15" s="5" t="n">
        <v>61125</v>
      </c>
      <c r="C15" s="5" t="n">
        <v>61125</v>
      </c>
      <c r="D15" s="5" t="n">
        <v>40543</v>
      </c>
    </row>
    <row r="16" spans="1:5">
      <c r="A16" s="4" t="s">
        <v>58</v>
      </c>
    </row>
    <row r="17" spans="1:5">
      <c r="A17" s="3" t="s">
        <v>461</v>
      </c>
    </row>
    <row r="18" spans="1:5">
      <c r="A18" s="4" t="s">
        <v>462</v>
      </c>
      <c r="B18" s="5" t="n">
        <v>3793</v>
      </c>
      <c r="C18" s="5" t="n">
        <v>3793</v>
      </c>
      <c r="D18" s="5" t="n">
        <v>3655</v>
      </c>
    </row>
    <row r="19" spans="1:5">
      <c r="A19" s="4" t="s">
        <v>463</v>
      </c>
      <c r="B19" s="5" t="n">
        <v>3546</v>
      </c>
      <c r="C19" s="5" t="n">
        <v>3546</v>
      </c>
      <c r="D19" s="5" t="n">
        <v>3144</v>
      </c>
    </row>
    <row r="20" spans="1:5">
      <c r="A20" s="4" t="s">
        <v>465</v>
      </c>
    </row>
    <row r="21" spans="1:5">
      <c r="A21" s="3" t="s">
        <v>461</v>
      </c>
    </row>
    <row r="22" spans="1:5">
      <c r="A22" s="4" t="s">
        <v>462</v>
      </c>
      <c r="B22" s="5" t="n">
        <v>4526</v>
      </c>
      <c r="C22" s="5" t="n">
        <v>4526</v>
      </c>
      <c r="D22" s="5" t="n">
        <v>4551</v>
      </c>
    </row>
    <row r="23" spans="1:5">
      <c r="A23" s="4" t="s">
        <v>463</v>
      </c>
      <c r="B23" s="5" t="n">
        <v>4526</v>
      </c>
      <c r="C23" s="6" t="n">
        <v>4526</v>
      </c>
      <c r="D23" s="5" t="n">
        <v>4551</v>
      </c>
    </row>
    <row r="24" spans="1:5">
      <c r="A24" s="4" t="s">
        <v>466</v>
      </c>
    </row>
    <row r="25" spans="1:5">
      <c r="A25" s="3" t="s">
        <v>461</v>
      </c>
    </row>
    <row r="26" spans="1:5">
      <c r="A26" s="4" t="s">
        <v>467</v>
      </c>
      <c r="C26" s="4" t="s">
        <v>427</v>
      </c>
    </row>
    <row r="27" spans="1:5">
      <c r="A27" s="4" t="s">
        <v>458</v>
      </c>
    </row>
    <row r="28" spans="1:5">
      <c r="A28" s="3" t="s">
        <v>461</v>
      </c>
    </row>
    <row r="29" spans="1:5">
      <c r="A29" s="4" t="s">
        <v>467</v>
      </c>
      <c r="C29" s="4" t="s">
        <v>468</v>
      </c>
    </row>
    <row r="30" spans="1:5">
      <c r="A30" s="4" t="s">
        <v>469</v>
      </c>
    </row>
    <row r="31" spans="1:5">
      <c r="A31" s="3" t="s">
        <v>461</v>
      </c>
    </row>
    <row r="32" spans="1:5">
      <c r="A32" s="4" t="s">
        <v>462</v>
      </c>
      <c r="D32" s="5" t="n">
        <v>-23375</v>
      </c>
    </row>
    <row r="33" spans="1:5">
      <c r="A33" s="4" t="s">
        <v>463</v>
      </c>
      <c r="D33" s="5" t="n">
        <v>-23375</v>
      </c>
    </row>
    <row r="34" spans="1:5">
      <c r="A34" s="4" t="s">
        <v>470</v>
      </c>
    </row>
    <row r="35" spans="1:5">
      <c r="A35" s="3" t="s">
        <v>461</v>
      </c>
    </row>
    <row r="36" spans="1:5">
      <c r="A36" s="4" t="s">
        <v>462</v>
      </c>
      <c r="D36" s="5" t="n">
        <v>-47193</v>
      </c>
    </row>
    <row r="37" spans="1:5">
      <c r="A37" s="4" t="s">
        <v>463</v>
      </c>
      <c r="D37" s="5" t="n">
        <v>-47193</v>
      </c>
    </row>
    <row r="38" spans="1:5">
      <c r="A38" s="4" t="s">
        <v>471</v>
      </c>
    </row>
    <row r="39" spans="1:5">
      <c r="A39" s="3" t="s">
        <v>461</v>
      </c>
    </row>
    <row r="40" spans="1:5">
      <c r="A40" s="4" t="s">
        <v>462</v>
      </c>
      <c r="D40" s="5" t="n">
        <v>-4290</v>
      </c>
    </row>
    <row r="41" spans="1:5">
      <c r="A41" s="4" t="s">
        <v>463</v>
      </c>
      <c r="D41" s="5" t="n">
        <v>-4290</v>
      </c>
    </row>
    <row r="42" spans="1:5">
      <c r="A42" s="4" t="s">
        <v>365</v>
      </c>
    </row>
    <row r="43" spans="1:5">
      <c r="A43" s="3" t="s">
        <v>461</v>
      </c>
    </row>
    <row r="44" spans="1:5">
      <c r="A44" s="4" t="s">
        <v>88</v>
      </c>
      <c r="B44" s="6" t="n">
        <v>13323</v>
      </c>
      <c r="C44" s="6" t="n">
        <v>13323</v>
      </c>
      <c r="D44"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102</v>
      </c>
      <c r="C1" s="2" t="s">
        <v>1</v>
      </c>
    </row>
    <row r="2" spans="1:5">
      <c r="C2" s="2" t="s">
        <v>2</v>
      </c>
      <c r="D2" s="2" t="s">
        <v>32</v>
      </c>
      <c r="E2" s="2" t="s">
        <v>77</v>
      </c>
    </row>
    <row r="3" spans="1:5">
      <c r="A3" s="3" t="s">
        <v>103</v>
      </c>
    </row>
    <row r="4" spans="1:5">
      <c r="A4" s="4" t="s">
        <v>95</v>
      </c>
      <c r="C4" s="6" t="n">
        <v>163317</v>
      </c>
      <c r="D4" s="6" t="n">
        <v>67493</v>
      </c>
      <c r="E4" s="6" t="n">
        <v>32779</v>
      </c>
    </row>
    <row r="5" spans="1:5">
      <c r="A5" s="3" t="s">
        <v>104</v>
      </c>
    </row>
    <row r="6" spans="1:5">
      <c r="A6" s="4" t="s">
        <v>105</v>
      </c>
      <c r="C6" s="5" t="n">
        <v>9848</v>
      </c>
      <c r="D6" s="5" t="n">
        <v>5556</v>
      </c>
      <c r="E6" s="5" t="n">
        <v>-27824</v>
      </c>
    </row>
    <row r="7" spans="1:5">
      <c r="A7" s="4" t="s">
        <v>106</v>
      </c>
      <c r="C7" s="5" t="n">
        <v>-3840</v>
      </c>
      <c r="D7" s="5" t="n">
        <v>-2089</v>
      </c>
      <c r="E7" s="5" t="n">
        <v>10851</v>
      </c>
    </row>
    <row r="8" spans="1:5">
      <c r="A8" s="4" t="s">
        <v>107</v>
      </c>
      <c r="C8" s="5" t="n">
        <v>6008</v>
      </c>
      <c r="D8" s="5" t="n">
        <v>3467</v>
      </c>
      <c r="E8" s="5" t="n">
        <v>-16973</v>
      </c>
    </row>
    <row r="9" spans="1:5">
      <c r="A9" s="4" t="s">
        <v>108</v>
      </c>
      <c r="C9" s="5" t="n">
        <v>17393</v>
      </c>
      <c r="D9" s="5" t="n">
        <v>11821</v>
      </c>
      <c r="E9" s="5" t="n">
        <v>-2096</v>
      </c>
    </row>
    <row r="10" spans="1:5">
      <c r="A10" s="4" t="s">
        <v>109</v>
      </c>
      <c r="C10" s="5" t="n">
        <v>-6783</v>
      </c>
      <c r="D10" s="5" t="n">
        <v>-4688</v>
      </c>
      <c r="E10" s="5" t="n">
        <v>817</v>
      </c>
    </row>
    <row r="11" spans="1:5">
      <c r="A11" s="4" t="s">
        <v>110</v>
      </c>
      <c r="C11" s="5" t="n">
        <v>10610</v>
      </c>
      <c r="D11" s="5" t="n">
        <v>7133</v>
      </c>
      <c r="E11" s="5" t="n">
        <v>-1279</v>
      </c>
    </row>
    <row r="12" spans="1:5">
      <c r="A12" s="4" t="s">
        <v>111</v>
      </c>
      <c r="B12" s="4" t="s">
        <v>112</v>
      </c>
      <c r="C12" s="5" t="n">
        <v>16618</v>
      </c>
      <c r="D12" s="5" t="n">
        <v>10600</v>
      </c>
      <c r="E12" s="5" t="n">
        <v>-18252</v>
      </c>
    </row>
    <row r="13" spans="1:5">
      <c r="A13" s="4" t="s">
        <v>113</v>
      </c>
      <c r="C13" s="5" t="n">
        <v>179935</v>
      </c>
      <c r="D13" s="5" t="n">
        <v>78093</v>
      </c>
      <c r="E13" s="5" t="n">
        <v>14527</v>
      </c>
    </row>
    <row r="14" spans="1:5">
      <c r="A14" s="4" t="s">
        <v>96</v>
      </c>
      <c r="C14" s="5" t="n">
        <v>197</v>
      </c>
      <c r="D14" s="5" t="n">
        <v>206</v>
      </c>
      <c r="E14" s="5" t="n">
        <v>166</v>
      </c>
    </row>
    <row r="15" spans="1:5">
      <c r="A15" s="4" t="s">
        <v>114</v>
      </c>
      <c r="C15" s="5" t="n">
        <v>35</v>
      </c>
      <c r="D15" s="5" t="n">
        <v>-455</v>
      </c>
      <c r="E15" s="5" t="n">
        <v>937</v>
      </c>
    </row>
    <row r="16" spans="1:5">
      <c r="A16" s="4" t="s">
        <v>115</v>
      </c>
      <c r="C16" s="5" t="n">
        <v>232</v>
      </c>
      <c r="D16" s="5" t="n">
        <v>-249</v>
      </c>
      <c r="E16" s="5" t="n">
        <v>1103</v>
      </c>
    </row>
    <row r="17" spans="1:5">
      <c r="A17" s="4" t="s">
        <v>116</v>
      </c>
      <c r="C17" s="6" t="n">
        <v>180167</v>
      </c>
      <c r="D17" s="6" t="n">
        <v>77844</v>
      </c>
      <c r="E17" s="6" t="n">
        <v>15630</v>
      </c>
    </row>
    <row r="18" spans="1:5"/>
    <row r="19" spans="1:5">
      <c r="A19" s="4" t="s">
        <v>112</v>
      </c>
      <c r="B19" s="4" t="s">
        <v>117</v>
      </c>
    </row>
  </sheetData>
  <mergeCells count="4">
    <mergeCell ref="A1:B2"/>
    <mergeCell ref="C1:E1"/>
    <mergeCell ref="A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2</v>
      </c>
      <c r="B1" s="2" t="s">
        <v>1</v>
      </c>
    </row>
    <row r="2" spans="1:4">
      <c r="B2" s="2" t="s">
        <v>2</v>
      </c>
      <c r="C2" s="2" t="s">
        <v>32</v>
      </c>
      <c r="D2" s="2" t="s">
        <v>77</v>
      </c>
    </row>
    <row r="3" spans="1:4">
      <c r="A3" s="3" t="s">
        <v>473</v>
      </c>
    </row>
    <row r="4" spans="1:4">
      <c r="A4" s="4" t="s">
        <v>474</v>
      </c>
      <c r="B4" s="6" t="n">
        <v>166138</v>
      </c>
    </row>
    <row r="5" spans="1:4">
      <c r="A5" s="4" t="s">
        <v>88</v>
      </c>
      <c r="B5" s="5" t="n">
        <v>-13323</v>
      </c>
      <c r="C5" s="6" t="n">
        <v>0</v>
      </c>
      <c r="D5" s="6" t="n">
        <v>0</v>
      </c>
    </row>
    <row r="6" spans="1:4">
      <c r="A6" s="4" t="s">
        <v>475</v>
      </c>
      <c r="B6" s="5" t="n">
        <v>3466</v>
      </c>
    </row>
    <row r="7" spans="1:4">
      <c r="A7" s="4" t="s">
        <v>476</v>
      </c>
      <c r="B7" s="5" t="n">
        <v>156281</v>
      </c>
      <c r="C7" s="5" t="n">
        <v>166138</v>
      </c>
    </row>
    <row r="8" spans="1:4">
      <c r="A8" s="4" t="s">
        <v>477</v>
      </c>
    </row>
    <row r="9" spans="1:4">
      <c r="A9" s="3" t="s">
        <v>473</v>
      </c>
    </row>
    <row r="10" spans="1:4">
      <c r="A10" s="4" t="s">
        <v>474</v>
      </c>
      <c r="B10" s="5" t="n">
        <v>137543</v>
      </c>
    </row>
    <row r="11" spans="1:4">
      <c r="A11" s="4" t="s">
        <v>88</v>
      </c>
      <c r="B11" s="5" t="n">
        <v>0</v>
      </c>
    </row>
    <row r="12" spans="1:4">
      <c r="A12" s="4" t="s">
        <v>475</v>
      </c>
      <c r="B12" s="5" t="n">
        <v>2846</v>
      </c>
    </row>
    <row r="13" spans="1:4">
      <c r="A13" s="4" t="s">
        <v>476</v>
      </c>
      <c r="B13" s="5" t="n">
        <v>140389</v>
      </c>
      <c r="C13" s="5" t="n">
        <v>137543</v>
      </c>
    </row>
    <row r="14" spans="1:4">
      <c r="A14" s="4" t="s">
        <v>478</v>
      </c>
    </row>
    <row r="15" spans="1:4">
      <c r="A15" s="3" t="s">
        <v>473</v>
      </c>
    </row>
    <row r="16" spans="1:4">
      <c r="A16" s="4" t="s">
        <v>474</v>
      </c>
      <c r="B16" s="5" t="n">
        <v>1145</v>
      </c>
    </row>
    <row r="17" spans="1:4">
      <c r="A17" s="4" t="s">
        <v>88</v>
      </c>
      <c r="B17" s="5" t="n">
        <v>0</v>
      </c>
    </row>
    <row r="18" spans="1:4">
      <c r="A18" s="4" t="s">
        <v>475</v>
      </c>
      <c r="B18" s="5" t="n">
        <v>108</v>
      </c>
    </row>
    <row r="19" spans="1:4">
      <c r="A19" s="4" t="s">
        <v>476</v>
      </c>
      <c r="B19" s="5" t="n">
        <v>1253</v>
      </c>
      <c r="C19" s="5" t="n">
        <v>1145</v>
      </c>
    </row>
    <row r="20" spans="1:4">
      <c r="A20" s="4" t="s">
        <v>479</v>
      </c>
    </row>
    <row r="21" spans="1:4">
      <c r="A21" s="3" t="s">
        <v>473</v>
      </c>
    </row>
    <row r="22" spans="1:4">
      <c r="A22" s="4" t="s">
        <v>474</v>
      </c>
      <c r="B22" s="5" t="n">
        <v>6884</v>
      </c>
    </row>
    <row r="23" spans="1:4">
      <c r="A23" s="4" t="s">
        <v>88</v>
      </c>
      <c r="B23" s="5" t="n">
        <v>0</v>
      </c>
    </row>
    <row r="24" spans="1:4">
      <c r="A24" s="4" t="s">
        <v>475</v>
      </c>
      <c r="B24" s="5" t="n">
        <v>875</v>
      </c>
    </row>
    <row r="25" spans="1:4">
      <c r="A25" s="4" t="s">
        <v>476</v>
      </c>
      <c r="B25" s="5" t="n">
        <v>7759</v>
      </c>
      <c r="C25" s="5" t="n">
        <v>6884</v>
      </c>
    </row>
    <row r="26" spans="1:4">
      <c r="A26" s="4" t="s">
        <v>58</v>
      </c>
    </row>
    <row r="27" spans="1:4">
      <c r="A27" s="3" t="s">
        <v>473</v>
      </c>
    </row>
    <row r="28" spans="1:4">
      <c r="A28" s="4" t="s">
        <v>474</v>
      </c>
      <c r="B28" s="5" t="n">
        <v>20566</v>
      </c>
    </row>
    <row r="29" spans="1:4">
      <c r="A29" s="4" t="s">
        <v>88</v>
      </c>
      <c r="B29" s="5" t="n">
        <v>-13323</v>
      </c>
    </row>
    <row r="30" spans="1:4">
      <c r="A30" s="4" t="s">
        <v>475</v>
      </c>
      <c r="B30" s="5" t="n">
        <v>-363</v>
      </c>
    </row>
    <row r="31" spans="1:4">
      <c r="A31" s="4" t="s">
        <v>476</v>
      </c>
      <c r="B31" s="6" t="n">
        <v>6880</v>
      </c>
      <c r="C31" s="6" t="n">
        <v>205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62</v>
      </c>
      <c r="B3" s="6" t="n">
        <v>221263</v>
      </c>
      <c r="C3" s="6" t="n">
        <v>195438</v>
      </c>
    </row>
    <row r="4" spans="1:3">
      <c r="A4" s="4" t="s">
        <v>463</v>
      </c>
      <c r="B4" s="5" t="n">
        <v>174727</v>
      </c>
      <c r="C4" s="5" t="n">
        <v>136826</v>
      </c>
    </row>
    <row r="5" spans="1:3">
      <c r="A5" s="4" t="s">
        <v>373</v>
      </c>
    </row>
    <row r="6" spans="1:3">
      <c r="A6" s="3" t="s">
        <v>481</v>
      </c>
    </row>
    <row r="7" spans="1:3">
      <c r="A7" s="4" t="s">
        <v>462</v>
      </c>
      <c r="B7" s="5" t="n">
        <v>111617</v>
      </c>
      <c r="C7" s="5" t="n">
        <v>103362</v>
      </c>
    </row>
    <row r="8" spans="1:3">
      <c r="A8" s="4" t="s">
        <v>463</v>
      </c>
      <c r="B8" s="5" t="n">
        <v>94697</v>
      </c>
      <c r="C8" s="5" t="n">
        <v>77941</v>
      </c>
    </row>
    <row r="9" spans="1:3">
      <c r="A9" s="4" t="s">
        <v>374</v>
      </c>
    </row>
    <row r="10" spans="1:3">
      <c r="A10" s="3" t="s">
        <v>481</v>
      </c>
    </row>
    <row r="11" spans="1:3">
      <c r="A11" s="4" t="s">
        <v>462</v>
      </c>
      <c r="B11" s="5" t="n">
        <v>90096</v>
      </c>
      <c r="C11" s="5" t="n">
        <v>72778</v>
      </c>
    </row>
    <row r="12" spans="1:3">
      <c r="A12" s="4" t="s">
        <v>463</v>
      </c>
      <c r="B12" s="5" t="n">
        <v>61125</v>
      </c>
      <c r="C12" s="5" t="n">
        <v>40543</v>
      </c>
    </row>
    <row r="13" spans="1:3">
      <c r="A13" s="4" t="s">
        <v>482</v>
      </c>
    </row>
    <row r="14" spans="1:3">
      <c r="A14" s="3" t="s">
        <v>481</v>
      </c>
    </row>
    <row r="15" spans="1:3">
      <c r="A15" s="4" t="s">
        <v>462</v>
      </c>
      <c r="B15" s="5" t="n">
        <v>11231</v>
      </c>
      <c r="C15" s="5" t="n">
        <v>11092</v>
      </c>
    </row>
    <row r="16" spans="1:3">
      <c r="A16" s="4" t="s">
        <v>463</v>
      </c>
      <c r="B16" s="5" t="n">
        <v>10833</v>
      </c>
      <c r="C16" s="5" t="n">
        <v>10647</v>
      </c>
    </row>
    <row r="17" spans="1:3">
      <c r="A17" s="4" t="s">
        <v>58</v>
      </c>
    </row>
    <row r="18" spans="1:3">
      <c r="A18" s="3" t="s">
        <v>481</v>
      </c>
    </row>
    <row r="19" spans="1:3">
      <c r="A19" s="4" t="s">
        <v>462</v>
      </c>
      <c r="B19" s="5" t="n">
        <v>3793</v>
      </c>
      <c r="C19" s="5" t="n">
        <v>3655</v>
      </c>
    </row>
    <row r="20" spans="1:3">
      <c r="A20" s="4" t="s">
        <v>463</v>
      </c>
      <c r="B20" s="5" t="n">
        <v>3546</v>
      </c>
      <c r="C20" s="5" t="n">
        <v>3144</v>
      </c>
    </row>
    <row r="21" spans="1:3">
      <c r="A21" s="4" t="s">
        <v>483</v>
      </c>
    </row>
    <row r="22" spans="1:3">
      <c r="A22" s="3" t="s">
        <v>481</v>
      </c>
    </row>
    <row r="23" spans="1:3">
      <c r="A23" s="4" t="s">
        <v>462</v>
      </c>
      <c r="B23" s="5" t="n">
        <v>216737</v>
      </c>
      <c r="C23" s="5" t="n">
        <v>190887</v>
      </c>
    </row>
    <row r="24" spans="1:3">
      <c r="A24" s="4" t="s">
        <v>463</v>
      </c>
      <c r="B24" s="5" t="n">
        <v>170201</v>
      </c>
      <c r="C24" s="5" t="n">
        <v>132275</v>
      </c>
    </row>
    <row r="25" spans="1:3">
      <c r="A25" s="4" t="s">
        <v>465</v>
      </c>
    </row>
    <row r="26" spans="1:3">
      <c r="A26" s="3" t="s">
        <v>481</v>
      </c>
    </row>
    <row r="27" spans="1:3">
      <c r="A27" s="4" t="s">
        <v>462</v>
      </c>
      <c r="B27" s="5" t="n">
        <v>4526</v>
      </c>
      <c r="C27" s="5" t="n">
        <v>4551</v>
      </c>
    </row>
    <row r="28" spans="1:3">
      <c r="A28" s="4" t="s">
        <v>463</v>
      </c>
      <c r="B28" s="6" t="n">
        <v>4526</v>
      </c>
      <c r="C28" s="6" t="n">
        <v>4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201</v>
      </c>
    </row>
    <row r="3" spans="1:2">
      <c r="A3" s="8" t="n">
        <v>2018</v>
      </c>
      <c r="B3" s="6" t="n">
        <v>25237</v>
      </c>
    </row>
    <row r="4" spans="1:2">
      <c r="A4" s="8" t="n">
        <v>2019</v>
      </c>
      <c r="B4" s="5" t="n">
        <v>14273</v>
      </c>
    </row>
    <row r="5" spans="1:2">
      <c r="A5" s="8" t="n">
        <v>2020</v>
      </c>
      <c r="B5" s="5" t="n">
        <v>5949</v>
      </c>
    </row>
    <row r="6" spans="1:2">
      <c r="A6" s="8" t="n">
        <v>2021</v>
      </c>
      <c r="B6" s="5" t="n">
        <v>1051</v>
      </c>
    </row>
    <row r="7" spans="1:2">
      <c r="A7" s="4" t="s">
        <v>486</v>
      </c>
      <c r="B7" s="6"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77</v>
      </c>
    </row>
    <row r="3" spans="1:4">
      <c r="A3" s="3" t="s">
        <v>488</v>
      </c>
    </row>
    <row r="4" spans="1:4">
      <c r="A4" s="4" t="s">
        <v>489</v>
      </c>
      <c r="B4" s="6" t="n">
        <v>141595</v>
      </c>
      <c r="C4" s="6" t="n">
        <v>132556</v>
      </c>
    </row>
    <row r="5" spans="1:4">
      <c r="A5" s="4" t="s">
        <v>490</v>
      </c>
      <c r="B5" s="5" t="n">
        <v>93617</v>
      </c>
      <c r="C5" s="5" t="n">
        <v>82982</v>
      </c>
    </row>
    <row r="6" spans="1:4">
      <c r="A6" s="4" t="s">
        <v>491</v>
      </c>
      <c r="B6" s="6" t="n">
        <v>14840</v>
      </c>
      <c r="C6" s="5" t="n">
        <v>16881</v>
      </c>
      <c r="D6" s="6" t="n">
        <v>18452</v>
      </c>
    </row>
    <row r="7" spans="1:4">
      <c r="A7" s="4" t="s">
        <v>344</v>
      </c>
    </row>
    <row r="8" spans="1:4">
      <c r="A8" s="3" t="s">
        <v>488</v>
      </c>
    </row>
    <row r="9" spans="1:4">
      <c r="A9" s="4" t="s">
        <v>489</v>
      </c>
      <c r="C9" s="5" t="n">
        <v>-61357</v>
      </c>
    </row>
    <row r="10" spans="1:4">
      <c r="A10" s="4" t="s">
        <v>490</v>
      </c>
      <c r="C10" s="6" t="n">
        <v>-108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2</v>
      </c>
      <c r="B1" s="2" t="s">
        <v>2</v>
      </c>
      <c r="C1" s="2" t="s">
        <v>32</v>
      </c>
    </row>
    <row r="2" spans="1:3">
      <c r="A2" s="3" t="s">
        <v>204</v>
      </c>
    </row>
    <row r="3" spans="1:3">
      <c r="A3" s="4" t="s">
        <v>493</v>
      </c>
      <c r="B3" s="6" t="n">
        <v>70126</v>
      </c>
      <c r="C3" s="6" t="n">
        <v>63597</v>
      </c>
    </row>
    <row r="4" spans="1:3">
      <c r="A4" s="4" t="s">
        <v>494</v>
      </c>
      <c r="B4" s="5" t="n">
        <v>71469</v>
      </c>
      <c r="C4" s="5" t="n">
        <v>68959</v>
      </c>
    </row>
    <row r="5" spans="1:3">
      <c r="A5" s="4" t="s">
        <v>495</v>
      </c>
      <c r="B5" s="5" t="n">
        <v>141595</v>
      </c>
      <c r="C5" s="5" t="n">
        <v>132556</v>
      </c>
    </row>
    <row r="6" spans="1:3">
      <c r="A6" s="4" t="s">
        <v>496</v>
      </c>
      <c r="B6" s="5" t="n">
        <v>-93617</v>
      </c>
      <c r="C6" s="5" t="n">
        <v>-82982</v>
      </c>
    </row>
    <row r="7" spans="1:3">
      <c r="A7" s="4" t="s">
        <v>40</v>
      </c>
      <c r="B7" s="6" t="n">
        <v>47978</v>
      </c>
      <c r="C7" s="6" t="n">
        <v>49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97</v>
      </c>
      <c r="C1" s="2" t="s">
        <v>2</v>
      </c>
      <c r="D1" s="2" t="s">
        <v>346</v>
      </c>
      <c r="E1" s="2" t="s">
        <v>32</v>
      </c>
    </row>
    <row r="2" spans="1:5">
      <c r="A2" s="3" t="s">
        <v>498</v>
      </c>
    </row>
    <row r="3" spans="1:5">
      <c r="A3" s="4" t="s">
        <v>499</v>
      </c>
      <c r="C3" s="6" t="n">
        <v>1865000</v>
      </c>
      <c r="E3" s="6" t="n">
        <v>2021250</v>
      </c>
    </row>
    <row r="4" spans="1:5">
      <c r="A4" s="4" t="s">
        <v>500</v>
      </c>
      <c r="C4" s="5" t="n">
        <v>82750</v>
      </c>
      <c r="E4" s="5" t="n">
        <v>21000</v>
      </c>
    </row>
    <row r="5" spans="1:5">
      <c r="A5" s="4" t="s">
        <v>501</v>
      </c>
      <c r="C5" s="5" t="n">
        <v>11205</v>
      </c>
      <c r="E5" s="5" t="n">
        <v>18951</v>
      </c>
    </row>
    <row r="6" spans="1:5">
      <c r="A6" s="4" t="s">
        <v>356</v>
      </c>
      <c r="C6" s="5" t="n">
        <v>30433</v>
      </c>
      <c r="D6" s="6" t="n">
        <v>30800</v>
      </c>
      <c r="E6" s="5" t="n">
        <v>0</v>
      </c>
    </row>
    <row r="7" spans="1:5">
      <c r="A7" s="4" t="s">
        <v>502</v>
      </c>
      <c r="C7" s="6" t="n">
        <v>1740612</v>
      </c>
      <c r="E7" s="6" t="n">
        <v>1981299</v>
      </c>
    </row>
    <row r="8" spans="1:5">
      <c r="A8" s="4" t="s">
        <v>503</v>
      </c>
      <c r="B8" s="4" t="s">
        <v>112</v>
      </c>
      <c r="C8" s="4" t="s">
        <v>504</v>
      </c>
      <c r="E8" s="4" t="s">
        <v>505</v>
      </c>
    </row>
    <row r="9" spans="1:5">
      <c r="A9" s="4" t="s">
        <v>506</v>
      </c>
    </row>
    <row r="10" spans="1:5">
      <c r="A10" s="3" t="s">
        <v>498</v>
      </c>
    </row>
    <row r="11" spans="1:5">
      <c r="A11" s="4" t="s">
        <v>499</v>
      </c>
      <c r="C11" s="6" t="n">
        <v>0</v>
      </c>
      <c r="E11" s="6" t="n">
        <v>2021250</v>
      </c>
    </row>
    <row r="12" spans="1:5">
      <c r="A12" s="4" t="s">
        <v>501</v>
      </c>
      <c r="C12" s="5" t="n">
        <v>0</v>
      </c>
    </row>
    <row r="13" spans="1:5">
      <c r="A13" s="4" t="s">
        <v>356</v>
      </c>
      <c r="C13" s="6" t="n">
        <v>0</v>
      </c>
    </row>
    <row r="14" spans="1:5">
      <c r="A14" s="4" t="s">
        <v>503</v>
      </c>
      <c r="B14" s="4" t="s">
        <v>112</v>
      </c>
      <c r="C14" s="4" t="s">
        <v>507</v>
      </c>
      <c r="E14" s="4" t="s">
        <v>508</v>
      </c>
    </row>
    <row r="15" spans="1:5">
      <c r="A15" s="4" t="s">
        <v>509</v>
      </c>
    </row>
    <row r="16" spans="1:5">
      <c r="A16" s="3" t="s">
        <v>498</v>
      </c>
    </row>
    <row r="17" spans="1:5">
      <c r="A17" s="4" t="s">
        <v>499</v>
      </c>
      <c r="C17" s="6" t="n">
        <v>1540000</v>
      </c>
      <c r="E17" s="6" t="n">
        <v>0</v>
      </c>
    </row>
    <row r="18" spans="1:5">
      <c r="A18" s="4" t="s">
        <v>501</v>
      </c>
      <c r="C18" s="5" t="n">
        <v>9783</v>
      </c>
    </row>
    <row r="19" spans="1:5">
      <c r="A19" s="4" t="s">
        <v>356</v>
      </c>
      <c r="C19" s="6" t="n">
        <v>30433</v>
      </c>
    </row>
    <row r="20" spans="1:5">
      <c r="A20" s="4" t="s">
        <v>503</v>
      </c>
      <c r="B20" s="4" t="s">
        <v>112</v>
      </c>
      <c r="C20" s="4" t="s">
        <v>510</v>
      </c>
      <c r="E20" s="4" t="s">
        <v>401</v>
      </c>
    </row>
    <row r="21" spans="1:5">
      <c r="A21" s="4" t="s">
        <v>511</v>
      </c>
    </row>
    <row r="22" spans="1:5">
      <c r="A22" s="3" t="s">
        <v>498</v>
      </c>
    </row>
    <row r="23" spans="1:5">
      <c r="A23" s="4" t="s">
        <v>499</v>
      </c>
      <c r="C23" s="6" t="n">
        <v>300000</v>
      </c>
      <c r="D23" s="5" t="n">
        <v>300000</v>
      </c>
      <c r="E23" s="6" t="n">
        <v>0</v>
      </c>
    </row>
    <row r="24" spans="1:5">
      <c r="A24" s="4" t="s">
        <v>501</v>
      </c>
      <c r="C24" s="5" t="n">
        <v>1422</v>
      </c>
    </row>
    <row r="25" spans="1:5">
      <c r="A25" s="4" t="s">
        <v>356</v>
      </c>
      <c r="C25" s="6" t="n">
        <v>0</v>
      </c>
    </row>
    <row r="26" spans="1:5">
      <c r="A26" s="4" t="s">
        <v>503</v>
      </c>
      <c r="B26" s="4" t="s">
        <v>112</v>
      </c>
      <c r="C26" s="4" t="s">
        <v>512</v>
      </c>
      <c r="E26" s="4" t="s">
        <v>401</v>
      </c>
    </row>
    <row r="27" spans="1:5">
      <c r="A27" s="4" t="s">
        <v>513</v>
      </c>
    </row>
    <row r="28" spans="1:5">
      <c r="A28" s="3" t="s">
        <v>498</v>
      </c>
    </row>
    <row r="29" spans="1:5">
      <c r="A29" s="4" t="s">
        <v>499</v>
      </c>
      <c r="C29" s="6" t="n">
        <v>25000</v>
      </c>
      <c r="D29" s="6" t="n">
        <v>150000</v>
      </c>
      <c r="E29" s="6" t="n">
        <v>0</v>
      </c>
    </row>
    <row r="30" spans="1:5">
      <c r="A30" s="4" t="s">
        <v>501</v>
      </c>
      <c r="C30" s="5" t="n">
        <v>0</v>
      </c>
    </row>
    <row r="31" spans="1:5">
      <c r="A31" s="4" t="s">
        <v>356</v>
      </c>
      <c r="C31" s="6" t="n">
        <v>0</v>
      </c>
    </row>
    <row r="32" spans="1:5">
      <c r="A32" s="4" t="s">
        <v>503</v>
      </c>
      <c r="B32" s="4" t="s">
        <v>112</v>
      </c>
      <c r="C32" s="4" t="s">
        <v>514</v>
      </c>
      <c r="E32" s="4" t="s">
        <v>401</v>
      </c>
    </row>
    <row r="33" spans="1:5"/>
    <row r="34" spans="1:5">
      <c r="A34" s="4" t="s">
        <v>112</v>
      </c>
      <c r="B34" s="4" t="s">
        <v>515</v>
      </c>
    </row>
  </sheetData>
  <mergeCells count="3">
    <mergeCell ref="A1:B1"/>
    <mergeCell ref="A33:D33"/>
    <mergeCell ref="B34:D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516</v>
      </c>
      <c r="C1" s="2" t="s">
        <v>517</v>
      </c>
      <c r="D1" s="2" t="s">
        <v>346</v>
      </c>
      <c r="E1" s="2" t="s">
        <v>2</v>
      </c>
      <c r="F1" s="2" t="s">
        <v>2</v>
      </c>
      <c r="G1" s="2" t="s">
        <v>32</v>
      </c>
      <c r="H1" s="2" t="s">
        <v>77</v>
      </c>
    </row>
    <row r="2" spans="1:8">
      <c r="A2" s="3" t="s">
        <v>498</v>
      </c>
    </row>
    <row r="3" spans="1:8">
      <c r="A3" s="4" t="s">
        <v>499</v>
      </c>
      <c r="E3" s="6" t="n">
        <v>1865000</v>
      </c>
      <c r="F3" s="6" t="n">
        <v>1865000</v>
      </c>
      <c r="G3" s="6" t="n">
        <v>2021250</v>
      </c>
    </row>
    <row r="4" spans="1:8">
      <c r="A4" s="4" t="s">
        <v>356</v>
      </c>
      <c r="D4" s="6" t="n">
        <v>30800</v>
      </c>
      <c r="E4" s="5" t="n">
        <v>30433</v>
      </c>
      <c r="F4" s="5" t="n">
        <v>30433</v>
      </c>
      <c r="G4" s="5" t="n">
        <v>0</v>
      </c>
    </row>
    <row r="5" spans="1:8">
      <c r="A5" s="4" t="s">
        <v>355</v>
      </c>
      <c r="D5" s="5" t="n">
        <v>4808</v>
      </c>
      <c r="E5" s="6" t="n">
        <v>10524</v>
      </c>
      <c r="F5" s="5" t="n">
        <v>4808</v>
      </c>
      <c r="H5" s="6" t="n">
        <v>647</v>
      </c>
    </row>
    <row r="6" spans="1:8">
      <c r="A6" s="4" t="s">
        <v>518</v>
      </c>
      <c r="D6" s="5" t="n">
        <v>-10524</v>
      </c>
      <c r="F6" s="6" t="n">
        <v>-8969</v>
      </c>
      <c r="G6" s="6" t="n">
        <v>0</v>
      </c>
      <c r="H6" s="6" t="n">
        <v>11426</v>
      </c>
    </row>
    <row r="7" spans="1:8">
      <c r="A7" s="4" t="s">
        <v>519</v>
      </c>
      <c r="F7" s="4" t="s">
        <v>520</v>
      </c>
    </row>
    <row r="8" spans="1:8">
      <c r="A8" s="4" t="s">
        <v>503</v>
      </c>
      <c r="B8" s="4" t="s">
        <v>112</v>
      </c>
      <c r="E8" s="4" t="s">
        <v>504</v>
      </c>
      <c r="F8" s="4" t="s">
        <v>504</v>
      </c>
      <c r="G8" s="4" t="s">
        <v>505</v>
      </c>
    </row>
    <row r="9" spans="1:8">
      <c r="A9" s="4" t="s">
        <v>521</v>
      </c>
      <c r="E9" s="4" t="s">
        <v>522</v>
      </c>
      <c r="F9" s="4" t="s">
        <v>522</v>
      </c>
      <c r="G9" s="4" t="s">
        <v>508</v>
      </c>
    </row>
    <row r="10" spans="1:8">
      <c r="A10" s="4" t="s">
        <v>523</v>
      </c>
      <c r="F10" s="4" t="s">
        <v>524</v>
      </c>
      <c r="G10" s="4" t="s">
        <v>525</v>
      </c>
    </row>
    <row r="11" spans="1:8">
      <c r="A11" s="4" t="s">
        <v>382</v>
      </c>
    </row>
    <row r="12" spans="1:8">
      <c r="A12" s="3" t="s">
        <v>498</v>
      </c>
    </row>
    <row r="13" spans="1:8">
      <c r="A13" s="4" t="s">
        <v>526</v>
      </c>
      <c r="F13" s="4" t="s">
        <v>527</v>
      </c>
    </row>
    <row r="14" spans="1:8">
      <c r="A14" s="4" t="s">
        <v>528</v>
      </c>
    </row>
    <row r="15" spans="1:8">
      <c r="A15" s="3" t="s">
        <v>498</v>
      </c>
    </row>
    <row r="16" spans="1:8">
      <c r="A16" s="4" t="s">
        <v>529</v>
      </c>
      <c r="D16" s="5" t="n">
        <v>50000</v>
      </c>
    </row>
    <row r="17" spans="1:8">
      <c r="A17" s="4" t="s">
        <v>530</v>
      </c>
      <c r="E17" s="6" t="n">
        <v>25000</v>
      </c>
      <c r="F17" s="6" t="n">
        <v>25000</v>
      </c>
    </row>
    <row r="18" spans="1:8">
      <c r="A18" s="4" t="s">
        <v>362</v>
      </c>
      <c r="F18" s="5" t="n">
        <v>5716</v>
      </c>
    </row>
    <row r="19" spans="1:8">
      <c r="A19" s="4" t="s">
        <v>518</v>
      </c>
      <c r="F19" s="5" t="n">
        <v>10524</v>
      </c>
    </row>
    <row r="20" spans="1:8">
      <c r="A20" s="4" t="s">
        <v>531</v>
      </c>
      <c r="E20" s="5" t="n">
        <v>1798362</v>
      </c>
      <c r="F20" s="5" t="n">
        <v>1798362</v>
      </c>
      <c r="G20" s="6" t="n">
        <v>2002299</v>
      </c>
    </row>
    <row r="21" spans="1:8">
      <c r="A21" s="4" t="s">
        <v>532</v>
      </c>
    </row>
    <row r="22" spans="1:8">
      <c r="A22" s="3" t="s">
        <v>498</v>
      </c>
    </row>
    <row r="23" spans="1:8">
      <c r="A23" s="4" t="s">
        <v>499</v>
      </c>
      <c r="D23" s="5" t="n">
        <v>150000</v>
      </c>
      <c r="E23" s="5" t="n">
        <v>25000</v>
      </c>
      <c r="F23" s="5" t="n">
        <v>25000</v>
      </c>
      <c r="G23" s="6" t="n">
        <v>0</v>
      </c>
    </row>
    <row r="24" spans="1:8">
      <c r="A24" s="4" t="s">
        <v>356</v>
      </c>
      <c r="E24" s="6" t="n">
        <v>0</v>
      </c>
      <c r="F24" s="6" t="n">
        <v>0</v>
      </c>
    </row>
    <row r="25" spans="1:8">
      <c r="A25" s="4" t="s">
        <v>503</v>
      </c>
      <c r="B25" s="4" t="s">
        <v>112</v>
      </c>
      <c r="E25" s="4" t="s">
        <v>514</v>
      </c>
      <c r="F25" s="4" t="s">
        <v>514</v>
      </c>
      <c r="G25" s="4" t="s">
        <v>401</v>
      </c>
    </row>
    <row r="26" spans="1:8">
      <c r="A26" s="4" t="s">
        <v>533</v>
      </c>
      <c r="F26" s="4" t="s">
        <v>534</v>
      </c>
    </row>
    <row r="27" spans="1:8">
      <c r="A27" s="4" t="s">
        <v>535</v>
      </c>
    </row>
    <row r="28" spans="1:8">
      <c r="A28" s="3" t="s">
        <v>498</v>
      </c>
    </row>
    <row r="29" spans="1:8">
      <c r="A29" s="4" t="s">
        <v>536</v>
      </c>
      <c r="D29" s="5" t="n">
        <v>1930386</v>
      </c>
    </row>
    <row r="30" spans="1:8">
      <c r="A30" s="4" t="s">
        <v>499</v>
      </c>
      <c r="D30" s="5" t="n">
        <v>1565000</v>
      </c>
      <c r="E30" s="6" t="n">
        <v>1865000</v>
      </c>
      <c r="F30" s="6" t="n">
        <v>1865000</v>
      </c>
    </row>
    <row r="31" spans="1:8">
      <c r="A31" s="4" t="s">
        <v>530</v>
      </c>
      <c r="D31" s="5" t="n">
        <v>25000</v>
      </c>
    </row>
    <row r="32" spans="1:8">
      <c r="A32" s="4" t="s">
        <v>537</v>
      </c>
      <c r="E32" s="5" t="n">
        <v>53832</v>
      </c>
    </row>
    <row r="33" spans="1:8">
      <c r="A33" s="4" t="s">
        <v>356</v>
      </c>
      <c r="D33" s="5" t="n">
        <v>30800</v>
      </c>
    </row>
    <row r="34" spans="1:8">
      <c r="A34" s="4" t="s">
        <v>362</v>
      </c>
      <c r="D34" s="5" t="n">
        <v>5716</v>
      </c>
    </row>
    <row r="35" spans="1:8">
      <c r="A35" s="4" t="s">
        <v>538</v>
      </c>
    </row>
    <row r="36" spans="1:8">
      <c r="A36" s="3" t="s">
        <v>498</v>
      </c>
    </row>
    <row r="37" spans="1:8">
      <c r="A37" s="4" t="s">
        <v>499</v>
      </c>
      <c r="D37" s="5" t="n">
        <v>1540000</v>
      </c>
    </row>
    <row r="38" spans="1:8">
      <c r="A38" s="4" t="s">
        <v>539</v>
      </c>
    </row>
    <row r="39" spans="1:8">
      <c r="A39" s="3" t="s">
        <v>498</v>
      </c>
    </row>
    <row r="40" spans="1:8">
      <c r="A40" s="4" t="s">
        <v>499</v>
      </c>
      <c r="D40" s="6" t="n">
        <v>300000</v>
      </c>
      <c r="E40" s="6" t="n">
        <v>300000</v>
      </c>
      <c r="F40" s="6" t="n">
        <v>300000</v>
      </c>
      <c r="G40" s="6" t="n">
        <v>0</v>
      </c>
    </row>
    <row r="41" spans="1:8">
      <c r="A41" s="4" t="s">
        <v>540</v>
      </c>
      <c r="D41" s="4" t="s">
        <v>541</v>
      </c>
      <c r="E41" s="4" t="s">
        <v>541</v>
      </c>
      <c r="F41" s="4" t="s">
        <v>541</v>
      </c>
    </row>
    <row r="42" spans="1:8">
      <c r="A42" s="4" t="s">
        <v>356</v>
      </c>
      <c r="E42" s="6" t="n">
        <v>0</v>
      </c>
      <c r="F42" s="6" t="n">
        <v>0</v>
      </c>
    </row>
    <row r="43" spans="1:8">
      <c r="A43" s="4" t="s">
        <v>503</v>
      </c>
      <c r="B43" s="4" t="s">
        <v>112</v>
      </c>
      <c r="E43" s="4" t="s">
        <v>512</v>
      </c>
      <c r="F43" s="4" t="s">
        <v>512</v>
      </c>
      <c r="G43" s="4" t="s">
        <v>401</v>
      </c>
    </row>
    <row r="44" spans="1:8">
      <c r="A44" s="4" t="s">
        <v>542</v>
      </c>
      <c r="F44" s="4" t="s">
        <v>543</v>
      </c>
    </row>
    <row r="45" spans="1:8">
      <c r="A45" s="4" t="s">
        <v>544</v>
      </c>
      <c r="F45" s="4" t="s">
        <v>545</v>
      </c>
    </row>
    <row r="46" spans="1:8">
      <c r="A46" s="4" t="s">
        <v>546</v>
      </c>
      <c r="F46" s="4" t="s">
        <v>547</v>
      </c>
    </row>
    <row r="47" spans="1:8">
      <c r="A47" s="4" t="s">
        <v>548</v>
      </c>
      <c r="F47" s="4" t="s">
        <v>549</v>
      </c>
    </row>
    <row r="48" spans="1:8">
      <c r="A48" s="4" t="s">
        <v>550</v>
      </c>
    </row>
    <row r="49" spans="1:8">
      <c r="A49" s="3" t="s">
        <v>498</v>
      </c>
    </row>
    <row r="50" spans="1:8">
      <c r="A50" s="4" t="s">
        <v>551</v>
      </c>
      <c r="C50" s="4" t="s">
        <v>552</v>
      </c>
    </row>
    <row r="51" spans="1:8">
      <c r="A51" s="4" t="s">
        <v>553</v>
      </c>
    </row>
    <row r="52" spans="1:8">
      <c r="A52" s="3" t="s">
        <v>498</v>
      </c>
    </row>
    <row r="53" spans="1:8">
      <c r="A53" s="4" t="s">
        <v>554</v>
      </c>
      <c r="C53" s="4" t="s">
        <v>555</v>
      </c>
    </row>
    <row r="54" spans="1:8">
      <c r="A54" s="4" t="s">
        <v>556</v>
      </c>
    </row>
    <row r="55" spans="1:8">
      <c r="A55" s="3" t="s">
        <v>498</v>
      </c>
    </row>
    <row r="56" spans="1:8">
      <c r="A56" s="4" t="s">
        <v>554</v>
      </c>
      <c r="C56" s="4" t="s">
        <v>520</v>
      </c>
    </row>
    <row r="57" spans="1:8">
      <c r="A57" s="4" t="s">
        <v>557</v>
      </c>
    </row>
    <row r="58" spans="1:8">
      <c r="A58" s="3" t="s">
        <v>498</v>
      </c>
    </row>
    <row r="59" spans="1:8">
      <c r="A59" s="4" t="s">
        <v>551</v>
      </c>
      <c r="F59" s="4" t="s">
        <v>558</v>
      </c>
    </row>
    <row r="60" spans="1:8">
      <c r="A60" s="4" t="s">
        <v>559</v>
      </c>
      <c r="F60" s="4" t="s">
        <v>560</v>
      </c>
    </row>
    <row r="61" spans="1:8">
      <c r="A61" s="4" t="s">
        <v>561</v>
      </c>
    </row>
    <row r="62" spans="1:8">
      <c r="A62" s="3" t="s">
        <v>498</v>
      </c>
    </row>
    <row r="63" spans="1:8">
      <c r="A63" s="4" t="s">
        <v>551</v>
      </c>
      <c r="F63" s="4" t="s">
        <v>562</v>
      </c>
    </row>
    <row r="64" spans="1:8">
      <c r="A64" s="4" t="s">
        <v>559</v>
      </c>
      <c r="F64" s="4" t="s">
        <v>563</v>
      </c>
    </row>
    <row r="65" spans="1:8">
      <c r="A65" s="4" t="s">
        <v>564</v>
      </c>
    </row>
    <row r="66" spans="1:8">
      <c r="A66" s="3" t="s">
        <v>498</v>
      </c>
    </row>
    <row r="67" spans="1:8">
      <c r="A67" s="4" t="s">
        <v>551</v>
      </c>
      <c r="F67" s="4" t="s">
        <v>520</v>
      </c>
    </row>
    <row r="68" spans="1:8">
      <c r="A68" s="4" t="s">
        <v>559</v>
      </c>
      <c r="F68" s="4" t="s">
        <v>565</v>
      </c>
    </row>
    <row r="69" spans="1:8">
      <c r="A69" s="4" t="s">
        <v>566</v>
      </c>
    </row>
    <row r="70" spans="1:8">
      <c r="A70" s="3" t="s">
        <v>498</v>
      </c>
    </row>
    <row r="71" spans="1:8">
      <c r="A71" s="4" t="s">
        <v>567</v>
      </c>
      <c r="C71" s="4" t="s">
        <v>417</v>
      </c>
    </row>
    <row r="72" spans="1:8">
      <c r="A72" s="4" t="s">
        <v>568</v>
      </c>
    </row>
    <row r="73" spans="1:8">
      <c r="A73" s="3" t="s">
        <v>498</v>
      </c>
    </row>
    <row r="74" spans="1:8">
      <c r="A74" s="4" t="s">
        <v>499</v>
      </c>
      <c r="E74" s="6" t="n">
        <v>1540000</v>
      </c>
      <c r="F74" s="6" t="n">
        <v>1540000</v>
      </c>
    </row>
    <row r="75" spans="1:8">
      <c r="A75" s="4" t="s">
        <v>531</v>
      </c>
      <c r="E75" s="6" t="n">
        <v>1565000</v>
      </c>
      <c r="F75" s="6" t="n">
        <v>1565000</v>
      </c>
    </row>
    <row r="76" spans="1:8">
      <c r="A76" s="4" t="s">
        <v>569</v>
      </c>
    </row>
    <row r="77" spans="1:8">
      <c r="A77" s="3" t="s">
        <v>498</v>
      </c>
    </row>
    <row r="78" spans="1:8">
      <c r="A78" s="4" t="s">
        <v>570</v>
      </c>
      <c r="F78" s="4" t="s">
        <v>534</v>
      </c>
    </row>
    <row r="79" spans="1:8">
      <c r="A79" s="4" t="s">
        <v>571</v>
      </c>
    </row>
    <row r="80" spans="1:8">
      <c r="A80" s="3" t="s">
        <v>498</v>
      </c>
    </row>
    <row r="81" spans="1:8">
      <c r="A81" s="4" t="s">
        <v>570</v>
      </c>
      <c r="F81" s="4" t="s">
        <v>437</v>
      </c>
    </row>
    <row r="82" spans="1:8">
      <c r="A82" s="4" t="s">
        <v>572</v>
      </c>
      <c r="F82" s="4" t="s">
        <v>573</v>
      </c>
    </row>
    <row r="83" spans="1:8">
      <c r="A83" s="4" t="s">
        <v>503</v>
      </c>
      <c r="E83" s="4" t="s">
        <v>574</v>
      </c>
      <c r="F83" s="4" t="s">
        <v>574</v>
      </c>
    </row>
    <row r="84" spans="1:8">
      <c r="A84" s="4" t="s">
        <v>575</v>
      </c>
    </row>
    <row r="85" spans="1:8">
      <c r="A85" s="3" t="s">
        <v>498</v>
      </c>
    </row>
    <row r="86" spans="1:8">
      <c r="A86" s="4" t="s">
        <v>572</v>
      </c>
      <c r="F86" s="4" t="s">
        <v>576</v>
      </c>
    </row>
    <row r="87" spans="1:8">
      <c r="A87" s="4" t="s">
        <v>577</v>
      </c>
    </row>
    <row r="88" spans="1:8">
      <c r="A88" s="3" t="s">
        <v>498</v>
      </c>
    </row>
    <row r="89" spans="1:8">
      <c r="A89" s="4" t="s">
        <v>536</v>
      </c>
      <c r="D89" s="6" t="n">
        <v>1540000</v>
      </c>
    </row>
    <row r="90" spans="1:8">
      <c r="A90" s="4" t="s">
        <v>578</v>
      </c>
      <c r="D90" s="5" t="n">
        <v>2024</v>
      </c>
    </row>
    <row r="91" spans="1:8">
      <c r="A91" s="4" t="s">
        <v>532</v>
      </c>
    </row>
    <row r="92" spans="1:8">
      <c r="A92" s="3" t="s">
        <v>498</v>
      </c>
    </row>
    <row r="93" spans="1:8">
      <c r="A93" s="4" t="s">
        <v>529</v>
      </c>
      <c r="E93" s="6" t="n">
        <v>123735</v>
      </c>
      <c r="F93" s="6" t="n">
        <v>123735</v>
      </c>
    </row>
    <row r="94" spans="1:8">
      <c r="A94" s="4" t="s">
        <v>499</v>
      </c>
      <c r="E94" s="5" t="n">
        <v>25000</v>
      </c>
      <c r="F94" s="5" t="n">
        <v>25000</v>
      </c>
    </row>
    <row r="95" spans="1:8">
      <c r="A95" s="4" t="s">
        <v>579</v>
      </c>
      <c r="E95" s="6" t="n">
        <v>1265</v>
      </c>
      <c r="F95" s="6" t="n">
        <v>1265</v>
      </c>
    </row>
    <row r="96" spans="1:8">
      <c r="A96" s="4" t="s">
        <v>580</v>
      </c>
    </row>
    <row r="97" spans="1:8">
      <c r="A97" s="3" t="s">
        <v>498</v>
      </c>
    </row>
    <row r="98" spans="1:8">
      <c r="A98" s="4" t="s">
        <v>570</v>
      </c>
      <c r="F98" s="4" t="s">
        <v>534</v>
      </c>
    </row>
    <row r="99" spans="1:8">
      <c r="A99" s="4" t="s">
        <v>581</v>
      </c>
    </row>
    <row r="100" spans="1:8">
      <c r="A100" s="3" t="s">
        <v>498</v>
      </c>
    </row>
    <row r="101" spans="1:8">
      <c r="A101" s="4" t="s">
        <v>570</v>
      </c>
      <c r="F101" s="4" t="s">
        <v>437</v>
      </c>
    </row>
    <row r="102" spans="1:8">
      <c r="A102" s="4" t="s">
        <v>503</v>
      </c>
      <c r="E102" s="4" t="s">
        <v>582</v>
      </c>
      <c r="F102" s="4" t="s">
        <v>582</v>
      </c>
    </row>
    <row r="103" spans="1:8">
      <c r="A103" s="4" t="s">
        <v>583</v>
      </c>
    </row>
    <row r="104" spans="1:8">
      <c r="A104" s="3" t="s">
        <v>498</v>
      </c>
    </row>
    <row r="105" spans="1:8">
      <c r="A105" s="4" t="s">
        <v>536</v>
      </c>
      <c r="D105" s="6" t="n">
        <v>150000</v>
      </c>
    </row>
    <row r="106" spans="1:8">
      <c r="A106" s="4" t="s">
        <v>578</v>
      </c>
      <c r="D106" s="5" t="n">
        <v>2022</v>
      </c>
    </row>
    <row r="107" spans="1:8"/>
    <row r="108" spans="1:8">
      <c r="A108" s="4" t="s">
        <v>112</v>
      </c>
      <c r="B108" s="4" t="s">
        <v>515</v>
      </c>
    </row>
  </sheetData>
  <mergeCells count="3">
    <mergeCell ref="A1:B1"/>
    <mergeCell ref="A107:G107"/>
    <mergeCell ref="B108:G10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4</v>
      </c>
      <c r="B1" s="2" t="s">
        <v>2</v>
      </c>
      <c r="C1" s="2" t="s">
        <v>32</v>
      </c>
    </row>
    <row r="2" spans="1:3">
      <c r="A2" s="3" t="s">
        <v>207</v>
      </c>
    </row>
    <row r="3" spans="1:3">
      <c r="A3" s="5" t="n">
        <v>2018</v>
      </c>
      <c r="B3" s="6" t="n">
        <v>82750</v>
      </c>
    </row>
    <row r="4" spans="1:3">
      <c r="A4" s="5" t="n">
        <v>2019</v>
      </c>
      <c r="B4" s="5" t="n">
        <v>77000</v>
      </c>
    </row>
    <row r="5" spans="1:3">
      <c r="A5" s="5" t="n">
        <v>2020</v>
      </c>
      <c r="B5" s="5" t="n">
        <v>96250</v>
      </c>
    </row>
    <row r="6" spans="1:3">
      <c r="A6" s="5" t="n">
        <v>2021</v>
      </c>
      <c r="B6" s="5" t="n">
        <v>77000</v>
      </c>
    </row>
    <row r="7" spans="1:3">
      <c r="A7" s="5" t="n">
        <v>2022</v>
      </c>
      <c r="B7" s="5" t="n">
        <v>77000</v>
      </c>
    </row>
    <row r="8" spans="1:3">
      <c r="A8" s="4" t="s">
        <v>585</v>
      </c>
      <c r="B8" s="5" t="n">
        <v>1455000</v>
      </c>
    </row>
    <row r="9" spans="1:3">
      <c r="A9" s="4" t="s">
        <v>499</v>
      </c>
      <c r="B9" s="6" t="n">
        <v>1865000</v>
      </c>
      <c r="C9" s="6" t="n">
        <v>2021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6</v>
      </c>
      <c r="B1" s="2" t="s">
        <v>587</v>
      </c>
      <c r="C1" s="2" t="s">
        <v>2</v>
      </c>
      <c r="D1" s="2" t="s">
        <v>32</v>
      </c>
      <c r="E1" s="2" t="s">
        <v>77</v>
      </c>
      <c r="F1" s="2" t="s">
        <v>588</v>
      </c>
      <c r="G1" s="2" t="s">
        <v>589</v>
      </c>
      <c r="H1" s="2" t="s">
        <v>590</v>
      </c>
    </row>
    <row r="2" spans="1:8">
      <c r="A2" s="3" t="s">
        <v>209</v>
      </c>
    </row>
    <row r="3" spans="1:8">
      <c r="A3" s="4" t="s">
        <v>591</v>
      </c>
      <c r="B3" s="6" t="n">
        <v>250000000</v>
      </c>
      <c r="F3" s="6" t="n">
        <v>250000000</v>
      </c>
      <c r="G3" s="6" t="n">
        <v>250000000</v>
      </c>
      <c r="H3" s="6" t="n">
        <v>250000000</v>
      </c>
    </row>
    <row r="4" spans="1:8">
      <c r="A4" s="4" t="s">
        <v>592</v>
      </c>
      <c r="B4" s="5" t="n">
        <v>0</v>
      </c>
      <c r="C4" s="5" t="n">
        <v>0</v>
      </c>
      <c r="D4" s="5" t="n">
        <v>0</v>
      </c>
      <c r="E4" s="5" t="n">
        <v>0</v>
      </c>
    </row>
    <row r="5" spans="1:8">
      <c r="A5" s="4" t="s">
        <v>593</v>
      </c>
      <c r="C5" s="6" t="n">
        <v>2089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41</v>
      </c>
      <c r="J1" s="2" t="s">
        <v>1</v>
      </c>
    </row>
    <row r="2" spans="1:12">
      <c r="B2" s="2" t="s">
        <v>2</v>
      </c>
      <c r="C2" s="2" t="s">
        <v>595</v>
      </c>
      <c r="D2" s="2" t="s">
        <v>596</v>
      </c>
      <c r="E2" s="2" t="s">
        <v>597</v>
      </c>
      <c r="F2" s="2" t="s">
        <v>32</v>
      </c>
      <c r="G2" s="2" t="s">
        <v>342</v>
      </c>
      <c r="H2" s="2" t="s">
        <v>598</v>
      </c>
      <c r="I2" s="2" t="s">
        <v>599</v>
      </c>
      <c r="J2" s="2" t="s">
        <v>2</v>
      </c>
      <c r="K2" s="2" t="s">
        <v>32</v>
      </c>
      <c r="L2" s="2" t="s">
        <v>77</v>
      </c>
    </row>
    <row r="3" spans="1:12">
      <c r="A3" s="3" t="s">
        <v>600</v>
      </c>
    </row>
    <row r="4" spans="1:12">
      <c r="A4" s="4" t="s">
        <v>97</v>
      </c>
      <c r="J4" s="6" t="n">
        <v>163514</v>
      </c>
      <c r="K4" s="6" t="n">
        <v>67699</v>
      </c>
      <c r="L4" s="6" t="n">
        <v>32945</v>
      </c>
    </row>
    <row r="5" spans="1:12">
      <c r="A5" s="3" t="s">
        <v>601</v>
      </c>
    </row>
    <row r="6" spans="1:12">
      <c r="A6" s="4" t="s">
        <v>602</v>
      </c>
      <c r="J6" s="5" t="n">
        <v>64329</v>
      </c>
      <c r="K6" s="5" t="n">
        <v>63742</v>
      </c>
      <c r="L6" s="5" t="n">
        <v>58369</v>
      </c>
    </row>
    <row r="7" spans="1:12">
      <c r="A7" s="4" t="s">
        <v>603</v>
      </c>
      <c r="J7" s="5" t="n">
        <v>3919</v>
      </c>
      <c r="K7" s="5" t="n">
        <v>2155</v>
      </c>
      <c r="L7" s="5" t="n">
        <v>597</v>
      </c>
    </row>
    <row r="8" spans="1:12">
      <c r="A8" s="4" t="s">
        <v>604</v>
      </c>
      <c r="J8" s="5" t="n">
        <v>68248</v>
      </c>
      <c r="K8" s="5" t="n">
        <v>65897</v>
      </c>
      <c r="L8" s="5" t="n">
        <v>58966</v>
      </c>
    </row>
    <row r="9" spans="1:12">
      <c r="A9" s="3" t="s">
        <v>98</v>
      </c>
    </row>
    <row r="10" spans="1:12">
      <c r="A10" s="4" t="s">
        <v>99</v>
      </c>
      <c r="B10" s="7" t="n">
        <v>0.97</v>
      </c>
      <c r="C10" s="7" t="n">
        <v>0.6899999999999999</v>
      </c>
      <c r="D10" s="7" t="n">
        <v>0.7</v>
      </c>
      <c r="E10" s="7" t="n">
        <v>0.17</v>
      </c>
      <c r="F10" s="7" t="n">
        <v>0.21</v>
      </c>
      <c r="G10" s="7" t="n">
        <v>0.54</v>
      </c>
      <c r="H10" s="7" t="n">
        <v>0.48</v>
      </c>
      <c r="I10" s="7" t="n">
        <v>-0.17</v>
      </c>
      <c r="J10" s="7" t="n">
        <v>2.54</v>
      </c>
      <c r="K10" s="7" t="n">
        <v>1.06</v>
      </c>
      <c r="L10" s="7" t="n">
        <v>0.5600000000000001</v>
      </c>
    </row>
    <row r="11" spans="1:12">
      <c r="A11" s="4" t="s">
        <v>100</v>
      </c>
      <c r="B11" s="7" t="n">
        <v>0.91</v>
      </c>
      <c r="C11" s="7" t="n">
        <v>0.65</v>
      </c>
      <c r="D11" s="7" t="n">
        <v>0.67</v>
      </c>
      <c r="E11" s="7" t="n">
        <v>0.16</v>
      </c>
      <c r="F11" s="7" t="n">
        <v>0.2</v>
      </c>
      <c r="G11" s="7" t="n">
        <v>0.53</v>
      </c>
      <c r="H11" s="7" t="n">
        <v>0.46</v>
      </c>
      <c r="I11" s="7" t="n">
        <v>-0.17</v>
      </c>
      <c r="J11" s="7" t="n">
        <v>2.4</v>
      </c>
      <c r="K11" s="7" t="n">
        <v>1.03</v>
      </c>
      <c r="L11" s="7" t="n">
        <v>0.560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9"/>
    <col customWidth="1" max="4" min="4" width="35"/>
    <col customWidth="1" max="5" min="5" width="13"/>
    <col customWidth="1" max="6" min="6" width="19"/>
    <col customWidth="1" max="7" min="7" width="15"/>
    <col customWidth="1" max="8" min="8" width="46"/>
    <col customWidth="1" max="9" min="9" width="18"/>
    <col customWidth="1" max="10" min="10" width="24"/>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1373041</v>
      </c>
      <c r="D2" s="6" t="n">
        <v>5553</v>
      </c>
      <c r="E2" s="6" t="n">
        <v>0</v>
      </c>
      <c r="G2" s="6" t="n">
        <v>-3253597</v>
      </c>
      <c r="H2" s="6" t="n">
        <v>-19950</v>
      </c>
      <c r="I2" s="6" t="n">
        <v>1900506</v>
      </c>
    </row>
    <row r="3" spans="1:10">
      <c r="A3" s="4" t="s">
        <v>129</v>
      </c>
      <c r="E3" s="5" t="n">
        <v>112195</v>
      </c>
      <c r="G3" s="5" t="n">
        <v>55485</v>
      </c>
    </row>
    <row r="4" spans="1:10">
      <c r="A4" s="4" t="s">
        <v>130</v>
      </c>
      <c r="B4" s="5" t="n">
        <v>15630</v>
      </c>
      <c r="D4" s="5" t="n">
        <v>-1103</v>
      </c>
      <c r="H4" s="5" t="n">
        <v>-17315</v>
      </c>
      <c r="I4" s="5" t="n">
        <v>32945</v>
      </c>
    </row>
    <row r="5" spans="1:10">
      <c r="A5" s="4" t="s">
        <v>131</v>
      </c>
      <c r="B5" s="5" t="n">
        <v>-988</v>
      </c>
      <c r="G5" s="6" t="n">
        <v>6191</v>
      </c>
      <c r="I5" s="5" t="n">
        <v>-7179</v>
      </c>
    </row>
    <row r="6" spans="1:10">
      <c r="A6" s="4" t="s">
        <v>132</v>
      </c>
      <c r="G6" s="5" t="n">
        <v>-184</v>
      </c>
    </row>
    <row r="7" spans="1:10">
      <c r="A7" s="4" t="s">
        <v>133</v>
      </c>
      <c r="B7" s="5" t="n">
        <v>-932</v>
      </c>
      <c r="I7" s="5" t="n">
        <v>-932</v>
      </c>
    </row>
    <row r="8" spans="1:10">
      <c r="A8" s="4" t="s">
        <v>134</v>
      </c>
      <c r="B8" s="5" t="n">
        <v>3</v>
      </c>
      <c r="I8" s="5" t="n">
        <v>3</v>
      </c>
    </row>
    <row r="9" spans="1:10">
      <c r="A9" s="4" t="s">
        <v>135</v>
      </c>
      <c r="B9" s="5" t="n">
        <v>24771</v>
      </c>
      <c r="I9" s="5" t="n">
        <v>24771</v>
      </c>
    </row>
    <row r="10" spans="1:10">
      <c r="A10" s="4" t="s">
        <v>136</v>
      </c>
      <c r="B10" s="5" t="n">
        <v>41475</v>
      </c>
      <c r="I10" s="5" t="n">
        <v>41475</v>
      </c>
    </row>
    <row r="11" spans="1:10">
      <c r="A11" s="4" t="s">
        <v>137</v>
      </c>
      <c r="E11" s="5" t="n">
        <v>6362</v>
      </c>
    </row>
    <row r="12" spans="1:10">
      <c r="A12" s="4" t="s">
        <v>138</v>
      </c>
      <c r="C12" s="6" t="n">
        <v>2924</v>
      </c>
      <c r="J12" s="6" t="n">
        <v>2924</v>
      </c>
    </row>
    <row r="13" spans="1:10">
      <c r="A13" s="4" t="s">
        <v>139</v>
      </c>
      <c r="F13" s="5" t="n">
        <v>298</v>
      </c>
    </row>
    <row r="14" spans="1:10">
      <c r="A14" s="4" t="s">
        <v>140</v>
      </c>
      <c r="B14" s="5" t="n">
        <v>-1290158</v>
      </c>
      <c r="D14" s="5" t="n">
        <v>4450</v>
      </c>
      <c r="E14" s="6" t="n">
        <v>0</v>
      </c>
      <c r="G14" s="6" t="n">
        <v>-3247406</v>
      </c>
      <c r="H14" s="5" t="n">
        <v>-37265</v>
      </c>
      <c r="I14" s="5" t="n">
        <v>1994513</v>
      </c>
    </row>
    <row r="15" spans="1:10">
      <c r="A15" s="4" t="s">
        <v>141</v>
      </c>
      <c r="E15" s="5" t="n">
        <v>118855</v>
      </c>
      <c r="G15" s="5" t="n">
        <v>55301</v>
      </c>
    </row>
    <row r="16" spans="1:10">
      <c r="A16" s="4" t="s">
        <v>130</v>
      </c>
      <c r="B16" s="5" t="n">
        <v>77844</v>
      </c>
      <c r="D16" s="5" t="n">
        <v>249</v>
      </c>
      <c r="H16" s="5" t="n">
        <v>10145</v>
      </c>
      <c r="I16" s="5" t="n">
        <v>67699</v>
      </c>
    </row>
    <row r="17" spans="1:10">
      <c r="A17" s="4" t="s">
        <v>131</v>
      </c>
      <c r="B17" s="5" t="n">
        <v>-2113</v>
      </c>
      <c r="G17" s="6" t="n">
        <v>10060</v>
      </c>
      <c r="I17" s="5" t="n">
        <v>-12173</v>
      </c>
    </row>
    <row r="18" spans="1:10">
      <c r="A18" s="4" t="s">
        <v>132</v>
      </c>
      <c r="G18" s="5" t="n">
        <v>-280</v>
      </c>
    </row>
    <row r="19" spans="1:10">
      <c r="A19" s="4" t="s">
        <v>133</v>
      </c>
      <c r="B19" s="5" t="n">
        <v>327</v>
      </c>
      <c r="I19" s="5" t="n">
        <v>327</v>
      </c>
    </row>
    <row r="20" spans="1:10">
      <c r="A20" s="4" t="s">
        <v>135</v>
      </c>
      <c r="B20" s="5" t="n">
        <v>6527</v>
      </c>
      <c r="I20" s="5" t="n">
        <v>6527</v>
      </c>
    </row>
    <row r="21" spans="1:10">
      <c r="A21" s="4" t="s">
        <v>138</v>
      </c>
      <c r="C21" s="6" t="n">
        <v>0</v>
      </c>
      <c r="J21" s="6" t="n">
        <v>0</v>
      </c>
    </row>
    <row r="22" spans="1:10">
      <c r="A22" s="4" t="s">
        <v>139</v>
      </c>
      <c r="F22" s="5" t="n">
        <v>92</v>
      </c>
    </row>
    <row r="23" spans="1:10">
      <c r="A23" s="4" t="s">
        <v>142</v>
      </c>
      <c r="B23" s="5" t="n">
        <v>-1207573</v>
      </c>
      <c r="D23" s="5" t="n">
        <v>4699</v>
      </c>
      <c r="E23" s="6" t="n">
        <v>0</v>
      </c>
      <c r="G23" s="6" t="n">
        <v>-3237346</v>
      </c>
      <c r="H23" s="5" t="n">
        <v>-27120</v>
      </c>
      <c r="I23" s="5" t="n">
        <v>2056893</v>
      </c>
    </row>
    <row r="24" spans="1:10">
      <c r="A24" s="4" t="s">
        <v>143</v>
      </c>
      <c r="E24" s="5" t="n">
        <v>118947</v>
      </c>
      <c r="G24" s="5" t="n">
        <v>55021</v>
      </c>
    </row>
    <row r="25" spans="1:10">
      <c r="A25" s="4" t="s">
        <v>130</v>
      </c>
      <c r="B25" s="5" t="n">
        <v>180167</v>
      </c>
      <c r="D25" s="5" t="n">
        <v>-232</v>
      </c>
      <c r="H25" s="5" t="n">
        <v>16653</v>
      </c>
      <c r="I25" s="5" t="n">
        <v>163514</v>
      </c>
    </row>
    <row r="26" spans="1:10">
      <c r="A26" s="4" t="s">
        <v>131</v>
      </c>
      <c r="B26" s="5" t="n">
        <v>-3529</v>
      </c>
      <c r="G26" s="6" t="n">
        <v>28510</v>
      </c>
      <c r="I26" s="5" t="n">
        <v>-32039</v>
      </c>
    </row>
    <row r="27" spans="1:10">
      <c r="A27" s="4" t="s">
        <v>132</v>
      </c>
      <c r="G27" s="5" t="n">
        <v>-763</v>
      </c>
    </row>
    <row r="28" spans="1:10">
      <c r="A28" s="4" t="s">
        <v>135</v>
      </c>
      <c r="B28" s="5" t="n">
        <v>14949</v>
      </c>
      <c r="I28" s="5" t="n">
        <v>14949</v>
      </c>
    </row>
    <row r="29" spans="1:10">
      <c r="A29" s="4" t="s">
        <v>144</v>
      </c>
      <c r="B29" s="6" t="n">
        <v>-1015986</v>
      </c>
      <c r="D29" s="6" t="n">
        <v>4467</v>
      </c>
      <c r="E29" s="6" t="n">
        <v>0</v>
      </c>
      <c r="G29" s="6" t="n">
        <v>-3208836</v>
      </c>
      <c r="H29" s="6" t="n">
        <v>-10467</v>
      </c>
      <c r="I29" s="6" t="n">
        <v>2203317</v>
      </c>
    </row>
    <row r="30" spans="1:10">
      <c r="A30" s="4" t="s">
        <v>145</v>
      </c>
      <c r="E30" s="5" t="n">
        <v>118947</v>
      </c>
      <c r="G30" s="5" t="n">
        <v>54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7</v>
      </c>
    </row>
    <row r="3" spans="1:4">
      <c r="A3" s="3" t="s">
        <v>212</v>
      </c>
    </row>
    <row r="4" spans="1:4">
      <c r="A4" s="4" t="s">
        <v>606</v>
      </c>
      <c r="B4" s="5" t="n">
        <v>1427</v>
      </c>
      <c r="C4" s="5" t="n">
        <v>1536</v>
      </c>
      <c r="D4" s="5" t="n">
        <v>16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3"/>
    <col customWidth="1" max="7" min="7" width="14"/>
    <col customWidth="1" max="8" min="8" width="25"/>
    <col customWidth="1" max="9" min="9" width="14"/>
    <col customWidth="1" max="10" min="10" width="14"/>
    <col customWidth="1" max="11" min="11" width="14"/>
  </cols>
  <sheetData>
    <row r="1" spans="1:11">
      <c r="A1" s="1" t="s">
        <v>607</v>
      </c>
      <c r="B1" s="2" t="s">
        <v>608</v>
      </c>
      <c r="C1" s="2" t="s">
        <v>609</v>
      </c>
      <c r="D1" s="2" t="s">
        <v>610</v>
      </c>
      <c r="E1" s="2" t="s">
        <v>611</v>
      </c>
      <c r="F1" s="2" t="s">
        <v>612</v>
      </c>
      <c r="G1" s="2" t="s">
        <v>77</v>
      </c>
      <c r="H1" s="2" t="s">
        <v>2</v>
      </c>
      <c r="I1" s="2" t="s">
        <v>32</v>
      </c>
      <c r="J1" s="2" t="s">
        <v>77</v>
      </c>
      <c r="K1" s="2" t="s">
        <v>394</v>
      </c>
    </row>
    <row r="2" spans="1:11">
      <c r="A2" s="3" t="s">
        <v>613</v>
      </c>
    </row>
    <row r="3" spans="1:11">
      <c r="A3" s="4" t="s">
        <v>614</v>
      </c>
      <c r="H3" s="5" t="n">
        <v>1302000</v>
      </c>
    </row>
    <row r="4" spans="1:11">
      <c r="A4" s="4" t="s">
        <v>153</v>
      </c>
      <c r="H4" s="6" t="n">
        <v>14949000</v>
      </c>
      <c r="I4" s="6" t="n">
        <v>6527000</v>
      </c>
      <c r="J4" s="6" t="n">
        <v>24771000</v>
      </c>
    </row>
    <row r="5" spans="1:11">
      <c r="A5" s="4" t="s">
        <v>615</v>
      </c>
      <c r="H5" s="5" t="n">
        <v>3580000</v>
      </c>
      <c r="I5" s="5" t="n">
        <v>1849000</v>
      </c>
      <c r="J5" s="5" t="n">
        <v>8170000</v>
      </c>
    </row>
    <row r="6" spans="1:11">
      <c r="A6" s="4" t="s">
        <v>616</v>
      </c>
      <c r="H6" s="5" t="n">
        <v>7210000</v>
      </c>
      <c r="I6" s="6" t="n">
        <v>2114000</v>
      </c>
      <c r="J6" s="6" t="n">
        <v>274000</v>
      </c>
    </row>
    <row r="7" spans="1:11">
      <c r="A7" s="4" t="s">
        <v>617</v>
      </c>
      <c r="H7" s="5" t="n">
        <v>0</v>
      </c>
    </row>
    <row r="8" spans="1:11">
      <c r="A8" s="4" t="s">
        <v>618</v>
      </c>
      <c r="H8" s="6" t="n">
        <v>46735000</v>
      </c>
    </row>
    <row r="9" spans="1:11">
      <c r="A9" s="4" t="s">
        <v>619</v>
      </c>
      <c r="H9" s="4" t="s">
        <v>620</v>
      </c>
    </row>
    <row r="10" spans="1:11">
      <c r="A10" s="4" t="s">
        <v>621</v>
      </c>
      <c r="H10" s="7" t="n">
        <v>3.97</v>
      </c>
    </row>
    <row r="11" spans="1:11">
      <c r="A11" s="4" t="s">
        <v>622</v>
      </c>
      <c r="I11" s="7" t="n">
        <v>63.59</v>
      </c>
    </row>
    <row r="12" spans="1:11">
      <c r="A12" s="4" t="s">
        <v>623</v>
      </c>
      <c r="I12" s="4" t="s">
        <v>624</v>
      </c>
      <c r="J12" s="4" t="s">
        <v>624</v>
      </c>
    </row>
    <row r="13" spans="1:11">
      <c r="A13" s="4" t="s">
        <v>625</v>
      </c>
      <c r="H13" s="5" t="n">
        <v>5884000</v>
      </c>
      <c r="I13" s="5" t="n">
        <v>5113000</v>
      </c>
    </row>
    <row r="14" spans="1:11">
      <c r="A14" s="4" t="s">
        <v>626</v>
      </c>
      <c r="H14" s="7" t="n">
        <v>18.17</v>
      </c>
      <c r="I14" s="7" t="n">
        <v>11.76</v>
      </c>
    </row>
    <row r="15" spans="1:11">
      <c r="A15" s="4" t="s">
        <v>399</v>
      </c>
      <c r="G15" s="6" t="n">
        <v>12759000</v>
      </c>
    </row>
    <row r="16" spans="1:11">
      <c r="A16" s="4" t="s">
        <v>627</v>
      </c>
      <c r="H16" s="7" t="n">
        <v>15.21</v>
      </c>
      <c r="I16" s="7" t="n">
        <v>5.79</v>
      </c>
      <c r="J16" s="7" t="n">
        <v>4.86</v>
      </c>
    </row>
    <row r="17" spans="1:11">
      <c r="A17" s="4" t="s">
        <v>628</v>
      </c>
      <c r="H17" s="6" t="n">
        <v>5930000</v>
      </c>
      <c r="I17" s="6" t="n">
        <v>117000</v>
      </c>
      <c r="J17" s="6" t="n">
        <v>17000</v>
      </c>
    </row>
    <row r="18" spans="1:11">
      <c r="A18" s="4" t="s">
        <v>179</v>
      </c>
      <c r="H18" s="6" t="n">
        <v>5475000</v>
      </c>
      <c r="I18" s="6" t="n">
        <v>139000</v>
      </c>
      <c r="J18" s="6" t="n">
        <v>95000</v>
      </c>
    </row>
    <row r="19" spans="1:11">
      <c r="A19" s="4" t="s">
        <v>377</v>
      </c>
    </row>
    <row r="20" spans="1:11">
      <c r="A20" s="3" t="s">
        <v>613</v>
      </c>
    </row>
    <row r="21" spans="1:11">
      <c r="A21" s="4" t="s">
        <v>623</v>
      </c>
      <c r="H21" s="4" t="s">
        <v>624</v>
      </c>
    </row>
    <row r="22" spans="1:11">
      <c r="A22" s="4" t="s">
        <v>382</v>
      </c>
    </row>
    <row r="23" spans="1:11">
      <c r="A23" s="3" t="s">
        <v>613</v>
      </c>
    </row>
    <row r="24" spans="1:11">
      <c r="A24" s="4" t="s">
        <v>623</v>
      </c>
      <c r="H24" s="4" t="s">
        <v>353</v>
      </c>
    </row>
    <row r="25" spans="1:11">
      <c r="A25" s="4" t="s">
        <v>407</v>
      </c>
    </row>
    <row r="26" spans="1:11">
      <c r="A26" s="3" t="s">
        <v>613</v>
      </c>
    </row>
    <row r="27" spans="1:11">
      <c r="A27" s="4" t="s">
        <v>408</v>
      </c>
      <c r="K27" s="5" t="n">
        <v>3513000</v>
      </c>
    </row>
    <row r="28" spans="1:11">
      <c r="A28" s="4" t="s">
        <v>629</v>
      </c>
    </row>
    <row r="29" spans="1:11">
      <c r="A29" s="3" t="s">
        <v>613</v>
      </c>
    </row>
    <row r="30" spans="1:11">
      <c r="A30" s="4" t="s">
        <v>630</v>
      </c>
      <c r="H30" s="4" t="s">
        <v>353</v>
      </c>
    </row>
    <row r="31" spans="1:11">
      <c r="A31" s="4" t="s">
        <v>631</v>
      </c>
      <c r="H31" s="4" t="s">
        <v>632</v>
      </c>
    </row>
    <row r="32" spans="1:11">
      <c r="A32" s="4" t="s">
        <v>633</v>
      </c>
    </row>
    <row r="33" spans="1:11">
      <c r="A33" s="3" t="s">
        <v>613</v>
      </c>
    </row>
    <row r="34" spans="1:11">
      <c r="A34" s="4" t="s">
        <v>623</v>
      </c>
      <c r="H34" s="4" t="s">
        <v>353</v>
      </c>
    </row>
    <row r="35" spans="1:11">
      <c r="A35" s="4" t="s">
        <v>634</v>
      </c>
    </row>
    <row r="36" spans="1:11">
      <c r="A36" s="3" t="s">
        <v>613</v>
      </c>
    </row>
    <row r="37" spans="1:11">
      <c r="A37" s="4" t="s">
        <v>630</v>
      </c>
      <c r="H37" s="4" t="s">
        <v>353</v>
      </c>
    </row>
    <row r="38" spans="1:11">
      <c r="A38" s="4" t="s">
        <v>631</v>
      </c>
      <c r="H38" s="4" t="s">
        <v>376</v>
      </c>
      <c r="I38" s="4" t="s">
        <v>376</v>
      </c>
    </row>
    <row r="39" spans="1:11">
      <c r="A39" s="4" t="s">
        <v>635</v>
      </c>
    </row>
    <row r="40" spans="1:11">
      <c r="A40" s="3" t="s">
        <v>613</v>
      </c>
    </row>
    <row r="41" spans="1:11">
      <c r="A41" s="4" t="s">
        <v>630</v>
      </c>
      <c r="H41" s="4" t="s">
        <v>383</v>
      </c>
    </row>
    <row r="42" spans="1:11">
      <c r="A42" s="4" t="s">
        <v>631</v>
      </c>
      <c r="H42" s="4" t="s">
        <v>388</v>
      </c>
      <c r="I42" s="4" t="s">
        <v>388</v>
      </c>
    </row>
    <row r="43" spans="1:11">
      <c r="A43" s="4" t="s">
        <v>636</v>
      </c>
    </row>
    <row r="44" spans="1:11">
      <c r="A44" s="3" t="s">
        <v>613</v>
      </c>
    </row>
    <row r="45" spans="1:11">
      <c r="A45" s="4" t="s">
        <v>623</v>
      </c>
      <c r="H45" s="4" t="s">
        <v>353</v>
      </c>
    </row>
    <row r="46" spans="1:11">
      <c r="A46" s="4" t="s">
        <v>637</v>
      </c>
      <c r="H46" s="7" t="n">
        <v>31.58</v>
      </c>
      <c r="I46" s="7" t="n">
        <v>12.68</v>
      </c>
      <c r="J46" s="7" t="n">
        <v>5.55</v>
      </c>
    </row>
    <row r="47" spans="1:11">
      <c r="A47" s="4" t="s">
        <v>638</v>
      </c>
      <c r="H47" s="6" t="n">
        <v>10211000</v>
      </c>
      <c r="I47" s="6" t="n">
        <v>5145000</v>
      </c>
      <c r="J47" s="6" t="n">
        <v>1804000</v>
      </c>
    </row>
    <row r="48" spans="1:11">
      <c r="A48" s="4" t="s">
        <v>639</v>
      </c>
      <c r="H48" s="5" t="n">
        <v>682000</v>
      </c>
    </row>
    <row r="49" spans="1:11">
      <c r="A49" s="4" t="s">
        <v>640</v>
      </c>
    </row>
    <row r="50" spans="1:11">
      <c r="A50" s="3" t="s">
        <v>613</v>
      </c>
    </row>
    <row r="51" spans="1:11">
      <c r="A51" s="4" t="s">
        <v>631</v>
      </c>
      <c r="H51" s="4" t="s">
        <v>427</v>
      </c>
    </row>
    <row r="52" spans="1:11">
      <c r="A52" s="4" t="s">
        <v>641</v>
      </c>
    </row>
    <row r="53" spans="1:11">
      <c r="A53" s="3" t="s">
        <v>613</v>
      </c>
    </row>
    <row r="54" spans="1:11">
      <c r="A54" s="4" t="s">
        <v>631</v>
      </c>
      <c r="H54" s="4" t="s">
        <v>632</v>
      </c>
    </row>
    <row r="55" spans="1:11">
      <c r="A55" s="4" t="s">
        <v>305</v>
      </c>
    </row>
    <row r="56" spans="1:11">
      <c r="A56" s="3" t="s">
        <v>613</v>
      </c>
    </row>
    <row r="57" spans="1:11">
      <c r="A57" s="4" t="s">
        <v>614</v>
      </c>
      <c r="J57" s="5" t="n">
        <v>37000</v>
      </c>
    </row>
    <row r="58" spans="1:11">
      <c r="A58" s="4" t="s">
        <v>619</v>
      </c>
      <c r="H58" s="4" t="s">
        <v>376</v>
      </c>
    </row>
    <row r="59" spans="1:11">
      <c r="A59" s="4" t="s">
        <v>623</v>
      </c>
      <c r="H59" s="4" t="s">
        <v>642</v>
      </c>
      <c r="I59" s="4" t="s">
        <v>642</v>
      </c>
      <c r="J59" s="4" t="s">
        <v>388</v>
      </c>
    </row>
    <row r="60" spans="1:11">
      <c r="A60" s="4" t="s">
        <v>643</v>
      </c>
      <c r="H60" s="4" t="s">
        <v>520</v>
      </c>
    </row>
    <row r="61" spans="1:11">
      <c r="A61" s="4" t="s">
        <v>644</v>
      </c>
      <c r="H61" s="4" t="s">
        <v>415</v>
      </c>
    </row>
    <row r="62" spans="1:11">
      <c r="A62" s="4" t="s">
        <v>645</v>
      </c>
      <c r="H62" s="4" t="s">
        <v>388</v>
      </c>
    </row>
    <row r="63" spans="1:11">
      <c r="A63" s="4" t="s">
        <v>646</v>
      </c>
    </row>
    <row r="64" spans="1:11">
      <c r="A64" s="3" t="s">
        <v>613</v>
      </c>
    </row>
    <row r="65" spans="1:11">
      <c r="A65" s="4" t="s">
        <v>631</v>
      </c>
      <c r="B65" s="4" t="s">
        <v>376</v>
      </c>
    </row>
    <row r="66" spans="1:11">
      <c r="A66" s="4" t="s">
        <v>625</v>
      </c>
      <c r="B66" s="5" t="n">
        <v>734000</v>
      </c>
      <c r="C66" s="5" t="n">
        <v>1700000</v>
      </c>
    </row>
    <row r="67" spans="1:11">
      <c r="A67" s="4" t="s">
        <v>647</v>
      </c>
      <c r="C67" s="4" t="s">
        <v>648</v>
      </c>
    </row>
    <row r="68" spans="1:11">
      <c r="A68" s="4" t="s">
        <v>626</v>
      </c>
      <c r="B68" s="7" t="n">
        <v>5.25</v>
      </c>
      <c r="C68" s="7" t="n">
        <v>24.68</v>
      </c>
    </row>
    <row r="69" spans="1:11">
      <c r="A69" s="4" t="s">
        <v>399</v>
      </c>
      <c r="B69" s="6" t="n">
        <v>1599000</v>
      </c>
    </row>
    <row r="70" spans="1:11">
      <c r="A70" s="4" t="s">
        <v>649</v>
      </c>
    </row>
    <row r="71" spans="1:11">
      <c r="A71" s="3" t="s">
        <v>613</v>
      </c>
    </row>
    <row r="72" spans="1:11">
      <c r="A72" s="4" t="s">
        <v>650</v>
      </c>
      <c r="B72" s="4" t="s">
        <v>651</v>
      </c>
    </row>
    <row r="73" spans="1:11">
      <c r="A73" s="4" t="s">
        <v>652</v>
      </c>
    </row>
    <row r="74" spans="1:11">
      <c r="A74" s="3" t="s">
        <v>613</v>
      </c>
    </row>
    <row r="75" spans="1:11">
      <c r="A75" s="4" t="s">
        <v>650</v>
      </c>
      <c r="B75" s="4" t="s">
        <v>651</v>
      </c>
    </row>
    <row r="76" spans="1:11">
      <c r="A76" s="4" t="s">
        <v>653</v>
      </c>
    </row>
    <row r="77" spans="1:11">
      <c r="A77" s="3" t="s">
        <v>613</v>
      </c>
    </row>
    <row r="78" spans="1:11">
      <c r="A78" s="4" t="s">
        <v>650</v>
      </c>
      <c r="B78" s="4" t="s">
        <v>380</v>
      </c>
    </row>
    <row r="79" spans="1:11">
      <c r="A79" s="4" t="s">
        <v>654</v>
      </c>
    </row>
    <row r="80" spans="1:11">
      <c r="A80" s="3" t="s">
        <v>613</v>
      </c>
    </row>
    <row r="81" spans="1:11">
      <c r="A81" s="4" t="s">
        <v>645</v>
      </c>
      <c r="H81" s="4" t="s">
        <v>376</v>
      </c>
    </row>
    <row r="82" spans="1:11">
      <c r="A82" s="4" t="s">
        <v>637</v>
      </c>
      <c r="H82" s="7" t="n">
        <v>27.22</v>
      </c>
      <c r="I82" s="7" t="n">
        <v>13.19</v>
      </c>
    </row>
    <row r="83" spans="1:11">
      <c r="A83" s="4" t="s">
        <v>638</v>
      </c>
      <c r="H83" s="6" t="n">
        <v>0</v>
      </c>
      <c r="I83" s="6" t="n">
        <v>8000</v>
      </c>
    </row>
    <row r="84" spans="1:11">
      <c r="A84" s="4" t="s">
        <v>639</v>
      </c>
      <c r="E84" s="5" t="n">
        <v>47900</v>
      </c>
      <c r="F84" s="5" t="n">
        <v>98500</v>
      </c>
      <c r="H84" s="5" t="n">
        <v>146000</v>
      </c>
      <c r="I84" s="5" t="n">
        <v>289900</v>
      </c>
    </row>
    <row r="85" spans="1:11">
      <c r="A85" s="4" t="s">
        <v>655</v>
      </c>
      <c r="I85" s="4" t="s">
        <v>656</v>
      </c>
    </row>
    <row r="86" spans="1:11">
      <c r="A86" s="4" t="s">
        <v>657</v>
      </c>
    </row>
    <row r="87" spans="1:11">
      <c r="A87" s="3" t="s">
        <v>613</v>
      </c>
    </row>
    <row r="88" spans="1:11">
      <c r="A88" s="4" t="s">
        <v>658</v>
      </c>
      <c r="H88" s="5" t="n">
        <v>113900</v>
      </c>
    </row>
    <row r="89" spans="1:11">
      <c r="A89" s="4" t="s">
        <v>659</v>
      </c>
      <c r="I89" s="5" t="n">
        <v>61100</v>
      </c>
    </row>
    <row r="90" spans="1:11">
      <c r="A90" s="4" t="s">
        <v>660</v>
      </c>
    </row>
    <row r="91" spans="1:11">
      <c r="A91" s="3" t="s">
        <v>613</v>
      </c>
    </row>
    <row r="92" spans="1:11">
      <c r="A92" s="4" t="s">
        <v>658</v>
      </c>
      <c r="H92" s="5" t="n">
        <v>244000</v>
      </c>
    </row>
    <row r="93" spans="1:11">
      <c r="A93" s="4" t="s">
        <v>659</v>
      </c>
      <c r="I93" s="5" t="n">
        <v>305400</v>
      </c>
    </row>
    <row r="94" spans="1:11">
      <c r="A94" s="4" t="s">
        <v>661</v>
      </c>
    </row>
    <row r="95" spans="1:11">
      <c r="A95" s="3" t="s">
        <v>613</v>
      </c>
    </row>
    <row r="96" spans="1:11">
      <c r="A96" s="4" t="s">
        <v>662</v>
      </c>
      <c r="H96" s="5" t="n">
        <v>40000</v>
      </c>
    </row>
    <row r="97" spans="1:11">
      <c r="A97" s="4" t="s">
        <v>663</v>
      </c>
      <c r="H97" s="6" t="n">
        <v>604000</v>
      </c>
    </row>
    <row r="98" spans="1:11">
      <c r="A98" s="4" t="s">
        <v>664</v>
      </c>
    </row>
    <row r="99" spans="1:11">
      <c r="A99" s="3" t="s">
        <v>613</v>
      </c>
    </row>
    <row r="100" spans="1:11">
      <c r="A100" s="4" t="s">
        <v>614</v>
      </c>
      <c r="H100" s="5" t="n">
        <v>500000</v>
      </c>
    </row>
    <row r="101" spans="1:11">
      <c r="A101" s="4" t="s">
        <v>665</v>
      </c>
    </row>
    <row r="102" spans="1:11">
      <c r="A102" s="3" t="s">
        <v>613</v>
      </c>
    </row>
    <row r="103" spans="1:11">
      <c r="A103" s="4" t="s">
        <v>408</v>
      </c>
      <c r="H103" s="5" t="n">
        <v>8500000</v>
      </c>
    </row>
    <row r="104" spans="1:11">
      <c r="A104" s="4" t="s">
        <v>666</v>
      </c>
    </row>
    <row r="105" spans="1:11">
      <c r="A105" s="3" t="s">
        <v>613</v>
      </c>
    </row>
    <row r="106" spans="1:11">
      <c r="A106" s="4" t="s">
        <v>667</v>
      </c>
      <c r="D106" s="4" t="s">
        <v>668</v>
      </c>
    </row>
    <row r="107" spans="1:11">
      <c r="A107" s="4" t="s">
        <v>669</v>
      </c>
    </row>
    <row r="108" spans="1:11">
      <c r="A108" s="3" t="s">
        <v>613</v>
      </c>
    </row>
    <row r="109" spans="1:11">
      <c r="A109" s="4" t="s">
        <v>667</v>
      </c>
      <c r="D109" s="4" t="s">
        <v>670</v>
      </c>
    </row>
    <row r="110" spans="1:11">
      <c r="A110" s="4" t="s">
        <v>671</v>
      </c>
    </row>
    <row r="111" spans="1:11">
      <c r="A111" s="3" t="s">
        <v>613</v>
      </c>
    </row>
    <row r="112" spans="1:11">
      <c r="A112" s="4" t="s">
        <v>662</v>
      </c>
      <c r="H112" s="5" t="n">
        <v>30000</v>
      </c>
      <c r="I112" s="5" t="n">
        <v>36000</v>
      </c>
      <c r="J112" s="5" t="n">
        <v>50000</v>
      </c>
    </row>
    <row r="113" spans="1:11">
      <c r="A113" s="4" t="s">
        <v>663</v>
      </c>
      <c r="H113" s="6" t="n">
        <v>664000</v>
      </c>
      <c r="I113" s="6" t="n">
        <v>451000</v>
      </c>
      <c r="J113" s="6" t="n">
        <v>50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394</v>
      </c>
      <c r="C1" s="2" t="s">
        <v>2</v>
      </c>
      <c r="D1" s="2" t="s">
        <v>32</v>
      </c>
      <c r="E1" s="2" t="s">
        <v>77</v>
      </c>
    </row>
    <row r="2" spans="1:5">
      <c r="A2" s="3" t="s">
        <v>613</v>
      </c>
    </row>
    <row r="3" spans="1:5">
      <c r="A3" s="4" t="s">
        <v>400</v>
      </c>
      <c r="B3" s="4" t="s">
        <v>401</v>
      </c>
      <c r="C3" s="4" t="s">
        <v>401</v>
      </c>
      <c r="D3" s="4" t="s">
        <v>401</v>
      </c>
      <c r="E3" s="4" t="s">
        <v>401</v>
      </c>
    </row>
    <row r="4" spans="1:5">
      <c r="A4" s="4" t="s">
        <v>673</v>
      </c>
      <c r="C4" s="4" t="s">
        <v>674</v>
      </c>
      <c r="D4" s="4" t="s">
        <v>675</v>
      </c>
      <c r="E4" s="4" t="s">
        <v>676</v>
      </c>
    </row>
    <row r="5" spans="1:5">
      <c r="A5" s="4" t="s">
        <v>677</v>
      </c>
      <c r="C5" s="4" t="s">
        <v>678</v>
      </c>
      <c r="D5" s="4" t="s">
        <v>679</v>
      </c>
    </row>
    <row r="6" spans="1:5">
      <c r="A6" s="4" t="s">
        <v>404</v>
      </c>
      <c r="B6" s="4" t="s">
        <v>405</v>
      </c>
      <c r="C6" s="4" t="s">
        <v>406</v>
      </c>
    </row>
    <row r="7" spans="1:5">
      <c r="A7" s="4" t="s">
        <v>680</v>
      </c>
      <c r="D7" s="4" t="s">
        <v>624</v>
      </c>
      <c r="E7" s="4" t="s">
        <v>624</v>
      </c>
    </row>
    <row r="8" spans="1:5">
      <c r="A8" s="4" t="s">
        <v>681</v>
      </c>
      <c r="D8" s="4" t="s">
        <v>682</v>
      </c>
      <c r="E8" s="4" t="s">
        <v>683</v>
      </c>
    </row>
    <row r="9" spans="1:5">
      <c r="A9" s="4" t="s">
        <v>684</v>
      </c>
      <c r="D9" s="4" t="s">
        <v>685</v>
      </c>
      <c r="E9" s="4" t="s">
        <v>686</v>
      </c>
    </row>
    <row r="10" spans="1:5">
      <c r="A10" s="4" t="s">
        <v>402</v>
      </c>
      <c r="B10" s="4" t="s">
        <v>403</v>
      </c>
    </row>
    <row r="11" spans="1:5">
      <c r="A11" s="4" t="s">
        <v>305</v>
      </c>
    </row>
    <row r="12" spans="1:5">
      <c r="A12" s="3" t="s">
        <v>613</v>
      </c>
    </row>
    <row r="13" spans="1:5">
      <c r="A13" s="4" t="s">
        <v>400</v>
      </c>
      <c r="C13" s="4" t="s">
        <v>401</v>
      </c>
      <c r="D13" s="4" t="s">
        <v>401</v>
      </c>
      <c r="E13" s="4" t="s">
        <v>401</v>
      </c>
    </row>
    <row r="14" spans="1:5">
      <c r="A14" s="4" t="s">
        <v>404</v>
      </c>
      <c r="C14" s="4" t="s">
        <v>401</v>
      </c>
      <c r="D14" s="4" t="s">
        <v>401</v>
      </c>
      <c r="E14" s="4" t="s">
        <v>687</v>
      </c>
    </row>
    <row r="15" spans="1:5">
      <c r="A15" s="4" t="s">
        <v>680</v>
      </c>
      <c r="C15" s="4" t="s">
        <v>642</v>
      </c>
      <c r="D15" s="4" t="s">
        <v>642</v>
      </c>
      <c r="E15" s="4" t="s">
        <v>388</v>
      </c>
    </row>
    <row r="16" spans="1:5">
      <c r="A16" s="4" t="s">
        <v>402</v>
      </c>
      <c r="C16" s="4" t="s">
        <v>401</v>
      </c>
      <c r="D16" s="4" t="s">
        <v>401</v>
      </c>
      <c r="E16" s="4" t="s">
        <v>688</v>
      </c>
    </row>
    <row r="17" spans="1:5">
      <c r="A17" s="4" t="s">
        <v>377</v>
      </c>
    </row>
    <row r="18" spans="1:5">
      <c r="A18" s="3" t="s">
        <v>613</v>
      </c>
    </row>
    <row r="19" spans="1:5">
      <c r="A19" s="4" t="s">
        <v>680</v>
      </c>
      <c r="C19" s="4" t="s">
        <v>624</v>
      </c>
    </row>
    <row r="20" spans="1:5">
      <c r="A20" s="4" t="s">
        <v>382</v>
      </c>
    </row>
    <row r="21" spans="1:5">
      <c r="A21" s="3" t="s">
        <v>613</v>
      </c>
    </row>
    <row r="22" spans="1:5">
      <c r="A22" s="4" t="s">
        <v>680</v>
      </c>
      <c r="C22" s="4" t="s">
        <v>3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90</v>
      </c>
    </row>
    <row r="3" spans="1:2">
      <c r="A3" s="3" t="s">
        <v>691</v>
      </c>
    </row>
    <row r="4" spans="1:2">
      <c r="A4" s="4" t="s">
        <v>692</v>
      </c>
      <c r="B4" s="5" t="n">
        <v>5113</v>
      </c>
    </row>
    <row r="5" spans="1:2">
      <c r="A5" s="4" t="s">
        <v>637</v>
      </c>
      <c r="B5" s="5" t="n">
        <v>1302</v>
      </c>
    </row>
    <row r="6" spans="1:2">
      <c r="A6" s="4" t="s">
        <v>693</v>
      </c>
      <c r="B6" s="5" t="n">
        <v>-275</v>
      </c>
    </row>
    <row r="7" spans="1:2">
      <c r="A7" s="4" t="s">
        <v>694</v>
      </c>
      <c r="B7" s="5" t="n">
        <v>-256</v>
      </c>
    </row>
    <row r="8" spans="1:2">
      <c r="A8" s="4" t="s">
        <v>695</v>
      </c>
      <c r="B8" s="5" t="n">
        <v>5884</v>
      </c>
    </row>
    <row r="9" spans="1:2">
      <c r="A9" s="4" t="s">
        <v>696</v>
      </c>
      <c r="B9" s="5" t="n">
        <v>4214</v>
      </c>
    </row>
    <row r="10" spans="1:2">
      <c r="A10" s="3" t="s">
        <v>697</v>
      </c>
    </row>
    <row r="11" spans="1:2">
      <c r="A11" s="4" t="s">
        <v>698</v>
      </c>
      <c r="B11" s="7" t="n">
        <v>11.76</v>
      </c>
    </row>
    <row r="12" spans="1:2">
      <c r="A12" s="4" t="s">
        <v>699</v>
      </c>
      <c r="B12" s="9" t="n">
        <v>45.95</v>
      </c>
    </row>
    <row r="13" spans="1:2">
      <c r="A13" s="4" t="s">
        <v>700</v>
      </c>
      <c r="B13" s="9" t="n">
        <v>13.94</v>
      </c>
    </row>
    <row r="14" spans="1:2">
      <c r="A14" s="4" t="s">
        <v>701</v>
      </c>
      <c r="B14" s="9" t="n">
        <v>35.86</v>
      </c>
    </row>
    <row r="15" spans="1:2">
      <c r="A15" s="4" t="s">
        <v>702</v>
      </c>
      <c r="B15" s="9" t="n">
        <v>18.17</v>
      </c>
    </row>
    <row r="16" spans="1:2">
      <c r="A16" s="4" t="s">
        <v>703</v>
      </c>
      <c r="B16" s="7" t="n">
        <v>10.6</v>
      </c>
    </row>
    <row r="17" spans="1:2">
      <c r="A17" s="4" t="s">
        <v>704</v>
      </c>
      <c r="B17" s="4" t="s">
        <v>705</v>
      </c>
    </row>
    <row r="18" spans="1:2">
      <c r="A18" s="4" t="s">
        <v>696</v>
      </c>
      <c r="B18" s="4" t="s">
        <v>706</v>
      </c>
    </row>
    <row r="19" spans="1:2">
      <c r="A19" s="4" t="s">
        <v>693</v>
      </c>
      <c r="B19" s="5" t="n">
        <v>275</v>
      </c>
    </row>
    <row r="20" spans="1:2">
      <c r="A20" s="4" t="s">
        <v>694</v>
      </c>
      <c r="B20" s="5" t="n">
        <v>256</v>
      </c>
    </row>
    <row r="21" spans="1:2">
      <c r="A21" s="4" t="s">
        <v>707</v>
      </c>
      <c r="B21" s="6" t="n">
        <v>163681</v>
      </c>
    </row>
    <row r="22" spans="1:2">
      <c r="A22" s="4" t="s">
        <v>708</v>
      </c>
      <c r="B22" s="6" t="n">
        <v>1441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7</v>
      </c>
    </row>
    <row r="3" spans="1:4">
      <c r="A3" s="3" t="s">
        <v>691</v>
      </c>
    </row>
    <row r="4" spans="1:4">
      <c r="A4" s="4" t="s">
        <v>692</v>
      </c>
      <c r="B4" s="5" t="n">
        <v>1138</v>
      </c>
    </row>
    <row r="5" spans="1:4">
      <c r="A5" s="4" t="s">
        <v>637</v>
      </c>
      <c r="B5" s="5" t="n">
        <v>682</v>
      </c>
    </row>
    <row r="6" spans="1:4">
      <c r="A6" s="4" t="s">
        <v>710</v>
      </c>
      <c r="B6" s="5" t="n">
        <v>-671</v>
      </c>
    </row>
    <row r="7" spans="1:4">
      <c r="A7" s="4" t="s">
        <v>711</v>
      </c>
      <c r="B7" s="5" t="n">
        <v>-72</v>
      </c>
    </row>
    <row r="8" spans="1:4">
      <c r="A8" s="4" t="s">
        <v>695</v>
      </c>
      <c r="B8" s="5" t="n">
        <v>1077</v>
      </c>
      <c r="C8" s="5" t="n">
        <v>1138</v>
      </c>
    </row>
    <row r="9" spans="1:4">
      <c r="A9" s="3" t="s">
        <v>712</v>
      </c>
    </row>
    <row r="10" spans="1:4">
      <c r="A10" s="4" t="s">
        <v>692</v>
      </c>
      <c r="B10" s="7" t="n">
        <v>14.15</v>
      </c>
    </row>
    <row r="11" spans="1:4">
      <c r="A11" s="4" t="s">
        <v>637</v>
      </c>
      <c r="B11" s="9" t="n">
        <v>31.58</v>
      </c>
      <c r="C11" s="7" t="n">
        <v>12.68</v>
      </c>
      <c r="D11" s="7" t="n">
        <v>5.55</v>
      </c>
    </row>
    <row r="12" spans="1:4">
      <c r="A12" s="4" t="s">
        <v>710</v>
      </c>
      <c r="B12" s="9" t="n">
        <v>15.21</v>
      </c>
    </row>
    <row r="13" spans="1:4">
      <c r="A13" s="4" t="s">
        <v>711</v>
      </c>
      <c r="B13" s="9" t="n">
        <v>15.74</v>
      </c>
    </row>
    <row r="14" spans="1:4">
      <c r="A14" s="4" t="s">
        <v>695</v>
      </c>
      <c r="B14" s="7" t="n">
        <v>24.22</v>
      </c>
      <c r="C14" s="7" t="n">
        <v>14.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713</v>
      </c>
      <c r="B1" s="2" t="s">
        <v>714</v>
      </c>
      <c r="D1" s="2" t="s">
        <v>1</v>
      </c>
    </row>
    <row r="2" spans="1:5">
      <c r="B2" s="2" t="s">
        <v>611</v>
      </c>
      <c r="C2" s="2" t="s">
        <v>612</v>
      </c>
      <c r="D2" s="2" t="s">
        <v>2</v>
      </c>
      <c r="E2" s="2" t="s">
        <v>32</v>
      </c>
    </row>
    <row r="3" spans="1:5">
      <c r="A3" s="3" t="s">
        <v>691</v>
      </c>
    </row>
    <row r="4" spans="1:5">
      <c r="A4" s="4" t="s">
        <v>692</v>
      </c>
      <c r="D4" s="5" t="n">
        <v>198000</v>
      </c>
    </row>
    <row r="5" spans="1:5">
      <c r="A5" s="4" t="s">
        <v>637</v>
      </c>
      <c r="B5" s="5" t="n">
        <v>47900</v>
      </c>
      <c r="C5" s="5" t="n">
        <v>98500</v>
      </c>
      <c r="D5" s="5" t="n">
        <v>146000</v>
      </c>
      <c r="E5" s="5" t="n">
        <v>289900</v>
      </c>
    </row>
    <row r="6" spans="1:5">
      <c r="A6" s="4" t="s">
        <v>710</v>
      </c>
      <c r="D6" s="5" t="n">
        <v>0</v>
      </c>
    </row>
    <row r="7" spans="1:5">
      <c r="A7" s="4" t="s">
        <v>711</v>
      </c>
      <c r="D7" s="5" t="n">
        <v>-14000</v>
      </c>
    </row>
    <row r="8" spans="1:5">
      <c r="A8" s="4" t="s">
        <v>695</v>
      </c>
      <c r="D8" s="5" t="n">
        <v>330000</v>
      </c>
      <c r="E8" s="5" t="n">
        <v>198000</v>
      </c>
    </row>
    <row r="9" spans="1:5">
      <c r="A9" s="3" t="s">
        <v>712</v>
      </c>
    </row>
    <row r="10" spans="1:5">
      <c r="A10" s="4" t="s">
        <v>692</v>
      </c>
      <c r="D10" s="7" t="n">
        <v>13.19</v>
      </c>
    </row>
    <row r="11" spans="1:5">
      <c r="A11" s="4" t="s">
        <v>637</v>
      </c>
      <c r="D11" s="9" t="n">
        <v>27.22</v>
      </c>
      <c r="E11" s="7" t="n">
        <v>13.19</v>
      </c>
    </row>
    <row r="12" spans="1:5">
      <c r="A12" s="4" t="s">
        <v>710</v>
      </c>
      <c r="D12" s="5" t="n">
        <v>0</v>
      </c>
    </row>
    <row r="13" spans="1:5">
      <c r="A13" s="4" t="s">
        <v>711</v>
      </c>
      <c r="D13" s="9" t="n">
        <v>13.2</v>
      </c>
    </row>
    <row r="14" spans="1:5">
      <c r="A14" s="4" t="s">
        <v>695</v>
      </c>
      <c r="D14" s="7" t="n">
        <v>19.42</v>
      </c>
      <c r="E14" s="7" t="n">
        <v>13.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5</v>
      </c>
      <c r="B1" s="2" t="s">
        <v>2</v>
      </c>
      <c r="C1" s="2" t="s">
        <v>2</v>
      </c>
      <c r="D1" s="2" t="s">
        <v>595</v>
      </c>
      <c r="E1" s="2" t="s">
        <v>597</v>
      </c>
      <c r="F1" s="2" t="s">
        <v>716</v>
      </c>
      <c r="G1" s="2" t="s">
        <v>2</v>
      </c>
      <c r="H1" s="2" t="s">
        <v>32</v>
      </c>
      <c r="I1" s="2" t="s">
        <v>77</v>
      </c>
    </row>
    <row r="2" spans="1:9">
      <c r="A2" s="3" t="s">
        <v>717</v>
      </c>
    </row>
    <row r="3" spans="1:9">
      <c r="A3" s="4" t="s">
        <v>718</v>
      </c>
      <c r="G3" s="4" t="s">
        <v>719</v>
      </c>
      <c r="H3" s="4" t="s">
        <v>719</v>
      </c>
      <c r="I3" s="4" t="s">
        <v>719</v>
      </c>
    </row>
    <row r="4" spans="1:9">
      <c r="A4" s="4" t="s">
        <v>94</v>
      </c>
      <c r="C4" s="6" t="n">
        <v>-56560</v>
      </c>
      <c r="G4" s="6" t="n">
        <v>-18237</v>
      </c>
      <c r="H4" s="6" t="n">
        <v>16634</v>
      </c>
      <c r="I4" s="6" t="n">
        <v>22835</v>
      </c>
    </row>
    <row r="5" spans="1:9">
      <c r="A5" s="4" t="s">
        <v>720</v>
      </c>
      <c r="G5" s="5" t="n">
        <v>68654</v>
      </c>
    </row>
    <row r="6" spans="1:9">
      <c r="A6" s="4" t="s">
        <v>721</v>
      </c>
      <c r="B6" s="6" t="n">
        <v>68654</v>
      </c>
    </row>
    <row r="7" spans="1:9">
      <c r="A7" s="4" t="s">
        <v>722</v>
      </c>
      <c r="B7" s="5" t="n">
        <v>8964</v>
      </c>
      <c r="C7" s="5" t="n">
        <v>8964</v>
      </c>
      <c r="G7" s="6" t="n">
        <v>8964</v>
      </c>
    </row>
    <row r="8" spans="1:9">
      <c r="A8" s="4" t="s">
        <v>723</v>
      </c>
      <c r="G8" s="5" t="n">
        <v>2026</v>
      </c>
    </row>
    <row r="9" spans="1:9">
      <c r="A9" s="4" t="s">
        <v>724</v>
      </c>
      <c r="C9" s="5" t="n">
        <v>3130</v>
      </c>
    </row>
    <row r="10" spans="1:9">
      <c r="A10" s="4" t="s">
        <v>725</v>
      </c>
      <c r="C10" s="5" t="n">
        <v>742</v>
      </c>
    </row>
    <row r="11" spans="1:9">
      <c r="A11" s="4" t="s">
        <v>726</v>
      </c>
      <c r="G11" s="4" t="s">
        <v>727</v>
      </c>
      <c r="H11" s="4" t="s">
        <v>728</v>
      </c>
      <c r="I11" s="4" t="s">
        <v>729</v>
      </c>
    </row>
    <row r="12" spans="1:9">
      <c r="A12" s="4" t="s">
        <v>730</v>
      </c>
      <c r="E12" s="6" t="n">
        <v>11633</v>
      </c>
      <c r="G12" s="6" t="n">
        <v>11633</v>
      </c>
    </row>
    <row r="13" spans="1:9">
      <c r="A13" s="4" t="s">
        <v>731</v>
      </c>
      <c r="C13" s="5" t="n">
        <v>3735</v>
      </c>
      <c r="G13" s="5" t="n">
        <v>3735</v>
      </c>
    </row>
    <row r="14" spans="1:9">
      <c r="A14" s="4" t="s">
        <v>732</v>
      </c>
      <c r="D14" s="6" t="n">
        <v>2255</v>
      </c>
      <c r="G14" s="5" t="n">
        <v>2255</v>
      </c>
    </row>
    <row r="15" spans="1:9">
      <c r="A15" s="4" t="s">
        <v>733</v>
      </c>
      <c r="B15" s="5" t="n">
        <v>69359</v>
      </c>
      <c r="C15" s="5" t="n">
        <v>69359</v>
      </c>
      <c r="G15" s="5" t="n">
        <v>69359</v>
      </c>
      <c r="H15" s="6" t="n">
        <v>98546</v>
      </c>
    </row>
    <row r="16" spans="1:9">
      <c r="A16" s="4" t="s">
        <v>734</v>
      </c>
      <c r="B16" s="5" t="n">
        <v>8675</v>
      </c>
      <c r="C16" s="5" t="n">
        <v>8675</v>
      </c>
      <c r="G16" s="5" t="n">
        <v>8675</v>
      </c>
    </row>
    <row r="17" spans="1:9">
      <c r="A17" s="4" t="s">
        <v>735</v>
      </c>
      <c r="B17" s="6" t="n">
        <v>515</v>
      </c>
      <c r="C17" s="6" t="n">
        <v>515</v>
      </c>
      <c r="G17" s="5" t="n">
        <v>515</v>
      </c>
      <c r="H17" s="5" t="n">
        <v>452</v>
      </c>
    </row>
    <row r="18" spans="1:9">
      <c r="A18" s="4" t="s">
        <v>736</v>
      </c>
      <c r="G18" s="6" t="n">
        <v>63</v>
      </c>
      <c r="H18" s="6" t="n">
        <v>-777</v>
      </c>
      <c r="I18" s="6" t="n">
        <v>-266</v>
      </c>
    </row>
    <row r="19" spans="1:9">
      <c r="A19" s="4" t="s">
        <v>737</v>
      </c>
    </row>
    <row r="20" spans="1:9">
      <c r="A20" s="3" t="s">
        <v>717</v>
      </c>
    </row>
    <row r="21" spans="1:9">
      <c r="A21" s="4" t="s">
        <v>718</v>
      </c>
      <c r="F21" s="4" t="s">
        <v>7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341</v>
      </c>
      <c r="C1" s="2" t="s">
        <v>1</v>
      </c>
    </row>
    <row r="2" spans="1:5">
      <c r="B2" s="2" t="s">
        <v>2</v>
      </c>
      <c r="C2" s="2" t="s">
        <v>2</v>
      </c>
      <c r="D2" s="2" t="s">
        <v>32</v>
      </c>
      <c r="E2" s="2" t="s">
        <v>77</v>
      </c>
    </row>
    <row r="3" spans="1:5">
      <c r="A3" s="3" t="s">
        <v>740</v>
      </c>
    </row>
    <row r="4" spans="1:5">
      <c r="A4" s="4" t="s">
        <v>741</v>
      </c>
      <c r="C4" s="6" t="n">
        <v>9224</v>
      </c>
      <c r="D4" s="6" t="n">
        <v>-15254</v>
      </c>
      <c r="E4" s="6" t="n">
        <v>-6862</v>
      </c>
    </row>
    <row r="5" spans="1:5">
      <c r="A5" s="4" t="s">
        <v>742</v>
      </c>
      <c r="C5" s="5" t="n">
        <v>1993</v>
      </c>
      <c r="D5" s="5" t="n">
        <v>604</v>
      </c>
      <c r="E5" s="5" t="n">
        <v>1859</v>
      </c>
    </row>
    <row r="6" spans="1:5">
      <c r="A6" s="4" t="s">
        <v>743</v>
      </c>
      <c r="C6" s="5" t="n">
        <v>18762</v>
      </c>
      <c r="D6" s="5" t="n">
        <v>20191</v>
      </c>
      <c r="E6" s="5" t="n">
        <v>15740</v>
      </c>
    </row>
    <row r="7" spans="1:5">
      <c r="A7" s="4" t="s">
        <v>744</v>
      </c>
      <c r="C7" s="5" t="n">
        <v>29979</v>
      </c>
      <c r="D7" s="5" t="n">
        <v>5541</v>
      </c>
      <c r="E7" s="5" t="n">
        <v>10737</v>
      </c>
    </row>
    <row r="8" spans="1:5">
      <c r="A8" s="3" t="s">
        <v>745</v>
      </c>
    </row>
    <row r="9" spans="1:5">
      <c r="A9" s="4" t="s">
        <v>746</v>
      </c>
      <c r="C9" s="5" t="n">
        <v>-51788</v>
      </c>
      <c r="D9" s="5" t="n">
        <v>10980</v>
      </c>
      <c r="E9" s="5" t="n">
        <v>10756</v>
      </c>
    </row>
    <row r="10" spans="1:5">
      <c r="A10" s="4" t="s">
        <v>742</v>
      </c>
      <c r="C10" s="5" t="n">
        <v>481</v>
      </c>
      <c r="D10" s="5" t="n">
        <v>1877</v>
      </c>
      <c r="E10" s="5" t="n">
        <v>1890</v>
      </c>
    </row>
    <row r="11" spans="1:5">
      <c r="A11" s="4" t="s">
        <v>743</v>
      </c>
      <c r="C11" s="5" t="n">
        <v>3091</v>
      </c>
      <c r="D11" s="5" t="n">
        <v>-1764</v>
      </c>
      <c r="E11" s="5" t="n">
        <v>-548</v>
      </c>
    </row>
    <row r="12" spans="1:5">
      <c r="A12" s="4" t="s">
        <v>747</v>
      </c>
      <c r="C12" s="5" t="n">
        <v>-48216</v>
      </c>
      <c r="D12" s="5" t="n">
        <v>11093</v>
      </c>
      <c r="E12" s="5" t="n">
        <v>12098</v>
      </c>
    </row>
    <row r="13" spans="1:5">
      <c r="A13" s="4" t="s">
        <v>748</v>
      </c>
      <c r="B13" s="6" t="n">
        <v>-56560</v>
      </c>
      <c r="C13" s="6" t="n">
        <v>-18237</v>
      </c>
      <c r="D13" s="6" t="n">
        <v>16634</v>
      </c>
      <c r="E13" s="6" t="n">
        <v>2283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7</v>
      </c>
    </row>
    <row r="3" spans="1:4">
      <c r="A3" s="3" t="s">
        <v>218</v>
      </c>
    </row>
    <row r="4" spans="1:4">
      <c r="A4" s="4" t="s">
        <v>750</v>
      </c>
      <c r="B4" s="6" t="n">
        <v>53045</v>
      </c>
      <c r="C4" s="6" t="n">
        <v>26367</v>
      </c>
      <c r="D4" s="6" t="n">
        <v>6299</v>
      </c>
    </row>
    <row r="5" spans="1:4">
      <c r="A5" s="4" t="s">
        <v>743</v>
      </c>
      <c r="B5" s="5" t="n">
        <v>92035</v>
      </c>
      <c r="C5" s="5" t="n">
        <v>57760</v>
      </c>
      <c r="D5" s="5" t="n">
        <v>49315</v>
      </c>
    </row>
    <row r="6" spans="1:4">
      <c r="A6" s="4" t="s">
        <v>93</v>
      </c>
      <c r="B6" s="6" t="n">
        <v>145080</v>
      </c>
      <c r="C6" s="6" t="n">
        <v>84127</v>
      </c>
      <c r="D6" s="6" t="n">
        <v>556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7</v>
      </c>
    </row>
    <row r="3" spans="1:4">
      <c r="A3" s="3" t="s">
        <v>218</v>
      </c>
    </row>
    <row r="4" spans="1:4">
      <c r="A4" s="4" t="s">
        <v>752</v>
      </c>
      <c r="B4" s="4" t="s">
        <v>719</v>
      </c>
      <c r="C4" s="4" t="s">
        <v>719</v>
      </c>
      <c r="D4" s="4" t="s">
        <v>719</v>
      </c>
    </row>
    <row r="5" spans="1:4">
      <c r="A5" s="4" t="s">
        <v>753</v>
      </c>
      <c r="B5" s="4" t="s">
        <v>754</v>
      </c>
      <c r="C5" s="4" t="s">
        <v>755</v>
      </c>
      <c r="D5" s="4" t="s">
        <v>756</v>
      </c>
    </row>
    <row r="6" spans="1:4">
      <c r="A6" s="4" t="s">
        <v>757</v>
      </c>
      <c r="B6" s="4" t="s">
        <v>758</v>
      </c>
      <c r="C6" s="4" t="s">
        <v>401</v>
      </c>
      <c r="D6" s="4" t="s">
        <v>401</v>
      </c>
    </row>
    <row r="7" spans="1:4">
      <c r="A7" s="4" t="s">
        <v>759</v>
      </c>
      <c r="B7" s="4" t="s">
        <v>760</v>
      </c>
      <c r="C7" s="4" t="s">
        <v>761</v>
      </c>
      <c r="D7" s="4" t="s">
        <v>762</v>
      </c>
    </row>
    <row r="8" spans="1:4">
      <c r="A8" s="4" t="s">
        <v>763</v>
      </c>
      <c r="B8" s="4" t="s">
        <v>764</v>
      </c>
      <c r="C8" s="4" t="s">
        <v>401</v>
      </c>
      <c r="D8" s="4" t="s">
        <v>401</v>
      </c>
    </row>
    <row r="9" spans="1:4">
      <c r="A9" s="4" t="s">
        <v>765</v>
      </c>
      <c r="B9" s="4" t="s">
        <v>766</v>
      </c>
      <c r="C9" s="4" t="s">
        <v>767</v>
      </c>
      <c r="D9" s="4" t="s">
        <v>768</v>
      </c>
    </row>
    <row r="10" spans="1:4">
      <c r="A10" s="4" t="s">
        <v>769</v>
      </c>
      <c r="B10" s="4" t="s">
        <v>770</v>
      </c>
      <c r="C10" s="4" t="s">
        <v>401</v>
      </c>
      <c r="D10" s="4" t="s">
        <v>401</v>
      </c>
    </row>
    <row r="11" spans="1:4">
      <c r="A11" s="4" t="s">
        <v>771</v>
      </c>
      <c r="B11" s="4" t="s">
        <v>768</v>
      </c>
      <c r="C11" s="4" t="s">
        <v>772</v>
      </c>
      <c r="D11" s="4" t="s">
        <v>773</v>
      </c>
    </row>
    <row r="12" spans="1:4">
      <c r="A12" s="4" t="s">
        <v>774</v>
      </c>
      <c r="B12" s="4" t="s">
        <v>775</v>
      </c>
      <c r="C12" s="4" t="s">
        <v>401</v>
      </c>
      <c r="D12" s="4" t="s">
        <v>401</v>
      </c>
    </row>
    <row r="13" spans="1:4">
      <c r="A13" s="4" t="s">
        <v>776</v>
      </c>
      <c r="B13" s="4" t="s">
        <v>777</v>
      </c>
      <c r="C13" s="4" t="s">
        <v>401</v>
      </c>
      <c r="D13" s="4" t="s">
        <v>401</v>
      </c>
    </row>
    <row r="14" spans="1:4">
      <c r="A14" s="4" t="s">
        <v>778</v>
      </c>
      <c r="B14" s="4" t="s">
        <v>779</v>
      </c>
      <c r="C14" s="4" t="s">
        <v>401</v>
      </c>
      <c r="D14" s="4" t="s">
        <v>401</v>
      </c>
    </row>
    <row r="15" spans="1:4">
      <c r="A15" s="4" t="s">
        <v>780</v>
      </c>
      <c r="B15" s="4" t="s">
        <v>401</v>
      </c>
      <c r="C15" s="4" t="s">
        <v>781</v>
      </c>
      <c r="D15" s="4" t="s">
        <v>782</v>
      </c>
    </row>
    <row r="16" spans="1:4">
      <c r="A16" s="4" t="s">
        <v>58</v>
      </c>
      <c r="B16" s="4" t="s">
        <v>783</v>
      </c>
      <c r="C16" s="4" t="s">
        <v>784</v>
      </c>
      <c r="D16" s="4" t="s">
        <v>785</v>
      </c>
    </row>
    <row r="17" spans="1:4">
      <c r="A17" s="4" t="s">
        <v>786</v>
      </c>
      <c r="B17" s="4" t="s">
        <v>727</v>
      </c>
      <c r="C17" s="4" t="s">
        <v>728</v>
      </c>
      <c r="D17" s="4" t="s">
        <v>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6</v>
      </c>
      <c r="B1" s="2" t="s">
        <v>1</v>
      </c>
    </row>
    <row r="2" spans="1:4">
      <c r="B2" s="2" t="s">
        <v>2</v>
      </c>
      <c r="C2" s="2" t="s">
        <v>32</v>
      </c>
      <c r="D2" s="2" t="s">
        <v>77</v>
      </c>
    </row>
    <row r="3" spans="1:4">
      <c r="A3" s="3" t="s">
        <v>147</v>
      </c>
    </row>
    <row r="4" spans="1:4">
      <c r="A4" s="4" t="s">
        <v>95</v>
      </c>
      <c r="B4" s="6" t="n">
        <v>163317</v>
      </c>
      <c r="C4" s="6" t="n">
        <v>67493</v>
      </c>
      <c r="D4" s="6" t="n">
        <v>32779</v>
      </c>
    </row>
    <row r="5" spans="1:4">
      <c r="A5" s="3" t="s">
        <v>148</v>
      </c>
    </row>
    <row r="6" spans="1:4">
      <c r="A6" s="4" t="s">
        <v>149</v>
      </c>
      <c r="B6" s="5" t="n">
        <v>50880</v>
      </c>
      <c r="C6" s="5" t="n">
        <v>52633</v>
      </c>
      <c r="D6" s="5" t="n">
        <v>53171</v>
      </c>
    </row>
    <row r="7" spans="1:4">
      <c r="A7" s="4" t="s">
        <v>150</v>
      </c>
      <c r="B7" s="5" t="n">
        <v>6112</v>
      </c>
      <c r="C7" s="5" t="n">
        <v>6116</v>
      </c>
      <c r="D7" s="5" t="n">
        <v>6886</v>
      </c>
    </row>
    <row r="8" spans="1:4">
      <c r="A8" s="4" t="s">
        <v>88</v>
      </c>
      <c r="B8" s="5" t="n">
        <v>13323</v>
      </c>
      <c r="C8" s="5" t="n">
        <v>0</v>
      </c>
      <c r="D8" s="5" t="n">
        <v>0</v>
      </c>
    </row>
    <row r="9" spans="1:4">
      <c r="A9" s="4" t="s">
        <v>151</v>
      </c>
      <c r="B9" s="5" t="n">
        <v>682</v>
      </c>
      <c r="C9" s="5" t="n">
        <v>615</v>
      </c>
      <c r="D9" s="5" t="n">
        <v>2455</v>
      </c>
    </row>
    <row r="10" spans="1:4">
      <c r="A10" s="4" t="s">
        <v>152</v>
      </c>
      <c r="B10" s="5" t="n">
        <v>70</v>
      </c>
      <c r="C10" s="5" t="n">
        <v>0</v>
      </c>
      <c r="D10" s="5" t="n">
        <v>0</v>
      </c>
    </row>
    <row r="11" spans="1:4">
      <c r="A11" s="4" t="s">
        <v>153</v>
      </c>
      <c r="B11" s="5" t="n">
        <v>14949</v>
      </c>
      <c r="C11" s="5" t="n">
        <v>6527</v>
      </c>
      <c r="D11" s="5" t="n">
        <v>24771</v>
      </c>
    </row>
    <row r="12" spans="1:4">
      <c r="A12" s="4" t="s">
        <v>154</v>
      </c>
      <c r="B12" s="5" t="n">
        <v>-48216</v>
      </c>
      <c r="C12" s="5" t="n">
        <v>11093</v>
      </c>
      <c r="D12" s="5" t="n">
        <v>12098</v>
      </c>
    </row>
    <row r="13" spans="1:4">
      <c r="A13" s="4" t="s">
        <v>155</v>
      </c>
      <c r="B13" s="5" t="n">
        <v>-587</v>
      </c>
      <c r="C13" s="5" t="n">
        <v>363</v>
      </c>
      <c r="D13" s="5" t="n">
        <v>-446</v>
      </c>
    </row>
    <row r="14" spans="1:4">
      <c r="A14" s="4" t="s">
        <v>156</v>
      </c>
      <c r="B14" s="5" t="n">
        <v>7823</v>
      </c>
      <c r="C14" s="5" t="n">
        <v>5109</v>
      </c>
      <c r="D14" s="5" t="n">
        <v>7593</v>
      </c>
    </row>
    <row r="15" spans="1:4">
      <c r="A15" s="4" t="s">
        <v>157</v>
      </c>
      <c r="B15" s="5" t="n">
        <v>202</v>
      </c>
      <c r="C15" s="5" t="n">
        <v>1270</v>
      </c>
      <c r="D15" s="5" t="n">
        <v>1526</v>
      </c>
    </row>
    <row r="16" spans="1:4">
      <c r="A16" s="4" t="s">
        <v>92</v>
      </c>
      <c r="B16" s="5" t="n">
        <v>8969</v>
      </c>
      <c r="C16" s="5" t="n">
        <v>0</v>
      </c>
      <c r="D16" s="5" t="n">
        <v>-12667</v>
      </c>
    </row>
    <row r="17" spans="1:4">
      <c r="A17" s="3" t="s">
        <v>158</v>
      </c>
    </row>
    <row r="18" spans="1:4">
      <c r="A18" s="4" t="s">
        <v>159</v>
      </c>
      <c r="B18" s="5" t="n">
        <v>5444</v>
      </c>
      <c r="C18" s="5" t="n">
        <v>-37</v>
      </c>
      <c r="D18" s="5" t="n">
        <v>1571</v>
      </c>
    </row>
    <row r="19" spans="1:4">
      <c r="A19" s="4" t="s">
        <v>36</v>
      </c>
      <c r="B19" s="5" t="n">
        <v>-4504</v>
      </c>
      <c r="C19" s="5" t="n">
        <v>-9513</v>
      </c>
      <c r="D19" s="5" t="n">
        <v>-3055</v>
      </c>
    </row>
    <row r="20" spans="1:4">
      <c r="A20" s="4" t="s">
        <v>160</v>
      </c>
      <c r="B20" s="5" t="n">
        <v>-4359</v>
      </c>
      <c r="C20" s="5" t="n">
        <v>-14755</v>
      </c>
      <c r="D20" s="5" t="n">
        <v>-18284</v>
      </c>
    </row>
    <row r="21" spans="1:4">
      <c r="A21" s="4" t="s">
        <v>48</v>
      </c>
      <c r="B21" s="5" t="n">
        <v>-14507</v>
      </c>
      <c r="C21" s="5" t="n">
        <v>461</v>
      </c>
      <c r="D21" s="5" t="n">
        <v>-13930</v>
      </c>
    </row>
    <row r="22" spans="1:4">
      <c r="A22" s="4" t="s">
        <v>161</v>
      </c>
      <c r="B22" s="5" t="n">
        <v>4414</v>
      </c>
      <c r="C22" s="5" t="n">
        <v>-8823</v>
      </c>
      <c r="D22" s="5" t="n">
        <v>-32418</v>
      </c>
    </row>
    <row r="23" spans="1:4">
      <c r="A23" s="4" t="s">
        <v>54</v>
      </c>
      <c r="B23" s="5" t="n">
        <v>8298</v>
      </c>
      <c r="C23" s="5" t="n">
        <v>1212</v>
      </c>
      <c r="D23" s="5" t="n">
        <v>1256</v>
      </c>
    </row>
    <row r="24" spans="1:4">
      <c r="A24" s="4" t="s">
        <v>162</v>
      </c>
      <c r="B24" s="5" t="n">
        <v>5683</v>
      </c>
      <c r="C24" s="5" t="n">
        <v>1512</v>
      </c>
      <c r="D24" s="5" t="n">
        <v>1512</v>
      </c>
    </row>
    <row r="25" spans="1:4">
      <c r="A25" s="4" t="s">
        <v>163</v>
      </c>
      <c r="B25" s="5" t="n">
        <v>4281</v>
      </c>
      <c r="C25" s="5" t="n">
        <v>-2232</v>
      </c>
      <c r="D25" s="5" t="n">
        <v>-10003</v>
      </c>
    </row>
    <row r="26" spans="1:4">
      <c r="A26" s="4" t="s">
        <v>164</v>
      </c>
      <c r="B26" s="5" t="n">
        <v>222274</v>
      </c>
      <c r="C26" s="5" t="n">
        <v>119044</v>
      </c>
      <c r="D26" s="5" t="n">
        <v>54815</v>
      </c>
    </row>
    <row r="27" spans="1:4">
      <c r="A27" s="3" t="s">
        <v>165</v>
      </c>
    </row>
    <row r="28" spans="1:4">
      <c r="A28" s="4" t="s">
        <v>166</v>
      </c>
      <c r="B28" s="5" t="n">
        <v>-13732</v>
      </c>
      <c r="C28" s="5" t="n">
        <v>-5556</v>
      </c>
      <c r="D28" s="5" t="n">
        <v>-3952</v>
      </c>
    </row>
    <row r="29" spans="1:4">
      <c r="A29" s="4" t="s">
        <v>167</v>
      </c>
      <c r="B29" s="5" t="n">
        <v>-26916</v>
      </c>
      <c r="C29" s="5" t="n">
        <v>-28785</v>
      </c>
      <c r="D29" s="5" t="n">
        <v>-32307</v>
      </c>
    </row>
    <row r="30" spans="1:4">
      <c r="A30" s="4" t="s">
        <v>168</v>
      </c>
      <c r="B30" s="5" t="n">
        <v>0</v>
      </c>
      <c r="C30" s="5" t="n">
        <v>-2898</v>
      </c>
      <c r="D30" s="5" t="n">
        <v>-3112</v>
      </c>
    </row>
    <row r="31" spans="1:4">
      <c r="A31" s="4" t="s">
        <v>169</v>
      </c>
      <c r="B31" s="5" t="n">
        <v>-143</v>
      </c>
      <c r="C31" s="5" t="n">
        <v>-291</v>
      </c>
      <c r="D31" s="5" t="n">
        <v>-936</v>
      </c>
    </row>
    <row r="32" spans="1:4">
      <c r="A32" s="4" t="s">
        <v>170</v>
      </c>
      <c r="B32" s="5" t="n">
        <v>-40791</v>
      </c>
      <c r="C32" s="5" t="n">
        <v>-37530</v>
      </c>
      <c r="D32" s="5" t="n">
        <v>-40307</v>
      </c>
    </row>
    <row r="33" spans="1:4">
      <c r="A33" s="3" t="s">
        <v>171</v>
      </c>
    </row>
    <row r="34" spans="1:4">
      <c r="A34" s="4" t="s">
        <v>172</v>
      </c>
      <c r="B34" s="5" t="n">
        <v>25000</v>
      </c>
      <c r="C34" s="5" t="n">
        <v>-48000</v>
      </c>
      <c r="D34" s="5" t="n">
        <v>48000</v>
      </c>
    </row>
    <row r="35" spans="1:4">
      <c r="A35" s="4" t="s">
        <v>173</v>
      </c>
      <c r="B35" s="5" t="n">
        <v>1840000</v>
      </c>
      <c r="C35" s="5" t="n">
        <v>0</v>
      </c>
      <c r="D35" s="5" t="n">
        <v>0</v>
      </c>
    </row>
    <row r="36" spans="1:4">
      <c r="A36" s="4" t="s">
        <v>174</v>
      </c>
      <c r="B36" s="5" t="n">
        <v>-53636</v>
      </c>
      <c r="C36" s="5" t="n">
        <v>0</v>
      </c>
      <c r="D36" s="5" t="n">
        <v>0</v>
      </c>
    </row>
    <row r="37" spans="1:4">
      <c r="A37" s="4" t="s">
        <v>175</v>
      </c>
      <c r="B37" s="5" t="n">
        <v>-2018773</v>
      </c>
      <c r="C37" s="5" t="n">
        <v>-165323</v>
      </c>
      <c r="D37" s="5" t="n">
        <v>-158113</v>
      </c>
    </row>
    <row r="38" spans="1:4">
      <c r="A38" s="4" t="s">
        <v>176</v>
      </c>
      <c r="B38" s="5" t="n">
        <v>0</v>
      </c>
      <c r="C38" s="5" t="n">
        <v>0</v>
      </c>
      <c r="D38" s="5" t="n">
        <v>41475</v>
      </c>
    </row>
    <row r="39" spans="1:4">
      <c r="A39" s="4" t="s">
        <v>177</v>
      </c>
      <c r="B39" s="5" t="n">
        <v>-9548</v>
      </c>
      <c r="C39" s="5" t="n">
        <v>0</v>
      </c>
      <c r="D39" s="5" t="n">
        <v>0</v>
      </c>
    </row>
    <row r="40" spans="1:4">
      <c r="A40" s="4" t="s">
        <v>178</v>
      </c>
      <c r="B40" s="5" t="n">
        <v>0</v>
      </c>
      <c r="C40" s="5" t="n">
        <v>973</v>
      </c>
      <c r="D40" s="5" t="n">
        <v>0</v>
      </c>
    </row>
    <row r="41" spans="1:4">
      <c r="A41" s="4" t="s">
        <v>179</v>
      </c>
      <c r="B41" s="5" t="n">
        <v>5475</v>
      </c>
      <c r="C41" s="5" t="n">
        <v>139</v>
      </c>
      <c r="D41" s="5" t="n">
        <v>95</v>
      </c>
    </row>
    <row r="42" spans="1:4">
      <c r="A42" s="4" t="s">
        <v>180</v>
      </c>
      <c r="B42" s="5" t="n">
        <v>0</v>
      </c>
      <c r="C42" s="5" t="n">
        <v>-11</v>
      </c>
      <c r="D42" s="5" t="n">
        <v>-42</v>
      </c>
    </row>
    <row r="43" spans="1:4">
      <c r="A43" s="4" t="s">
        <v>181</v>
      </c>
      <c r="B43" s="5" t="n">
        <v>-211482</v>
      </c>
      <c r="C43" s="5" t="n">
        <v>-212222</v>
      </c>
      <c r="D43" s="5" t="n">
        <v>-68585</v>
      </c>
    </row>
    <row r="44" spans="1:4">
      <c r="A44" s="4" t="s">
        <v>182</v>
      </c>
      <c r="B44" s="5" t="n">
        <v>4397</v>
      </c>
      <c r="C44" s="5" t="n">
        <v>-2162</v>
      </c>
      <c r="D44" s="5" t="n">
        <v>-5609</v>
      </c>
    </row>
    <row r="45" spans="1:4">
      <c r="A45" s="4" t="s">
        <v>183</v>
      </c>
      <c r="B45" s="5" t="n">
        <v>-25602</v>
      </c>
      <c r="C45" s="5" t="n">
        <v>-132870</v>
      </c>
      <c r="D45" s="5" t="n">
        <v>-59686</v>
      </c>
    </row>
    <row r="46" spans="1:4">
      <c r="A46" s="4" t="s">
        <v>184</v>
      </c>
      <c r="B46" s="5" t="n">
        <v>108656</v>
      </c>
      <c r="C46" s="5" t="n">
        <v>241526</v>
      </c>
      <c r="D46" s="5" t="n">
        <v>301212</v>
      </c>
    </row>
    <row r="47" spans="1:4">
      <c r="A47" s="4" t="s">
        <v>185</v>
      </c>
      <c r="B47" s="6" t="n">
        <v>83054</v>
      </c>
      <c r="C47" s="6" t="n">
        <v>108656</v>
      </c>
      <c r="D47" s="6" t="n">
        <v>2415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7</v>
      </c>
      <c r="B1" s="2" t="s">
        <v>2</v>
      </c>
      <c r="C1" s="2" t="s">
        <v>32</v>
      </c>
    </row>
    <row r="2" spans="1:3">
      <c r="A2" s="3" t="s">
        <v>218</v>
      </c>
    </row>
    <row r="3" spans="1:3">
      <c r="A3" s="4" t="s">
        <v>788</v>
      </c>
      <c r="B3" s="6" t="n">
        <v>2307</v>
      </c>
      <c r="C3" s="6" t="n">
        <v>4269</v>
      </c>
    </row>
    <row r="4" spans="1:3">
      <c r="A4" s="4" t="s">
        <v>789</v>
      </c>
      <c r="B4" s="5" t="n">
        <v>1005</v>
      </c>
      <c r="C4" s="5" t="n">
        <v>2230</v>
      </c>
    </row>
    <row r="5" spans="1:3">
      <c r="A5" s="4" t="s">
        <v>790</v>
      </c>
      <c r="B5" s="5" t="n">
        <v>17424</v>
      </c>
      <c r="C5" s="5" t="n">
        <v>24560</v>
      </c>
    </row>
    <row r="6" spans="1:3">
      <c r="A6" s="4" t="s">
        <v>791</v>
      </c>
      <c r="B6" s="5" t="n">
        <v>1579</v>
      </c>
      <c r="C6" s="5" t="n">
        <v>2832</v>
      </c>
    </row>
    <row r="7" spans="1:3">
      <c r="A7" s="4" t="s">
        <v>792</v>
      </c>
      <c r="B7" s="5" t="n">
        <v>8016</v>
      </c>
      <c r="C7" s="5" t="n">
        <v>13374</v>
      </c>
    </row>
    <row r="8" spans="1:3">
      <c r="A8" s="4" t="s">
        <v>793</v>
      </c>
      <c r="B8" s="5" t="n">
        <v>8964</v>
      </c>
      <c r="C8" s="5" t="n">
        <v>4075</v>
      </c>
    </row>
    <row r="9" spans="1:3">
      <c r="A9" s="4" t="s">
        <v>58</v>
      </c>
      <c r="B9" s="5" t="n">
        <v>8991</v>
      </c>
      <c r="C9" s="5" t="n">
        <v>12154</v>
      </c>
    </row>
    <row r="10" spans="1:3">
      <c r="A10" s="4" t="s">
        <v>794</v>
      </c>
      <c r="B10" s="5" t="n">
        <v>4797</v>
      </c>
      <c r="C10" s="5" t="n">
        <v>18001</v>
      </c>
    </row>
    <row r="11" spans="1:3">
      <c r="A11" s="4" t="s">
        <v>795</v>
      </c>
      <c r="B11" s="5" t="n">
        <v>-22760</v>
      </c>
      <c r="C11" s="5" t="n">
        <v>-18270</v>
      </c>
    </row>
    <row r="12" spans="1:3">
      <c r="A12" s="4" t="s">
        <v>796</v>
      </c>
      <c r="B12" s="5" t="n">
        <v>30323</v>
      </c>
      <c r="C12" s="5" t="n">
        <v>63225</v>
      </c>
    </row>
    <row r="13" spans="1:3">
      <c r="A13" s="4" t="s">
        <v>58</v>
      </c>
      <c r="B13" s="5" t="n">
        <v>-1025</v>
      </c>
      <c r="C13" s="5" t="n">
        <v>-1209</v>
      </c>
    </row>
    <row r="14" spans="1:3">
      <c r="A14" s="4" t="s">
        <v>797</v>
      </c>
      <c r="B14" s="5" t="n">
        <v>-166257</v>
      </c>
      <c r="C14" s="5" t="n">
        <v>-229559</v>
      </c>
    </row>
    <row r="15" spans="1:3">
      <c r="A15" s="4" t="s">
        <v>798</v>
      </c>
      <c r="B15" s="5" t="n">
        <v>-167282</v>
      </c>
      <c r="C15" s="5" t="n">
        <v>-230768</v>
      </c>
    </row>
    <row r="16" spans="1:3">
      <c r="A16" s="4" t="s">
        <v>799</v>
      </c>
      <c r="B16" s="6" t="n">
        <v>-136959</v>
      </c>
      <c r="C16" s="6" t="n">
        <v>-167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7</v>
      </c>
    </row>
    <row r="3" spans="1:4">
      <c r="A3" s="3" t="s">
        <v>218</v>
      </c>
    </row>
    <row r="4" spans="1:4">
      <c r="A4" s="4" t="s">
        <v>801</v>
      </c>
      <c r="B4" s="6" t="n">
        <v>8979</v>
      </c>
      <c r="C4" s="6" t="n">
        <v>7698</v>
      </c>
      <c r="D4" s="6" t="n">
        <v>6268</v>
      </c>
    </row>
    <row r="5" spans="1:4">
      <c r="A5" s="4" t="s">
        <v>802</v>
      </c>
      <c r="B5" s="5" t="n">
        <v>2539</v>
      </c>
      <c r="C5" s="5" t="n">
        <v>4580</v>
      </c>
      <c r="D5" s="5" t="n">
        <v>2106</v>
      </c>
    </row>
    <row r="6" spans="1:4">
      <c r="A6" s="4" t="s">
        <v>803</v>
      </c>
      <c r="B6" s="5" t="n">
        <v>-2877</v>
      </c>
      <c r="C6" s="5" t="n">
        <v>-3299</v>
      </c>
      <c r="D6" s="5" t="n">
        <v>-676</v>
      </c>
    </row>
    <row r="7" spans="1:4">
      <c r="A7" s="4" t="s">
        <v>804</v>
      </c>
      <c r="B7" s="6" t="n">
        <v>8641</v>
      </c>
      <c r="C7" s="6" t="n">
        <v>8979</v>
      </c>
      <c r="D7" s="6" t="n">
        <v>76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7</v>
      </c>
    </row>
    <row r="3" spans="1:4">
      <c r="A3" s="4" t="s">
        <v>806</v>
      </c>
    </row>
    <row r="4" spans="1:4">
      <c r="A4" s="3" t="s">
        <v>807</v>
      </c>
    </row>
    <row r="5" spans="1:4">
      <c r="A5" s="4" t="s">
        <v>808</v>
      </c>
      <c r="B5" s="6" t="n">
        <v>1195</v>
      </c>
      <c r="C5" s="6" t="n">
        <v>1027</v>
      </c>
      <c r="D5" s="6" t="n">
        <v>733</v>
      </c>
    </row>
    <row r="6" spans="1:4">
      <c r="A6" s="4" t="s">
        <v>809</v>
      </c>
    </row>
    <row r="7" spans="1:4">
      <c r="A7" s="3" t="s">
        <v>807</v>
      </c>
    </row>
    <row r="8" spans="1:4">
      <c r="A8" s="4" t="s">
        <v>808</v>
      </c>
      <c r="B8" s="6" t="n">
        <v>2382</v>
      </c>
      <c r="C8" s="6" t="n">
        <v>1915</v>
      </c>
      <c r="D8" s="6" t="n">
        <v>1950</v>
      </c>
    </row>
    <row r="9" spans="1:4">
      <c r="A9" s="4" t="s">
        <v>810</v>
      </c>
      <c r="B9" s="4" t="s">
        <v>755</v>
      </c>
    </row>
    <row r="10" spans="1:4">
      <c r="A10" s="4" t="s">
        <v>811</v>
      </c>
    </row>
    <row r="11" spans="1:4">
      <c r="A11" s="3" t="s">
        <v>807</v>
      </c>
    </row>
    <row r="12" spans="1:4">
      <c r="A12" s="4" t="s">
        <v>812</v>
      </c>
      <c r="B12" s="4" t="s">
        <v>431</v>
      </c>
    </row>
    <row r="13" spans="1:4">
      <c r="A13" s="4" t="s">
        <v>813</v>
      </c>
    </row>
    <row r="14" spans="1:4">
      <c r="A14" s="3" t="s">
        <v>807</v>
      </c>
    </row>
    <row r="15" spans="1:4">
      <c r="A15" s="4" t="s">
        <v>814</v>
      </c>
      <c r="B15" s="4" t="s">
        <v>815</v>
      </c>
      <c r="C15" s="4" t="s">
        <v>815</v>
      </c>
      <c r="D15" s="4" t="s">
        <v>775</v>
      </c>
    </row>
    <row r="16" spans="1:4">
      <c r="A16" s="4" t="s">
        <v>808</v>
      </c>
      <c r="B16" s="6" t="n">
        <v>2676</v>
      </c>
      <c r="C16" s="6" t="n">
        <v>1945</v>
      </c>
      <c r="D16" s="6" t="n">
        <v>2454</v>
      </c>
    </row>
    <row r="17" spans="1:4">
      <c r="A17" s="4" t="s">
        <v>816</v>
      </c>
    </row>
    <row r="18" spans="1:4">
      <c r="A18" s="3" t="s">
        <v>807</v>
      </c>
    </row>
    <row r="19" spans="1:4">
      <c r="A19" s="4" t="s">
        <v>817</v>
      </c>
      <c r="B19" s="4" t="s">
        <v>380</v>
      </c>
      <c r="C19" s="4" t="s">
        <v>380</v>
      </c>
      <c r="D19" s="4" t="s">
        <v>5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7</v>
      </c>
    </row>
    <row r="3" spans="1:4">
      <c r="A3" s="3" t="s">
        <v>819</v>
      </c>
    </row>
    <row r="4" spans="1:4">
      <c r="A4" s="4" t="s">
        <v>90</v>
      </c>
      <c r="B4" s="6" t="n">
        <v>115233</v>
      </c>
      <c r="C4" s="6" t="n">
        <v>112942</v>
      </c>
      <c r="D4" s="6" t="n">
        <v>117602</v>
      </c>
    </row>
    <row r="5" spans="1:4">
      <c r="A5" s="4" t="s">
        <v>344</v>
      </c>
    </row>
    <row r="6" spans="1:4">
      <c r="A6" s="3" t="s">
        <v>819</v>
      </c>
    </row>
    <row r="7" spans="1:4">
      <c r="A7" s="4" t="s">
        <v>90</v>
      </c>
      <c r="C7" s="6" t="n">
        <v>243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7</v>
      </c>
    </row>
    <row r="3" spans="1:4">
      <c r="A3" s="3" t="s">
        <v>821</v>
      </c>
    </row>
    <row r="4" spans="1:4">
      <c r="A4" s="4" t="s">
        <v>90</v>
      </c>
      <c r="B4" s="6" t="n">
        <v>115233</v>
      </c>
      <c r="C4" s="6" t="n">
        <v>112942</v>
      </c>
      <c r="D4" s="6" t="n">
        <v>117602</v>
      </c>
    </row>
    <row r="5" spans="1:4">
      <c r="A5" s="4" t="s">
        <v>163</v>
      </c>
      <c r="B5" s="5" t="n">
        <v>27282</v>
      </c>
      <c r="C5" s="5" t="n">
        <v>25516</v>
      </c>
      <c r="D5" s="5" t="n">
        <v>25566</v>
      </c>
    </row>
    <row r="6" spans="1:4">
      <c r="A6" s="3" t="s">
        <v>822</v>
      </c>
    </row>
    <row r="7" spans="1:4">
      <c r="A7" s="4" t="s">
        <v>823</v>
      </c>
      <c r="B7" s="5" t="n">
        <v>0</v>
      </c>
      <c r="C7" s="5" t="n">
        <v>305</v>
      </c>
      <c r="D7" s="5" t="n">
        <v>1439</v>
      </c>
    </row>
    <row r="8" spans="1:4">
      <c r="A8" s="4" t="s">
        <v>824</v>
      </c>
      <c r="B8" s="6" t="n">
        <v>-3450</v>
      </c>
      <c r="C8" s="6" t="n">
        <v>2098</v>
      </c>
      <c r="D8" s="6" t="n">
        <v>-19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25</v>
      </c>
      <c r="B1" s="2" t="s">
        <v>485</v>
      </c>
    </row>
    <row r="2" spans="1:2">
      <c r="A2" s="3" t="s">
        <v>826</v>
      </c>
    </row>
    <row r="3" spans="1:2">
      <c r="A3" s="5" t="n">
        <v>2018</v>
      </c>
      <c r="B3" s="6" t="n">
        <v>45651</v>
      </c>
    </row>
    <row r="4" spans="1:2">
      <c r="A4" s="5" t="n">
        <v>2019</v>
      </c>
      <c r="B4" s="5" t="n">
        <v>33954</v>
      </c>
    </row>
    <row r="5" spans="1:2">
      <c r="A5" s="5" t="n">
        <v>2020</v>
      </c>
      <c r="B5" s="5" t="n">
        <v>23930</v>
      </c>
    </row>
    <row r="6" spans="1:2">
      <c r="A6" s="5" t="n">
        <v>2021</v>
      </c>
      <c r="B6" s="5" t="n">
        <v>18960</v>
      </c>
    </row>
    <row r="7" spans="1:2">
      <c r="A7" s="5" t="n">
        <v>2022</v>
      </c>
      <c r="B7" s="5" t="n">
        <v>12690</v>
      </c>
    </row>
    <row r="8" spans="1:2">
      <c r="A8" s="4" t="s">
        <v>585</v>
      </c>
      <c r="B8" s="5" t="n">
        <v>81829</v>
      </c>
    </row>
    <row r="9" spans="1:2">
      <c r="A9" s="4" t="s">
        <v>119</v>
      </c>
      <c r="B9" s="6" t="n">
        <v>2170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7</v>
      </c>
    </row>
    <row r="3" spans="1:4">
      <c r="A3" s="3" t="s">
        <v>227</v>
      </c>
    </row>
    <row r="4" spans="1:4">
      <c r="A4" s="4" t="s">
        <v>828</v>
      </c>
      <c r="B4" s="6" t="n">
        <v>42259</v>
      </c>
      <c r="C4" s="6" t="n">
        <v>40927</v>
      </c>
      <c r="D4" s="6" t="n">
        <v>421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29</v>
      </c>
      <c r="B1" s="2" t="s">
        <v>1</v>
      </c>
    </row>
    <row r="2" spans="1:2">
      <c r="B2" s="2" t="s">
        <v>830</v>
      </c>
    </row>
    <row r="3" spans="1:2">
      <c r="A3" s="3" t="s">
        <v>230</v>
      </c>
    </row>
    <row r="4" spans="1:2">
      <c r="A4" s="4" t="s">
        <v>831</v>
      </c>
      <c r="B4"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2</v>
      </c>
      <c r="B1" s="2" t="s">
        <v>346</v>
      </c>
      <c r="C1" s="2" t="s">
        <v>2</v>
      </c>
      <c r="D1" s="2" t="s">
        <v>595</v>
      </c>
      <c r="E1" s="2" t="s">
        <v>596</v>
      </c>
      <c r="F1" s="2" t="s">
        <v>597</v>
      </c>
      <c r="G1" s="2" t="s">
        <v>32</v>
      </c>
      <c r="H1" s="2" t="s">
        <v>342</v>
      </c>
      <c r="I1" s="2" t="s">
        <v>598</v>
      </c>
      <c r="J1" s="2" t="s">
        <v>599</v>
      </c>
      <c r="K1" s="2" t="s">
        <v>2</v>
      </c>
      <c r="L1" s="2" t="s">
        <v>32</v>
      </c>
      <c r="M1" s="2" t="s">
        <v>77</v>
      </c>
    </row>
    <row r="2" spans="1:13">
      <c r="A2" s="3" t="s">
        <v>833</v>
      </c>
    </row>
    <row r="3" spans="1:13">
      <c r="A3" s="4" t="s">
        <v>834</v>
      </c>
      <c r="C3" s="6" t="n">
        <v>312488</v>
      </c>
      <c r="D3" s="6" t="n">
        <v>323687</v>
      </c>
      <c r="E3" s="6" t="n">
        <v>341673</v>
      </c>
      <c r="F3" s="6" t="n">
        <v>329063</v>
      </c>
      <c r="G3" s="6" t="n">
        <v>267412</v>
      </c>
      <c r="H3" s="6" t="n">
        <v>280819</v>
      </c>
      <c r="I3" s="6" t="n">
        <v>309761</v>
      </c>
      <c r="J3" s="6" t="n">
        <v>306910</v>
      </c>
      <c r="K3" s="6" t="n">
        <v>1306911</v>
      </c>
      <c r="L3" s="6" t="n">
        <v>1164902</v>
      </c>
      <c r="M3" s="6" t="n">
        <v>1164419</v>
      </c>
    </row>
    <row r="4" spans="1:13">
      <c r="A4" s="4" t="s">
        <v>89</v>
      </c>
      <c r="C4" s="5" t="n">
        <v>49488</v>
      </c>
      <c r="D4" s="5" t="n">
        <v>91378</v>
      </c>
      <c r="E4" s="5" t="n">
        <v>96206</v>
      </c>
      <c r="F4" s="5" t="n">
        <v>30233</v>
      </c>
      <c r="G4" s="5" t="n">
        <v>46730</v>
      </c>
      <c r="H4" s="5" t="n">
        <v>66792</v>
      </c>
      <c r="I4" s="5" t="n">
        <v>73731</v>
      </c>
      <c r="J4" s="5" t="n">
        <v>13557</v>
      </c>
      <c r="K4" s="5" t="n">
        <v>267305</v>
      </c>
      <c r="L4" s="5" t="n">
        <v>200811</v>
      </c>
      <c r="M4" s="5" t="n">
        <v>168058</v>
      </c>
    </row>
    <row r="5" spans="1:13">
      <c r="A5" s="4" t="s">
        <v>90</v>
      </c>
      <c r="K5" s="5" t="n">
        <v>112784</v>
      </c>
      <c r="L5" s="5" t="n">
        <v>115160</v>
      </c>
      <c r="M5" s="5" t="n">
        <v>121843</v>
      </c>
    </row>
    <row r="6" spans="1:13">
      <c r="A6" s="4" t="s">
        <v>91</v>
      </c>
      <c r="K6" s="5" t="n">
        <v>472</v>
      </c>
      <c r="L6" s="5" t="n">
        <v>1524</v>
      </c>
      <c r="M6" s="5" t="n">
        <v>2027</v>
      </c>
    </row>
    <row r="7" spans="1:13">
      <c r="A7" s="4" t="s">
        <v>92</v>
      </c>
      <c r="B7" s="6" t="n">
        <v>10524</v>
      </c>
      <c r="K7" s="5" t="n">
        <v>8969</v>
      </c>
      <c r="L7" s="5" t="n">
        <v>0</v>
      </c>
      <c r="M7" s="5" t="n">
        <v>-11426</v>
      </c>
    </row>
    <row r="8" spans="1:13">
      <c r="A8" s="4" t="s">
        <v>94</v>
      </c>
      <c r="C8" s="5" t="n">
        <v>-56560</v>
      </c>
      <c r="K8" s="5" t="n">
        <v>-18237</v>
      </c>
      <c r="L8" s="5" t="n">
        <v>16634</v>
      </c>
      <c r="M8" s="5" t="n">
        <v>22835</v>
      </c>
    </row>
    <row r="9" spans="1:13">
      <c r="A9" s="4" t="s">
        <v>95</v>
      </c>
      <c r="C9" s="6" t="n">
        <v>62969</v>
      </c>
      <c r="D9" s="6" t="n">
        <v>44719</v>
      </c>
      <c r="E9" s="6" t="n">
        <v>45173</v>
      </c>
      <c r="F9" s="6" t="n">
        <v>10653</v>
      </c>
      <c r="G9" s="6" t="n">
        <v>13300</v>
      </c>
      <c r="H9" s="6" t="n">
        <v>34658</v>
      </c>
      <c r="I9" s="6" t="n">
        <v>30494</v>
      </c>
      <c r="J9" s="6" t="n">
        <v>-10753</v>
      </c>
      <c r="K9" s="5" t="n">
        <v>163317</v>
      </c>
      <c r="L9" s="5" t="n">
        <v>67493</v>
      </c>
      <c r="M9" s="5" t="n">
        <v>32779</v>
      </c>
    </row>
    <row r="10" spans="1:13">
      <c r="A10" s="4" t="s">
        <v>96</v>
      </c>
      <c r="K10" s="5" t="n">
        <v>197</v>
      </c>
      <c r="L10" s="5" t="n">
        <v>206</v>
      </c>
      <c r="M10" s="5" t="n">
        <v>166</v>
      </c>
    </row>
    <row r="11" spans="1:13">
      <c r="A11" s="4" t="s">
        <v>97</v>
      </c>
      <c r="K11" s="5" t="n">
        <v>163514</v>
      </c>
      <c r="L11" s="5" t="n">
        <v>67699</v>
      </c>
      <c r="M11" s="5" t="n">
        <v>32945</v>
      </c>
    </row>
    <row r="12" spans="1:13">
      <c r="A12" s="4" t="s">
        <v>149</v>
      </c>
      <c r="K12" s="5" t="n">
        <v>56992</v>
      </c>
      <c r="L12" s="5" t="n">
        <v>58749</v>
      </c>
      <c r="M12" s="5" t="n">
        <v>60057</v>
      </c>
    </row>
    <row r="13" spans="1:13">
      <c r="A13" s="4" t="s">
        <v>835</v>
      </c>
    </row>
    <row r="14" spans="1:13">
      <c r="A14" s="3" t="s">
        <v>833</v>
      </c>
    </row>
    <row r="15" spans="1:13">
      <c r="A15" s="4" t="s">
        <v>89</v>
      </c>
      <c r="K15" s="5" t="n">
        <v>336857</v>
      </c>
      <c r="L15" s="5" t="n">
        <v>249398</v>
      </c>
      <c r="M15" s="5" t="n">
        <v>235260</v>
      </c>
    </row>
    <row r="16" spans="1:13">
      <c r="A16" s="4" t="s">
        <v>149</v>
      </c>
      <c r="K16" s="5" t="n">
        <v>42535</v>
      </c>
      <c r="L16" s="5" t="n">
        <v>45125</v>
      </c>
      <c r="M16" s="5" t="n">
        <v>51228</v>
      </c>
    </row>
    <row r="17" spans="1:13">
      <c r="A17" s="4" t="s">
        <v>836</v>
      </c>
    </row>
    <row r="18" spans="1:13">
      <c r="A18" s="3" t="s">
        <v>833</v>
      </c>
    </row>
    <row r="19" spans="1:13">
      <c r="A19" s="4" t="s">
        <v>836</v>
      </c>
      <c r="K19" s="5" t="n">
        <v>69552</v>
      </c>
      <c r="L19" s="5" t="n">
        <v>48587</v>
      </c>
      <c r="M19" s="5" t="n">
        <v>67202</v>
      </c>
    </row>
    <row r="20" spans="1:13">
      <c r="A20" s="4" t="s">
        <v>149</v>
      </c>
      <c r="K20" s="5" t="n">
        <v>14457</v>
      </c>
      <c r="L20" s="5" t="n">
        <v>13624</v>
      </c>
      <c r="M20" s="5" t="n">
        <v>8829</v>
      </c>
    </row>
    <row r="21" spans="1:13">
      <c r="A21" s="4" t="s">
        <v>477</v>
      </c>
    </row>
    <row r="22" spans="1:13">
      <c r="A22" s="3" t="s">
        <v>833</v>
      </c>
    </row>
    <row r="23" spans="1:13">
      <c r="A23" s="4" t="s">
        <v>834</v>
      </c>
      <c r="K23" s="5" t="n">
        <v>910349</v>
      </c>
      <c r="L23" s="5" t="n">
        <v>798827</v>
      </c>
      <c r="M23" s="5" t="n">
        <v>755396</v>
      </c>
    </row>
    <row r="24" spans="1:13">
      <c r="A24" s="4" t="s">
        <v>837</v>
      </c>
    </row>
    <row r="25" spans="1:13">
      <c r="A25" s="3" t="s">
        <v>833</v>
      </c>
    </row>
    <row r="26" spans="1:13">
      <c r="A26" s="4" t="s">
        <v>89</v>
      </c>
      <c r="K26" s="5" t="n">
        <v>247587</v>
      </c>
      <c r="L26" s="5" t="n">
        <v>175290</v>
      </c>
      <c r="M26" s="5" t="n">
        <v>140579</v>
      </c>
    </row>
    <row r="27" spans="1:13">
      <c r="A27" s="4" t="s">
        <v>149</v>
      </c>
      <c r="K27" s="5" t="n">
        <v>39501</v>
      </c>
      <c r="L27" s="5" t="n">
        <v>41718</v>
      </c>
      <c r="M27" s="5" t="n">
        <v>47128</v>
      </c>
    </row>
    <row r="28" spans="1:13">
      <c r="A28" s="4" t="s">
        <v>478</v>
      </c>
    </row>
    <row r="29" spans="1:13">
      <c r="A29" s="3" t="s">
        <v>833</v>
      </c>
    </row>
    <row r="30" spans="1:13">
      <c r="A30" s="4" t="s">
        <v>834</v>
      </c>
      <c r="K30" s="5" t="n">
        <v>99989</v>
      </c>
      <c r="L30" s="5" t="n">
        <v>100808</v>
      </c>
      <c r="M30" s="5" t="n">
        <v>124773</v>
      </c>
    </row>
    <row r="31" spans="1:13">
      <c r="A31" s="4" t="s">
        <v>838</v>
      </c>
    </row>
    <row r="32" spans="1:13">
      <c r="A32" s="3" t="s">
        <v>833</v>
      </c>
    </row>
    <row r="33" spans="1:13">
      <c r="A33" s="4" t="s">
        <v>89</v>
      </c>
      <c r="K33" s="5" t="n">
        <v>19939</v>
      </c>
      <c r="L33" s="5" t="n">
        <v>14199</v>
      </c>
      <c r="M33" s="5" t="n">
        <v>24310</v>
      </c>
    </row>
    <row r="34" spans="1:13">
      <c r="A34" s="4" t="s">
        <v>149</v>
      </c>
      <c r="K34" s="5" t="n">
        <v>1205</v>
      </c>
      <c r="L34" s="5" t="n">
        <v>971</v>
      </c>
      <c r="M34" s="5" t="n">
        <v>766</v>
      </c>
    </row>
    <row r="35" spans="1:13">
      <c r="A35" s="4" t="s">
        <v>479</v>
      </c>
    </row>
    <row r="36" spans="1:13">
      <c r="A36" s="3" t="s">
        <v>833</v>
      </c>
    </row>
    <row r="37" spans="1:13">
      <c r="A37" s="4" t="s">
        <v>834</v>
      </c>
      <c r="K37" s="5" t="n">
        <v>239223</v>
      </c>
      <c r="L37" s="5" t="n">
        <v>210590</v>
      </c>
      <c r="M37" s="5" t="n">
        <v>229147</v>
      </c>
    </row>
    <row r="38" spans="1:13">
      <c r="A38" s="4" t="s">
        <v>839</v>
      </c>
    </row>
    <row r="39" spans="1:13">
      <c r="A39" s="3" t="s">
        <v>833</v>
      </c>
    </row>
    <row r="40" spans="1:13">
      <c r="A40" s="4" t="s">
        <v>89</v>
      </c>
      <c r="K40" s="5" t="n">
        <v>73689</v>
      </c>
      <c r="L40" s="5" t="n">
        <v>51096</v>
      </c>
      <c r="M40" s="5" t="n">
        <v>62364</v>
      </c>
    </row>
    <row r="41" spans="1:13">
      <c r="A41" s="4" t="s">
        <v>149</v>
      </c>
      <c r="K41" s="5" t="n">
        <v>1203</v>
      </c>
      <c r="L41" s="5" t="n">
        <v>1621</v>
      </c>
      <c r="M41" s="5" t="n">
        <v>1861</v>
      </c>
    </row>
    <row r="42" spans="1:13">
      <c r="A42" s="4" t="s">
        <v>58</v>
      </c>
    </row>
    <row r="43" spans="1:13">
      <c r="A43" s="3" t="s">
        <v>833</v>
      </c>
    </row>
    <row r="44" spans="1:13">
      <c r="A44" s="4" t="s">
        <v>834</v>
      </c>
      <c r="K44" s="5" t="n">
        <v>57350</v>
      </c>
      <c r="L44" s="5" t="n">
        <v>54677</v>
      </c>
      <c r="M44" s="5" t="n">
        <v>55103</v>
      </c>
    </row>
    <row r="45" spans="1:13">
      <c r="A45" s="4" t="s">
        <v>840</v>
      </c>
    </row>
    <row r="46" spans="1:13">
      <c r="A46" s="3" t="s">
        <v>833</v>
      </c>
    </row>
    <row r="47" spans="1:13">
      <c r="A47" s="4" t="s">
        <v>89</v>
      </c>
      <c r="K47" s="5" t="n">
        <v>-4358</v>
      </c>
      <c r="L47" s="5" t="n">
        <v>8813</v>
      </c>
      <c r="M47" s="5" t="n">
        <v>8007</v>
      </c>
    </row>
    <row r="48" spans="1:13">
      <c r="A48" s="4" t="s">
        <v>149</v>
      </c>
      <c r="K48" s="6" t="n">
        <v>626</v>
      </c>
      <c r="L48" s="6" t="n">
        <v>815</v>
      </c>
      <c r="M48" s="6" t="n">
        <v>14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41</v>
      </c>
      <c r="J1" s="2" t="s">
        <v>1</v>
      </c>
    </row>
    <row r="2" spans="1:12">
      <c r="B2" s="2" t="s">
        <v>2</v>
      </c>
      <c r="C2" s="2" t="s">
        <v>595</v>
      </c>
      <c r="D2" s="2" t="s">
        <v>596</v>
      </c>
      <c r="E2" s="2" t="s">
        <v>597</v>
      </c>
      <c r="F2" s="2" t="s">
        <v>32</v>
      </c>
      <c r="G2" s="2" t="s">
        <v>342</v>
      </c>
      <c r="H2" s="2" t="s">
        <v>598</v>
      </c>
      <c r="I2" s="2" t="s">
        <v>599</v>
      </c>
      <c r="J2" s="2" t="s">
        <v>2</v>
      </c>
      <c r="K2" s="2" t="s">
        <v>32</v>
      </c>
      <c r="L2" s="2" t="s">
        <v>77</v>
      </c>
    </row>
    <row r="3" spans="1:12">
      <c r="A3" s="3" t="s">
        <v>842</v>
      </c>
    </row>
    <row r="4" spans="1:12">
      <c r="A4" s="4" t="s">
        <v>843</v>
      </c>
      <c r="J4" s="6" t="n">
        <v>664957</v>
      </c>
      <c r="K4" s="6" t="n">
        <v>605332</v>
      </c>
      <c r="L4" s="6" t="n">
        <v>587801</v>
      </c>
    </row>
    <row r="5" spans="1:12">
      <c r="A5" s="4" t="s">
        <v>844</v>
      </c>
      <c r="J5" s="5" t="n">
        <v>416722</v>
      </c>
      <c r="K5" s="5" t="n">
        <v>343789</v>
      </c>
      <c r="L5" s="5" t="n">
        <v>349567</v>
      </c>
    </row>
    <row r="6" spans="1:12">
      <c r="A6" s="4" t="s">
        <v>845</v>
      </c>
      <c r="J6" s="5" t="n">
        <v>137855</v>
      </c>
      <c r="K6" s="5" t="n">
        <v>125508</v>
      </c>
      <c r="L6" s="5" t="n">
        <v>127291</v>
      </c>
    </row>
    <row r="7" spans="1:12">
      <c r="A7" s="4" t="s">
        <v>846</v>
      </c>
      <c r="J7" s="5" t="n">
        <v>87377</v>
      </c>
      <c r="K7" s="5" t="n">
        <v>90273</v>
      </c>
      <c r="L7" s="5" t="n">
        <v>99760</v>
      </c>
    </row>
    <row r="8" spans="1:12">
      <c r="A8" s="4" t="s">
        <v>834</v>
      </c>
      <c r="B8" s="6" t="n">
        <v>312488</v>
      </c>
      <c r="C8" s="6" t="n">
        <v>323687</v>
      </c>
      <c r="D8" s="6" t="n">
        <v>341673</v>
      </c>
      <c r="E8" s="6" t="n">
        <v>329063</v>
      </c>
      <c r="F8" s="6" t="n">
        <v>267412</v>
      </c>
      <c r="G8" s="6" t="n">
        <v>280819</v>
      </c>
      <c r="H8" s="6" t="n">
        <v>309761</v>
      </c>
      <c r="I8" s="6" t="n">
        <v>306910</v>
      </c>
      <c r="J8" s="5" t="n">
        <v>1306911</v>
      </c>
      <c r="K8" s="5" t="n">
        <v>1164902</v>
      </c>
      <c r="L8" s="5" t="n">
        <v>1164419</v>
      </c>
    </row>
    <row r="9" spans="1:12">
      <c r="A9" s="4" t="s">
        <v>847</v>
      </c>
      <c r="B9" s="5" t="n">
        <v>47978</v>
      </c>
      <c r="F9" s="5" t="n">
        <v>49574</v>
      </c>
      <c r="J9" s="5" t="n">
        <v>47978</v>
      </c>
      <c r="K9" s="5" t="n">
        <v>49574</v>
      </c>
      <c r="L9" s="5" t="n">
        <v>58186</v>
      </c>
    </row>
    <row r="10" spans="1:12">
      <c r="A10" s="4" t="s">
        <v>367</v>
      </c>
    </row>
    <row r="11" spans="1:12">
      <c r="A11" s="3" t="s">
        <v>842</v>
      </c>
    </row>
    <row r="12" spans="1:12">
      <c r="A12" s="4" t="s">
        <v>834</v>
      </c>
      <c r="J12" s="5" t="n">
        <v>846249</v>
      </c>
      <c r="K12" s="5" t="n">
        <v>743668</v>
      </c>
      <c r="L12" s="5" t="n">
        <v>700972</v>
      </c>
    </row>
    <row r="13" spans="1:12">
      <c r="A13" s="4" t="s">
        <v>847</v>
      </c>
      <c r="B13" s="5" t="n">
        <v>42114</v>
      </c>
      <c r="F13" s="5" t="n">
        <v>43714</v>
      </c>
      <c r="J13" s="5" t="n">
        <v>42114</v>
      </c>
      <c r="K13" s="5" t="n">
        <v>43714</v>
      </c>
      <c r="L13" s="5" t="n">
        <v>51103</v>
      </c>
    </row>
    <row r="14" spans="1:12">
      <c r="A14" s="4" t="s">
        <v>368</v>
      </c>
    </row>
    <row r="15" spans="1:12">
      <c r="A15" s="3" t="s">
        <v>842</v>
      </c>
    </row>
    <row r="16" spans="1:12">
      <c r="A16" s="4" t="s">
        <v>834</v>
      </c>
      <c r="J16" s="5" t="n">
        <v>64100</v>
      </c>
      <c r="K16" s="5" t="n">
        <v>55159</v>
      </c>
      <c r="L16" s="5" t="n">
        <v>54277</v>
      </c>
    </row>
    <row r="17" spans="1:12">
      <c r="A17" s="4" t="s">
        <v>847</v>
      </c>
      <c r="B17" s="5" t="n">
        <v>2563</v>
      </c>
      <c r="F17" s="5" t="n">
        <v>2730</v>
      </c>
      <c r="J17" s="5" t="n">
        <v>2563</v>
      </c>
      <c r="K17" s="5" t="n">
        <v>2730</v>
      </c>
      <c r="L17" s="5" t="n">
        <v>2757</v>
      </c>
    </row>
    <row r="18" spans="1:12">
      <c r="A18" s="4" t="s">
        <v>369</v>
      </c>
    </row>
    <row r="19" spans="1:12">
      <c r="A19" s="3" t="s">
        <v>842</v>
      </c>
    </row>
    <row r="20" spans="1:12">
      <c r="A20" s="4" t="s">
        <v>834</v>
      </c>
      <c r="J20" s="5" t="n">
        <v>99989</v>
      </c>
      <c r="K20" s="5" t="n">
        <v>100808</v>
      </c>
      <c r="L20" s="5" t="n">
        <v>124773</v>
      </c>
    </row>
    <row r="21" spans="1:12">
      <c r="A21" s="4" t="s">
        <v>847</v>
      </c>
      <c r="B21" s="5" t="n">
        <v>1920</v>
      </c>
      <c r="F21" s="5" t="n">
        <v>1899</v>
      </c>
      <c r="J21" s="5" t="n">
        <v>1920</v>
      </c>
      <c r="K21" s="5" t="n">
        <v>1899</v>
      </c>
      <c r="L21" s="5" t="n">
        <v>2938</v>
      </c>
    </row>
    <row r="22" spans="1:12">
      <c r="A22" s="4" t="s">
        <v>479</v>
      </c>
    </row>
    <row r="23" spans="1:12">
      <c r="A23" s="3" t="s">
        <v>842</v>
      </c>
    </row>
    <row r="24" spans="1:12">
      <c r="A24" s="4" t="s">
        <v>834</v>
      </c>
      <c r="J24" s="5" t="n">
        <v>239223</v>
      </c>
      <c r="K24" s="5" t="n">
        <v>210590</v>
      </c>
      <c r="L24" s="5" t="n">
        <v>229147</v>
      </c>
    </row>
    <row r="25" spans="1:12">
      <c r="A25" s="4" t="s">
        <v>847</v>
      </c>
      <c r="B25" s="5" t="n">
        <v>642</v>
      </c>
      <c r="F25" s="5" t="n">
        <v>716</v>
      </c>
      <c r="J25" s="5" t="n">
        <v>642</v>
      </c>
      <c r="K25" s="5" t="n">
        <v>716</v>
      </c>
      <c r="L25" s="5" t="n">
        <v>614</v>
      </c>
    </row>
    <row r="26" spans="1:12">
      <c r="A26" s="4" t="s">
        <v>58</v>
      </c>
    </row>
    <row r="27" spans="1:12">
      <c r="A27" s="3" t="s">
        <v>842</v>
      </c>
    </row>
    <row r="28" spans="1:12">
      <c r="A28" s="4" t="s">
        <v>834</v>
      </c>
      <c r="J28" s="5" t="n">
        <v>57350</v>
      </c>
      <c r="K28" s="5" t="n">
        <v>54677</v>
      </c>
      <c r="L28" s="5" t="n">
        <v>55250</v>
      </c>
    </row>
    <row r="29" spans="1:12">
      <c r="A29" s="4" t="s">
        <v>847</v>
      </c>
      <c r="B29" s="6" t="n">
        <v>739</v>
      </c>
      <c r="F29" s="6" t="n">
        <v>515</v>
      </c>
      <c r="J29" s="6" t="n">
        <v>739</v>
      </c>
      <c r="K29" s="6" t="n">
        <v>515</v>
      </c>
      <c r="L29" s="6" t="n">
        <v>77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48</v>
      </c>
      <c r="B1" s="2" t="s">
        <v>2</v>
      </c>
      <c r="C1" s="2" t="s">
        <v>32</v>
      </c>
    </row>
    <row r="2" spans="1:3">
      <c r="A2" s="3" t="s">
        <v>849</v>
      </c>
    </row>
    <row r="3" spans="1:3">
      <c r="A3" s="4" t="s">
        <v>850</v>
      </c>
      <c r="B3" s="6" t="n">
        <v>0</v>
      </c>
      <c r="C3" s="6" t="n">
        <v>0</v>
      </c>
    </row>
    <row r="4" spans="1:3">
      <c r="A4" s="4" t="s">
        <v>851</v>
      </c>
      <c r="B4" s="5" t="n">
        <v>0</v>
      </c>
      <c r="C4" s="5" t="n">
        <v>0</v>
      </c>
    </row>
    <row r="5" spans="1:3">
      <c r="A5" s="4" t="s">
        <v>852</v>
      </c>
      <c r="B5" s="5" t="n">
        <v>0</v>
      </c>
      <c r="C5" s="5" t="n">
        <v>0</v>
      </c>
    </row>
    <row r="6" spans="1:3">
      <c r="A6" s="4" t="s">
        <v>853</v>
      </c>
      <c r="B6" s="5" t="n">
        <v>0</v>
      </c>
      <c r="C6" s="5" t="n">
        <v>0</v>
      </c>
    </row>
    <row r="7" spans="1:3">
      <c r="A7" s="4" t="s">
        <v>364</v>
      </c>
    </row>
    <row r="8" spans="1:3">
      <c r="A8" s="3" t="s">
        <v>849</v>
      </c>
    </row>
    <row r="9" spans="1:3">
      <c r="A9" s="4" t="s">
        <v>854</v>
      </c>
      <c r="B9" s="5" t="n">
        <v>25000000</v>
      </c>
    </row>
    <row r="10" spans="1:3">
      <c r="A10" s="4" t="s">
        <v>855</v>
      </c>
      <c r="B10" s="5" t="n">
        <v>1810085000</v>
      </c>
      <c r="C10" s="5" t="n">
        <v>1671920000</v>
      </c>
    </row>
    <row r="11" spans="1:3">
      <c r="A11" s="4" t="s">
        <v>531</v>
      </c>
      <c r="B11" s="6" t="n">
        <v>1798362000</v>
      </c>
      <c r="C11" s="6" t="n">
        <v>200229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57</v>
      </c>
    </row>
    <row r="3" spans="1:3">
      <c r="A3" s="4" t="s">
        <v>858</v>
      </c>
      <c r="B3" s="6" t="n">
        <v>12171</v>
      </c>
      <c r="C3" s="6" t="n">
        <v>31974</v>
      </c>
    </row>
    <row r="4" spans="1:3">
      <c r="A4" s="4" t="s">
        <v>859</v>
      </c>
    </row>
    <row r="5" spans="1:3">
      <c r="A5" s="3" t="s">
        <v>857</v>
      </c>
    </row>
    <row r="6" spans="1:3">
      <c r="A6" s="4" t="s">
        <v>858</v>
      </c>
      <c r="B6" s="5" t="n">
        <v>0</v>
      </c>
      <c r="C6" s="5" t="n">
        <v>0</v>
      </c>
    </row>
    <row r="7" spans="1:3">
      <c r="A7" s="4" t="s">
        <v>860</v>
      </c>
    </row>
    <row r="8" spans="1:3">
      <c r="A8" s="3" t="s">
        <v>857</v>
      </c>
    </row>
    <row r="9" spans="1:3">
      <c r="A9" s="4" t="s">
        <v>858</v>
      </c>
      <c r="B9" s="5" t="n">
        <v>12171</v>
      </c>
      <c r="C9" s="5" t="n">
        <v>31974</v>
      </c>
    </row>
    <row r="10" spans="1:3">
      <c r="A10" s="4" t="s">
        <v>861</v>
      </c>
    </row>
    <row r="11" spans="1:3">
      <c r="A11" s="3" t="s">
        <v>857</v>
      </c>
    </row>
    <row r="12" spans="1:3">
      <c r="A12" s="4" t="s">
        <v>858</v>
      </c>
      <c r="B12" s="6" t="n">
        <v>0</v>
      </c>
      <c r="C1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862</v>
      </c>
      <c r="B1" s="2" t="s">
        <v>863</v>
      </c>
      <c r="C1" s="2" t="s">
        <v>2</v>
      </c>
      <c r="D1" s="2" t="s">
        <v>32</v>
      </c>
      <c r="E1" s="2" t="s">
        <v>77</v>
      </c>
    </row>
    <row r="2" spans="1:5">
      <c r="A2" s="3" t="s">
        <v>864</v>
      </c>
    </row>
    <row r="3" spans="1:5">
      <c r="A3" s="4" t="s">
        <v>865</v>
      </c>
      <c r="C3" s="6" t="n">
        <v>5392000</v>
      </c>
      <c r="D3" s="6" t="n">
        <v>16002000</v>
      </c>
      <c r="E3" s="6" t="n">
        <v>23135000</v>
      </c>
    </row>
    <row r="4" spans="1:5">
      <c r="A4" s="4" t="s">
        <v>866</v>
      </c>
      <c r="C4" s="4" t="s">
        <v>376</v>
      </c>
    </row>
    <row r="5" spans="1:5">
      <c r="A5" s="4" t="s">
        <v>867</v>
      </c>
      <c r="C5" s="6" t="n">
        <v>4171000</v>
      </c>
    </row>
    <row r="6" spans="1:5">
      <c r="A6" s="4" t="s">
        <v>868</v>
      </c>
      <c r="C6" s="6" t="n">
        <v>5591000</v>
      </c>
    </row>
    <row r="7" spans="1:5">
      <c r="A7" s="4" t="s">
        <v>869</v>
      </c>
    </row>
    <row r="8" spans="1:5">
      <c r="A8" s="3" t="s">
        <v>864</v>
      </c>
    </row>
    <row r="9" spans="1:5">
      <c r="A9" s="4" t="s">
        <v>870</v>
      </c>
      <c r="B9" s="4" t="s">
        <v>871</v>
      </c>
    </row>
    <row r="10" spans="1:5">
      <c r="A10" s="4" t="s">
        <v>872</v>
      </c>
      <c r="B10" s="4" t="s">
        <v>873</v>
      </c>
    </row>
    <row r="11" spans="1:5">
      <c r="A11" s="4" t="s">
        <v>874</v>
      </c>
      <c r="C11" s="4" t="s">
        <v>875</v>
      </c>
    </row>
    <row r="12" spans="1:5">
      <c r="A12" s="4" t="s">
        <v>865</v>
      </c>
      <c r="C12" s="6" t="n">
        <v>5392000</v>
      </c>
      <c r="D12" s="5" t="n">
        <v>16002000</v>
      </c>
    </row>
    <row r="13" spans="1:5">
      <c r="A13" s="4" t="s">
        <v>876</v>
      </c>
      <c r="C13" s="5" t="n">
        <v>8839000</v>
      </c>
      <c r="D13" s="5" t="n">
        <v>26232000</v>
      </c>
    </row>
    <row r="14" spans="1:5">
      <c r="A14" s="4" t="s">
        <v>877</v>
      </c>
    </row>
    <row r="15" spans="1:5">
      <c r="A15" s="3" t="s">
        <v>864</v>
      </c>
    </row>
    <row r="16" spans="1:5">
      <c r="A16" s="4" t="s">
        <v>878</v>
      </c>
      <c r="B16" s="6" t="n">
        <v>1500000000</v>
      </c>
      <c r="C16" s="5" t="n">
        <v>1250000000</v>
      </c>
      <c r="D16" s="6" t="n">
        <v>1500000000</v>
      </c>
    </row>
    <row r="17" spans="1:5">
      <c r="A17" s="4" t="s">
        <v>879</v>
      </c>
    </row>
    <row r="18" spans="1:5">
      <c r="A18" s="3" t="s">
        <v>864</v>
      </c>
    </row>
    <row r="19" spans="1:5">
      <c r="A19" s="4" t="s">
        <v>878</v>
      </c>
      <c r="C19" s="6" t="n">
        <v>1500000000</v>
      </c>
    </row>
    <row r="20" spans="1:5">
      <c r="A20" s="4" t="s">
        <v>870</v>
      </c>
      <c r="C20" s="4" t="s">
        <v>871</v>
      </c>
    </row>
    <row r="21" spans="1:5">
      <c r="A21" s="4" t="s">
        <v>880</v>
      </c>
    </row>
    <row r="22" spans="1:5">
      <c r="A22" s="3" t="s">
        <v>864</v>
      </c>
    </row>
    <row r="23" spans="1:5">
      <c r="A23" s="4" t="s">
        <v>878</v>
      </c>
      <c r="C23" s="6" t="n">
        <v>1250000000</v>
      </c>
    </row>
    <row r="24" spans="1:5">
      <c r="A24" s="4" t="s">
        <v>870</v>
      </c>
      <c r="C24" s="4" t="s">
        <v>881</v>
      </c>
    </row>
    <row r="25" spans="1:5">
      <c r="A25" s="4" t="s">
        <v>882</v>
      </c>
    </row>
    <row r="26" spans="1:5">
      <c r="A26" s="3" t="s">
        <v>864</v>
      </c>
    </row>
    <row r="27" spans="1:5">
      <c r="A27" s="4" t="s">
        <v>878</v>
      </c>
      <c r="C27" s="6" t="n">
        <v>1000000000</v>
      </c>
    </row>
    <row r="28" spans="1:5">
      <c r="A28" s="4" t="s">
        <v>870</v>
      </c>
      <c r="C28" s="4" t="s">
        <v>8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884</v>
      </c>
      <c r="C1" s="2" t="s">
        <v>1</v>
      </c>
    </row>
    <row r="2" spans="1:5">
      <c r="C2" s="2" t="s">
        <v>2</v>
      </c>
      <c r="D2" s="2" t="s">
        <v>32</v>
      </c>
      <c r="E2" s="2" t="s">
        <v>77</v>
      </c>
    </row>
    <row r="3" spans="1:5">
      <c r="A3" s="3" t="s">
        <v>885</v>
      </c>
    </row>
    <row r="4" spans="1:5">
      <c r="A4" s="4" t="s">
        <v>692</v>
      </c>
      <c r="C4" s="6" t="n">
        <v>-1207573</v>
      </c>
      <c r="D4" s="6" t="n">
        <v>-1290158</v>
      </c>
      <c r="E4" s="6" t="n">
        <v>-1373041</v>
      </c>
    </row>
    <row r="5" spans="1:5">
      <c r="A5" s="4" t="s">
        <v>886</v>
      </c>
      <c r="B5" s="4" t="s">
        <v>112</v>
      </c>
      <c r="C5" s="5" t="n">
        <v>6104</v>
      </c>
      <c r="D5" s="5" t="n">
        <v>-4263</v>
      </c>
      <c r="E5" s="5" t="n">
        <v>-33344</v>
      </c>
    </row>
    <row r="6" spans="1:5">
      <c r="A6" s="4" t="s">
        <v>887</v>
      </c>
      <c r="B6" s="4" t="s">
        <v>888</v>
      </c>
      <c r="C6" s="5" t="n">
        <v>10514</v>
      </c>
      <c r="D6" s="5" t="n">
        <v>14863</v>
      </c>
      <c r="E6" s="5" t="n">
        <v>15092</v>
      </c>
    </row>
    <row r="7" spans="1:5">
      <c r="A7" s="4" t="s">
        <v>111</v>
      </c>
      <c r="B7" s="4" t="s">
        <v>112</v>
      </c>
      <c r="C7" s="5" t="n">
        <v>16618</v>
      </c>
      <c r="D7" s="5" t="n">
        <v>10600</v>
      </c>
      <c r="E7" s="5" t="n">
        <v>-18252</v>
      </c>
    </row>
    <row r="8" spans="1:5">
      <c r="A8" s="4" t="s">
        <v>889</v>
      </c>
      <c r="B8" s="4" t="s">
        <v>112</v>
      </c>
      <c r="C8" s="5" t="n">
        <v>35</v>
      </c>
      <c r="D8" s="5" t="n">
        <v>-455</v>
      </c>
      <c r="E8" s="5" t="n">
        <v>937</v>
      </c>
    </row>
    <row r="9" spans="1:5">
      <c r="A9" s="4" t="s">
        <v>476</v>
      </c>
      <c r="C9" s="5" t="n">
        <v>-1015986</v>
      </c>
      <c r="D9" s="5" t="n">
        <v>-1207573</v>
      </c>
      <c r="E9" s="5" t="n">
        <v>-1290158</v>
      </c>
    </row>
    <row r="10" spans="1:5">
      <c r="A10" s="4" t="s">
        <v>890</v>
      </c>
    </row>
    <row r="11" spans="1:5">
      <c r="A11" s="3" t="s">
        <v>885</v>
      </c>
    </row>
    <row r="12" spans="1:5">
      <c r="A12" s="4" t="s">
        <v>692</v>
      </c>
      <c r="B12" s="4" t="s">
        <v>112</v>
      </c>
      <c r="C12" s="5" t="n">
        <v>-16002</v>
      </c>
      <c r="D12" s="5" t="n">
        <v>-23135</v>
      </c>
      <c r="E12" s="5" t="n">
        <v>-21856</v>
      </c>
    </row>
    <row r="13" spans="1:5">
      <c r="A13" s="4" t="s">
        <v>886</v>
      </c>
      <c r="B13" s="4" t="s">
        <v>112</v>
      </c>
      <c r="C13" s="5" t="n">
        <v>883</v>
      </c>
      <c r="D13" s="5" t="n">
        <v>-7730</v>
      </c>
      <c r="E13" s="5" t="n">
        <v>-16371</v>
      </c>
    </row>
    <row r="14" spans="1:5">
      <c r="A14" s="4" t="s">
        <v>887</v>
      </c>
      <c r="B14" s="4" t="s">
        <v>888</v>
      </c>
      <c r="C14" s="5" t="n">
        <v>9727</v>
      </c>
      <c r="D14" s="5" t="n">
        <v>14863</v>
      </c>
      <c r="E14" s="5" t="n">
        <v>15092</v>
      </c>
    </row>
    <row r="15" spans="1:5">
      <c r="A15" s="4" t="s">
        <v>111</v>
      </c>
      <c r="B15" s="4" t="s">
        <v>112</v>
      </c>
      <c r="C15" s="5" t="n">
        <v>10610</v>
      </c>
      <c r="D15" s="5" t="n">
        <v>7133</v>
      </c>
      <c r="E15" s="5" t="n">
        <v>-1279</v>
      </c>
    </row>
    <row r="16" spans="1:5">
      <c r="A16" s="4" t="s">
        <v>889</v>
      </c>
      <c r="B16" s="4" t="s">
        <v>112</v>
      </c>
      <c r="C16" s="5" t="n">
        <v>0</v>
      </c>
      <c r="D16" s="5" t="n">
        <v>0</v>
      </c>
      <c r="E16" s="5" t="n">
        <v>0</v>
      </c>
    </row>
    <row r="17" spans="1:5">
      <c r="A17" s="4" t="s">
        <v>476</v>
      </c>
      <c r="B17" s="4" t="s">
        <v>112</v>
      </c>
      <c r="C17" s="5" t="n">
        <v>-5392</v>
      </c>
      <c r="D17" s="5" t="n">
        <v>-16002</v>
      </c>
      <c r="E17" s="5" t="n">
        <v>-23135</v>
      </c>
    </row>
    <row r="18" spans="1:5">
      <c r="A18" s="4" t="s">
        <v>891</v>
      </c>
    </row>
    <row r="19" spans="1:5">
      <c r="A19" s="3" t="s">
        <v>885</v>
      </c>
    </row>
    <row r="20" spans="1:5">
      <c r="A20" s="4" t="s">
        <v>692</v>
      </c>
      <c r="B20" s="4" t="s">
        <v>112</v>
      </c>
      <c r="C20" s="5" t="n">
        <v>-11118</v>
      </c>
      <c r="D20" s="5" t="n">
        <v>-14130</v>
      </c>
      <c r="E20" s="5" t="n">
        <v>1906</v>
      </c>
    </row>
    <row r="21" spans="1:5">
      <c r="A21" s="4" t="s">
        <v>886</v>
      </c>
      <c r="B21" s="4" t="s">
        <v>112</v>
      </c>
      <c r="C21" s="5" t="n">
        <v>5221</v>
      </c>
      <c r="D21" s="5" t="n">
        <v>3467</v>
      </c>
      <c r="E21" s="5" t="n">
        <v>-16973</v>
      </c>
    </row>
    <row r="22" spans="1:5">
      <c r="A22" s="4" t="s">
        <v>887</v>
      </c>
      <c r="B22" s="4" t="s">
        <v>888</v>
      </c>
      <c r="C22" s="5" t="n">
        <v>787</v>
      </c>
      <c r="D22" s="5" t="n">
        <v>0</v>
      </c>
      <c r="E22" s="5" t="n">
        <v>0</v>
      </c>
    </row>
    <row r="23" spans="1:5">
      <c r="A23" s="4" t="s">
        <v>111</v>
      </c>
      <c r="B23" s="4" t="s">
        <v>112</v>
      </c>
      <c r="C23" s="5" t="n">
        <v>6008</v>
      </c>
      <c r="D23" s="5" t="n">
        <v>3467</v>
      </c>
      <c r="E23" s="5" t="n">
        <v>-16973</v>
      </c>
    </row>
    <row r="24" spans="1:5">
      <c r="A24" s="4" t="s">
        <v>889</v>
      </c>
      <c r="B24" s="4" t="s">
        <v>112</v>
      </c>
      <c r="C24" s="5" t="n">
        <v>35</v>
      </c>
      <c r="D24" s="5" t="n">
        <v>-455</v>
      </c>
      <c r="E24" s="5" t="n">
        <v>937</v>
      </c>
    </row>
    <row r="25" spans="1:5">
      <c r="A25" s="4" t="s">
        <v>476</v>
      </c>
      <c r="B25" s="4" t="s">
        <v>112</v>
      </c>
      <c r="C25" s="5" t="n">
        <v>-5075</v>
      </c>
      <c r="D25" s="5" t="n">
        <v>-11118</v>
      </c>
      <c r="E25" s="5" t="n">
        <v>-14130</v>
      </c>
    </row>
    <row r="26" spans="1:5">
      <c r="A26" s="4" t="s">
        <v>238</v>
      </c>
    </row>
    <row r="27" spans="1:5">
      <c r="A27" s="3" t="s">
        <v>885</v>
      </c>
    </row>
    <row r="28" spans="1:5">
      <c r="A28" s="4" t="s">
        <v>692</v>
      </c>
      <c r="B28" s="4" t="s">
        <v>112</v>
      </c>
      <c r="C28" s="5" t="n">
        <v>-27120</v>
      </c>
      <c r="D28" s="5" t="n">
        <v>-37265</v>
      </c>
      <c r="E28" s="5" t="n">
        <v>-19950</v>
      </c>
    </row>
    <row r="29" spans="1:5">
      <c r="A29" s="4" t="s">
        <v>476</v>
      </c>
      <c r="B29" s="4" t="s">
        <v>112</v>
      </c>
      <c r="C29" s="6" t="n">
        <v>-10467</v>
      </c>
      <c r="D29" s="6" t="n">
        <v>-27120</v>
      </c>
      <c r="E29" s="6" t="n">
        <v>-37265</v>
      </c>
    </row>
    <row r="30" spans="1:5"/>
    <row r="31" spans="1:5">
      <c r="A31" s="4" t="s">
        <v>112</v>
      </c>
      <c r="B31" s="4" t="s">
        <v>117</v>
      </c>
    </row>
    <row r="32" spans="1:5">
      <c r="A32" s="4" t="s">
        <v>892</v>
      </c>
      <c r="B32" s="4" t="s">
        <v>893</v>
      </c>
    </row>
  </sheetData>
  <mergeCells count="5">
    <mergeCell ref="A1:B2"/>
    <mergeCell ref="C1:E1"/>
    <mergeCell ref="A30:D30"/>
    <mergeCell ref="B31:D31"/>
    <mergeCell ref="B32:D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4</v>
      </c>
      <c r="C1" s="2" t="s">
        <v>341</v>
      </c>
      <c r="K1" s="2" t="s">
        <v>1</v>
      </c>
    </row>
    <row r="2" spans="1:13">
      <c r="C2" s="2" t="s">
        <v>2</v>
      </c>
      <c r="D2" s="2" t="s">
        <v>595</v>
      </c>
      <c r="E2" s="2" t="s">
        <v>596</v>
      </c>
      <c r="F2" s="2" t="s">
        <v>597</v>
      </c>
      <c r="G2" s="2" t="s">
        <v>32</v>
      </c>
      <c r="H2" s="2" t="s">
        <v>342</v>
      </c>
      <c r="I2" s="2" t="s">
        <v>598</v>
      </c>
      <c r="J2" s="2" t="s">
        <v>599</v>
      </c>
      <c r="K2" s="2" t="s">
        <v>2</v>
      </c>
      <c r="L2" s="2" t="s">
        <v>32</v>
      </c>
      <c r="M2" s="2" t="s">
        <v>77</v>
      </c>
    </row>
    <row r="3" spans="1:13">
      <c r="A3" s="3" t="s">
        <v>895</v>
      </c>
    </row>
    <row r="4" spans="1:13">
      <c r="A4" s="4" t="s">
        <v>90</v>
      </c>
      <c r="K4" s="6" t="n">
        <v>-112784</v>
      </c>
      <c r="L4" s="6" t="n">
        <v>-115160</v>
      </c>
      <c r="M4" s="6" t="n">
        <v>-121843</v>
      </c>
    </row>
    <row r="5" spans="1:13">
      <c r="A5" s="4" t="s">
        <v>91</v>
      </c>
      <c r="K5" s="5" t="n">
        <v>472</v>
      </c>
      <c r="L5" s="5" t="n">
        <v>1524</v>
      </c>
      <c r="M5" s="5" t="n">
        <v>2027</v>
      </c>
    </row>
    <row r="6" spans="1:13">
      <c r="A6" s="4" t="s">
        <v>93</v>
      </c>
      <c r="K6" s="5" t="n">
        <v>-145080</v>
      </c>
      <c r="L6" s="5" t="n">
        <v>-84127</v>
      </c>
      <c r="M6" s="5" t="n">
        <v>-55614</v>
      </c>
    </row>
    <row r="7" spans="1:13">
      <c r="A7" s="4" t="s">
        <v>94</v>
      </c>
      <c r="C7" s="6" t="n">
        <v>-56560</v>
      </c>
      <c r="K7" s="5" t="n">
        <v>-18237</v>
      </c>
      <c r="L7" s="5" t="n">
        <v>16634</v>
      </c>
      <c r="M7" s="5" t="n">
        <v>22835</v>
      </c>
    </row>
    <row r="8" spans="1:13">
      <c r="A8" s="4" t="s">
        <v>95</v>
      </c>
      <c r="C8" s="6" t="n">
        <v>-62969</v>
      </c>
      <c r="D8" s="6" t="n">
        <v>-44719</v>
      </c>
      <c r="E8" s="6" t="n">
        <v>-45173</v>
      </c>
      <c r="F8" s="6" t="n">
        <v>-10653</v>
      </c>
      <c r="G8" s="6" t="n">
        <v>-13300</v>
      </c>
      <c r="H8" s="6" t="n">
        <v>-34658</v>
      </c>
      <c r="I8" s="6" t="n">
        <v>-30494</v>
      </c>
      <c r="J8" s="6" t="n">
        <v>10753</v>
      </c>
      <c r="K8" s="5" t="n">
        <v>-163317</v>
      </c>
      <c r="L8" s="5" t="n">
        <v>-67493</v>
      </c>
      <c r="M8" s="5" t="n">
        <v>-32779</v>
      </c>
    </row>
    <row r="9" spans="1:13">
      <c r="A9" s="4" t="s">
        <v>896</v>
      </c>
    </row>
    <row r="10" spans="1:13">
      <c r="A10" s="3" t="s">
        <v>895</v>
      </c>
    </row>
    <row r="11" spans="1:13">
      <c r="A11" s="4" t="s">
        <v>93</v>
      </c>
      <c r="B11" s="4" t="s">
        <v>112</v>
      </c>
      <c r="K11" s="5" t="n">
        <v>-15946</v>
      </c>
      <c r="L11" s="5" t="n">
        <v>-24366</v>
      </c>
      <c r="M11" s="5" t="n">
        <v>-24741</v>
      </c>
    </row>
    <row r="12" spans="1:13">
      <c r="A12" s="4" t="s">
        <v>94</v>
      </c>
      <c r="B12" s="4" t="s">
        <v>112</v>
      </c>
      <c r="K12" s="5" t="n">
        <v>6219</v>
      </c>
      <c r="L12" s="5" t="n">
        <v>9503</v>
      </c>
      <c r="M12" s="5" t="n">
        <v>9649</v>
      </c>
    </row>
    <row r="13" spans="1:13">
      <c r="A13" s="4" t="s">
        <v>95</v>
      </c>
      <c r="B13" s="4" t="s">
        <v>112</v>
      </c>
      <c r="K13" s="5" t="n">
        <v>-9727</v>
      </c>
      <c r="L13" s="5" t="n">
        <v>-14863</v>
      </c>
      <c r="M13" s="5" t="n">
        <v>-15092</v>
      </c>
    </row>
    <row r="14" spans="1:13">
      <c r="A14" s="4" t="s">
        <v>897</v>
      </c>
    </row>
    <row r="15" spans="1:13">
      <c r="A15" s="3" t="s">
        <v>895</v>
      </c>
    </row>
    <row r="16" spans="1:13">
      <c r="A16" s="4" t="s">
        <v>90</v>
      </c>
      <c r="B16" s="4" t="s">
        <v>112</v>
      </c>
      <c r="K16" s="5" t="n">
        <v>-15946</v>
      </c>
      <c r="L16" s="5" t="n">
        <v>-24366</v>
      </c>
      <c r="M16" s="5" t="n">
        <v>-24741</v>
      </c>
    </row>
    <row r="17" spans="1:13">
      <c r="A17" s="4" t="s">
        <v>898</v>
      </c>
    </row>
    <row r="18" spans="1:13">
      <c r="A18" s="3" t="s">
        <v>895</v>
      </c>
    </row>
    <row r="19" spans="1:13">
      <c r="A19" s="4" t="s">
        <v>91</v>
      </c>
      <c r="B19" s="4" t="s">
        <v>112</v>
      </c>
      <c r="K19" s="5" t="n">
        <v>-787</v>
      </c>
      <c r="L19" s="5" t="n">
        <v>0</v>
      </c>
      <c r="M19" s="5" t="n">
        <v>0</v>
      </c>
    </row>
    <row r="20" spans="1:13">
      <c r="A20" s="4" t="s">
        <v>93</v>
      </c>
      <c r="B20" s="4" t="s">
        <v>112</v>
      </c>
      <c r="K20" s="5" t="n">
        <v>-787</v>
      </c>
      <c r="L20" s="5" t="n">
        <v>0</v>
      </c>
      <c r="M20" s="5" t="n">
        <v>0</v>
      </c>
    </row>
    <row r="21" spans="1:13">
      <c r="A21" s="4" t="s">
        <v>94</v>
      </c>
      <c r="B21" s="4" t="s">
        <v>112</v>
      </c>
      <c r="K21" s="5" t="n">
        <v>0</v>
      </c>
      <c r="L21" s="5" t="n">
        <v>0</v>
      </c>
      <c r="M21" s="5" t="n">
        <v>0</v>
      </c>
    </row>
    <row r="22" spans="1:13">
      <c r="A22" s="4" t="s">
        <v>95</v>
      </c>
      <c r="B22" s="4" t="s">
        <v>112</v>
      </c>
      <c r="K22" s="6" t="n">
        <v>-787</v>
      </c>
      <c r="L22" s="6" t="n">
        <v>0</v>
      </c>
      <c r="M22" s="6" t="n">
        <v>0</v>
      </c>
    </row>
    <row r="23" spans="1:13"/>
    <row r="24" spans="1:13">
      <c r="A24" s="4" t="s">
        <v>112</v>
      </c>
      <c r="B24" s="4" t="s">
        <v>899</v>
      </c>
    </row>
  </sheetData>
  <mergeCells count="5">
    <mergeCell ref="A1:B2"/>
    <mergeCell ref="C1:J1"/>
    <mergeCell ref="K1:M1"/>
    <mergeCell ref="A23:L23"/>
    <mergeCell ref="B24:L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0</v>
      </c>
      <c r="B1" s="2" t="s">
        <v>1</v>
      </c>
    </row>
    <row r="2" spans="1:4">
      <c r="B2" s="2" t="s">
        <v>2</v>
      </c>
      <c r="C2" s="2" t="s">
        <v>32</v>
      </c>
      <c r="D2" s="2" t="s">
        <v>77</v>
      </c>
    </row>
    <row r="3" spans="1:4">
      <c r="A3" s="4" t="s">
        <v>901</v>
      </c>
    </row>
    <row r="4" spans="1:4">
      <c r="A4" s="3" t="s">
        <v>902</v>
      </c>
    </row>
    <row r="5" spans="1:4">
      <c r="A5" s="4" t="s">
        <v>903</v>
      </c>
      <c r="B5" s="6" t="n">
        <v>4266</v>
      </c>
      <c r="C5" s="6" t="n">
        <v>3453</v>
      </c>
      <c r="D5" s="6" t="n">
        <v>647</v>
      </c>
    </row>
    <row r="6" spans="1:4">
      <c r="A6" s="4" t="s">
        <v>904</v>
      </c>
    </row>
    <row r="7" spans="1:4">
      <c r="A7" s="3" t="s">
        <v>902</v>
      </c>
    </row>
    <row r="8" spans="1:4">
      <c r="A8" s="4" t="s">
        <v>905</v>
      </c>
      <c r="B8" s="5" t="n">
        <v>84</v>
      </c>
      <c r="C8" s="5" t="n">
        <v>627</v>
      </c>
    </row>
    <row r="9" spans="1:4">
      <c r="A9" s="4" t="s">
        <v>906</v>
      </c>
      <c r="B9" s="6" t="n">
        <v>828</v>
      </c>
      <c r="C9" s="6" t="n">
        <v>1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41</v>
      </c>
      <c r="J1" s="2" t="s">
        <v>1</v>
      </c>
    </row>
    <row r="2" spans="1:12">
      <c r="B2" s="2" t="s">
        <v>2</v>
      </c>
      <c r="C2" s="2" t="s">
        <v>595</v>
      </c>
      <c r="D2" s="2" t="s">
        <v>596</v>
      </c>
      <c r="E2" s="2" t="s">
        <v>597</v>
      </c>
      <c r="F2" s="2" t="s">
        <v>32</v>
      </c>
      <c r="G2" s="2" t="s">
        <v>342</v>
      </c>
      <c r="H2" s="2" t="s">
        <v>598</v>
      </c>
      <c r="I2" s="2" t="s">
        <v>599</v>
      </c>
      <c r="J2" s="2" t="s">
        <v>2</v>
      </c>
      <c r="K2" s="2" t="s">
        <v>32</v>
      </c>
      <c r="L2" s="2" t="s">
        <v>77</v>
      </c>
    </row>
    <row r="3" spans="1:12">
      <c r="A3" s="3" t="s">
        <v>247</v>
      </c>
    </row>
    <row r="4" spans="1:12">
      <c r="A4" s="4" t="s">
        <v>81</v>
      </c>
      <c r="B4" s="6" t="n">
        <v>312488</v>
      </c>
      <c r="C4" s="6" t="n">
        <v>323687</v>
      </c>
      <c r="D4" s="6" t="n">
        <v>341673</v>
      </c>
      <c r="E4" s="6" t="n">
        <v>329063</v>
      </c>
      <c r="F4" s="6" t="n">
        <v>267412</v>
      </c>
      <c r="G4" s="6" t="n">
        <v>280819</v>
      </c>
      <c r="H4" s="6" t="n">
        <v>309761</v>
      </c>
      <c r="I4" s="6" t="n">
        <v>306910</v>
      </c>
      <c r="J4" s="6" t="n">
        <v>1306911</v>
      </c>
      <c r="K4" s="6" t="n">
        <v>1164902</v>
      </c>
      <c r="L4" s="6" t="n">
        <v>1164419</v>
      </c>
    </row>
    <row r="5" spans="1:12">
      <c r="A5" s="4" t="s">
        <v>85</v>
      </c>
      <c r="B5" s="5" t="n">
        <v>162451</v>
      </c>
      <c r="C5" s="5" t="n">
        <v>177088</v>
      </c>
      <c r="D5" s="5" t="n">
        <v>189013</v>
      </c>
      <c r="E5" s="5" t="n">
        <v>164097</v>
      </c>
      <c r="F5" s="5" t="n">
        <v>130477</v>
      </c>
      <c r="G5" s="5" t="n">
        <v>144303</v>
      </c>
      <c r="H5" s="5" t="n">
        <v>161048</v>
      </c>
      <c r="I5" s="5" t="n">
        <v>149673</v>
      </c>
      <c r="J5" s="5" t="n">
        <v>692649</v>
      </c>
      <c r="K5" s="5" t="n">
        <v>585501</v>
      </c>
      <c r="L5" s="5" t="n">
        <v>574087</v>
      </c>
    </row>
    <row r="6" spans="1:12">
      <c r="A6" s="4" t="s">
        <v>89</v>
      </c>
      <c r="B6" s="5" t="n">
        <v>49488</v>
      </c>
      <c r="C6" s="5" t="n">
        <v>91378</v>
      </c>
      <c r="D6" s="5" t="n">
        <v>96206</v>
      </c>
      <c r="E6" s="5" t="n">
        <v>30233</v>
      </c>
      <c r="F6" s="5" t="n">
        <v>46730</v>
      </c>
      <c r="G6" s="5" t="n">
        <v>66792</v>
      </c>
      <c r="H6" s="5" t="n">
        <v>73731</v>
      </c>
      <c r="I6" s="5" t="n">
        <v>13557</v>
      </c>
      <c r="J6" s="5" t="n">
        <v>267305</v>
      </c>
      <c r="K6" s="5" t="n">
        <v>200811</v>
      </c>
      <c r="L6" s="5" t="n">
        <v>168058</v>
      </c>
    </row>
    <row r="7" spans="1:12">
      <c r="A7" s="4" t="s">
        <v>908</v>
      </c>
      <c r="B7" s="6" t="n">
        <v>62969</v>
      </c>
      <c r="C7" s="6" t="n">
        <v>44719</v>
      </c>
      <c r="D7" s="6" t="n">
        <v>45173</v>
      </c>
      <c r="E7" s="6" t="n">
        <v>10653</v>
      </c>
      <c r="F7" s="6" t="n">
        <v>13300</v>
      </c>
      <c r="G7" s="6" t="n">
        <v>34658</v>
      </c>
      <c r="H7" s="6" t="n">
        <v>30494</v>
      </c>
      <c r="I7" s="6" t="n">
        <v>-10753</v>
      </c>
      <c r="J7" s="6" t="n">
        <v>163317</v>
      </c>
      <c r="K7" s="6" t="n">
        <v>67493</v>
      </c>
      <c r="L7" s="6" t="n">
        <v>32779</v>
      </c>
    </row>
    <row r="8" spans="1:12">
      <c r="A8" s="4" t="s">
        <v>909</v>
      </c>
      <c r="B8" s="7" t="n">
        <v>0.97</v>
      </c>
      <c r="C8" s="7" t="n">
        <v>0.6899999999999999</v>
      </c>
      <c r="D8" s="7" t="n">
        <v>0.7</v>
      </c>
      <c r="E8" s="7" t="n">
        <v>0.17</v>
      </c>
      <c r="F8" s="7" t="n">
        <v>0.21</v>
      </c>
      <c r="G8" s="7" t="n">
        <v>0.54</v>
      </c>
      <c r="H8" s="7" t="n">
        <v>0.48</v>
      </c>
      <c r="I8" s="7" t="n">
        <v>-0.17</v>
      </c>
      <c r="J8" s="7" t="n">
        <v>2.54</v>
      </c>
      <c r="K8" s="7" t="n">
        <v>1.06</v>
      </c>
      <c r="L8" s="7" t="n">
        <v>0.5600000000000001</v>
      </c>
    </row>
    <row r="9" spans="1:12">
      <c r="A9" s="4" t="s">
        <v>910</v>
      </c>
      <c r="B9" s="7" t="n">
        <v>0.91</v>
      </c>
      <c r="C9" s="7" t="n">
        <v>0.65</v>
      </c>
      <c r="D9" s="7" t="n">
        <v>0.67</v>
      </c>
      <c r="E9" s="7" t="n">
        <v>0.16</v>
      </c>
      <c r="F9" s="7" t="n">
        <v>0.2</v>
      </c>
      <c r="G9" s="7" t="n">
        <v>0.53</v>
      </c>
      <c r="H9" s="7" t="n">
        <v>0.46</v>
      </c>
      <c r="I9" s="7" t="n">
        <v>-0.17</v>
      </c>
      <c r="J9" s="7" t="n">
        <v>2.4</v>
      </c>
      <c r="K9" s="7" t="n">
        <v>1.03</v>
      </c>
      <c r="L9" s="7" t="n">
        <v>0.56000000000000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11</v>
      </c>
      <c r="B1" s="2" t="s">
        <v>346</v>
      </c>
      <c r="C1" s="2" t="s">
        <v>2</v>
      </c>
      <c r="D1" s="2" t="s">
        <v>595</v>
      </c>
      <c r="E1" s="2" t="s">
        <v>596</v>
      </c>
      <c r="F1" s="2" t="s">
        <v>597</v>
      </c>
      <c r="G1" s="2" t="s">
        <v>32</v>
      </c>
      <c r="H1" s="2" t="s">
        <v>342</v>
      </c>
      <c r="I1" s="2" t="s">
        <v>598</v>
      </c>
      <c r="J1" s="2" t="s">
        <v>599</v>
      </c>
      <c r="K1" s="2" t="s">
        <v>2</v>
      </c>
      <c r="L1" s="2" t="s">
        <v>32</v>
      </c>
      <c r="M1" s="2" t="s">
        <v>77</v>
      </c>
    </row>
    <row r="2" spans="1:13">
      <c r="A2" s="3" t="s">
        <v>912</v>
      </c>
    </row>
    <row r="3" spans="1:13">
      <c r="A3" s="4" t="s">
        <v>349</v>
      </c>
      <c r="K3" s="6" t="n">
        <v>13323</v>
      </c>
      <c r="L3" s="6" t="n">
        <v>0</v>
      </c>
      <c r="M3" s="6" t="n">
        <v>0</v>
      </c>
    </row>
    <row r="4" spans="1:13">
      <c r="A4" s="4" t="s">
        <v>100</v>
      </c>
      <c r="C4" s="7" t="n">
        <v>0.91</v>
      </c>
      <c r="D4" s="7" t="n">
        <v>0.65</v>
      </c>
      <c r="E4" s="7" t="n">
        <v>0.67</v>
      </c>
      <c r="F4" s="7" t="n">
        <v>0.16</v>
      </c>
      <c r="G4" s="7" t="n">
        <v>0.2</v>
      </c>
      <c r="H4" s="7" t="n">
        <v>0.53</v>
      </c>
      <c r="I4" s="7" t="n">
        <v>0.46</v>
      </c>
      <c r="J4" s="7" t="n">
        <v>-0.17</v>
      </c>
      <c r="K4" s="7" t="n">
        <v>2.4</v>
      </c>
      <c r="L4" s="7" t="n">
        <v>1.03</v>
      </c>
      <c r="M4" s="7" t="n">
        <v>0.5600000000000001</v>
      </c>
    </row>
    <row r="5" spans="1:13">
      <c r="A5" s="4" t="s">
        <v>913</v>
      </c>
      <c r="B5" s="6" t="n">
        <v>4808</v>
      </c>
      <c r="C5" s="6" t="n">
        <v>10524</v>
      </c>
      <c r="K5" s="6" t="n">
        <v>4808</v>
      </c>
      <c r="M5" s="6" t="n">
        <v>647</v>
      </c>
    </row>
    <row r="6" spans="1:13">
      <c r="A6" s="4" t="s">
        <v>914</v>
      </c>
      <c r="C6" s="5" t="n">
        <v>-56560</v>
      </c>
    </row>
    <row r="7" spans="1:13">
      <c r="A7" s="4" t="s">
        <v>915</v>
      </c>
      <c r="F7" s="6" t="n">
        <v>-11633</v>
      </c>
      <c r="K7" s="5" t="n">
        <v>-11633</v>
      </c>
    </row>
    <row r="8" spans="1:13">
      <c r="A8" s="4" t="s">
        <v>732</v>
      </c>
      <c r="D8" s="6" t="n">
        <v>2255</v>
      </c>
      <c r="K8" s="5" t="n">
        <v>2255</v>
      </c>
    </row>
    <row r="9" spans="1:13">
      <c r="A9" s="4" t="s">
        <v>731</v>
      </c>
      <c r="C9" s="5" t="n">
        <v>3735</v>
      </c>
      <c r="K9" s="5" t="n">
        <v>3735</v>
      </c>
    </row>
    <row r="10" spans="1:13">
      <c r="A10" s="4" t="s">
        <v>97</v>
      </c>
      <c r="K10" s="5" t="n">
        <v>163514</v>
      </c>
      <c r="L10" s="6" t="n">
        <v>67699</v>
      </c>
      <c r="M10" s="5" t="n">
        <v>32945</v>
      </c>
    </row>
    <row r="11" spans="1:13">
      <c r="A11" s="4" t="s">
        <v>94</v>
      </c>
      <c r="C11" s="5" t="n">
        <v>-56560</v>
      </c>
      <c r="K11" s="5" t="n">
        <v>-18237</v>
      </c>
      <c r="L11" s="5" t="n">
        <v>16634</v>
      </c>
      <c r="M11" s="5" t="n">
        <v>22835</v>
      </c>
    </row>
    <row r="12" spans="1:13">
      <c r="A12" s="4" t="s">
        <v>89</v>
      </c>
      <c r="C12" s="6" t="n">
        <v>49488</v>
      </c>
      <c r="D12" s="6" t="n">
        <v>91378</v>
      </c>
      <c r="E12" s="6" t="n">
        <v>96206</v>
      </c>
      <c r="F12" s="6" t="n">
        <v>30233</v>
      </c>
      <c r="G12" s="6" t="n">
        <v>46730</v>
      </c>
      <c r="H12" s="6" t="n">
        <v>66792</v>
      </c>
      <c r="I12" s="6" t="n">
        <v>73731</v>
      </c>
      <c r="J12" s="6" t="n">
        <v>13557</v>
      </c>
      <c r="K12" s="5" t="n">
        <v>267305</v>
      </c>
      <c r="L12" s="5" t="n">
        <v>200811</v>
      </c>
      <c r="M12" s="5" t="n">
        <v>168058</v>
      </c>
    </row>
    <row r="13" spans="1:13">
      <c r="A13" s="4" t="s">
        <v>916</v>
      </c>
    </row>
    <row r="14" spans="1:13">
      <c r="A14" s="3" t="s">
        <v>912</v>
      </c>
    </row>
    <row r="15" spans="1:13">
      <c r="A15" s="4" t="s">
        <v>100</v>
      </c>
      <c r="C15" s="7" t="n">
        <v>0.82</v>
      </c>
    </row>
    <row r="16" spans="1:13">
      <c r="A16" s="4" t="s">
        <v>917</v>
      </c>
    </row>
    <row r="17" spans="1:13">
      <c r="A17" s="3" t="s">
        <v>912</v>
      </c>
    </row>
    <row r="18" spans="1:13">
      <c r="A18" s="4" t="s">
        <v>100</v>
      </c>
      <c r="F18" s="7" t="n">
        <v>0.17</v>
      </c>
    </row>
    <row r="19" spans="1:13">
      <c r="A19" s="4" t="s">
        <v>918</v>
      </c>
    </row>
    <row r="20" spans="1:13">
      <c r="A20" s="3" t="s">
        <v>912</v>
      </c>
    </row>
    <row r="21" spans="1:13">
      <c r="A21" s="4" t="s">
        <v>100</v>
      </c>
      <c r="D21" s="7" t="n">
        <v>0.03</v>
      </c>
    </row>
    <row r="22" spans="1:13">
      <c r="A22" s="4" t="s">
        <v>919</v>
      </c>
    </row>
    <row r="23" spans="1:13">
      <c r="A23" s="3" t="s">
        <v>912</v>
      </c>
    </row>
    <row r="24" spans="1:13">
      <c r="A24" s="4" t="s">
        <v>100</v>
      </c>
      <c r="C24" s="9" t="n">
        <v>0.05</v>
      </c>
    </row>
    <row r="25" spans="1:13">
      <c r="A25" s="4" t="s">
        <v>920</v>
      </c>
    </row>
    <row r="26" spans="1:13">
      <c r="A26" s="3" t="s">
        <v>912</v>
      </c>
    </row>
    <row r="27" spans="1:13">
      <c r="A27" s="4" t="s">
        <v>100</v>
      </c>
      <c r="H27" s="7" t="n">
        <v>0.17</v>
      </c>
    </row>
    <row r="28" spans="1:13">
      <c r="A28" s="4" t="s">
        <v>94</v>
      </c>
      <c r="H28" s="6" t="n">
        <v>-11438</v>
      </c>
    </row>
    <row r="29" spans="1:13">
      <c r="A29" s="4" t="s">
        <v>921</v>
      </c>
    </row>
    <row r="30" spans="1:13">
      <c r="A30" s="3" t="s">
        <v>912</v>
      </c>
    </row>
    <row r="31" spans="1:13">
      <c r="A31" s="4" t="s">
        <v>100</v>
      </c>
      <c r="C31" s="7" t="n">
        <v>0.09</v>
      </c>
    </row>
    <row r="32" spans="1:13">
      <c r="A32" s="4" t="s">
        <v>344</v>
      </c>
    </row>
    <row r="33" spans="1:13">
      <c r="A33" s="3" t="s">
        <v>912</v>
      </c>
    </row>
    <row r="34" spans="1:13">
      <c r="A34" s="4" t="s">
        <v>100</v>
      </c>
      <c r="G34" s="7" t="n">
        <v>0.02</v>
      </c>
      <c r="H34" s="7" t="n">
        <v>-0.04</v>
      </c>
    </row>
    <row r="35" spans="1:13">
      <c r="A35" s="4" t="s">
        <v>97</v>
      </c>
      <c r="G35" s="6" t="n">
        <v>1576</v>
      </c>
      <c r="H35" s="6" t="n">
        <v>-2684</v>
      </c>
      <c r="L35" s="5" t="n">
        <v>1791</v>
      </c>
      <c r="M35" s="5" t="n">
        <v>320</v>
      </c>
    </row>
    <row r="36" spans="1:13">
      <c r="A36" s="4" t="s">
        <v>94</v>
      </c>
      <c r="G36" s="5" t="n">
        <v>-110</v>
      </c>
      <c r="H36" s="6" t="n">
        <v>2684</v>
      </c>
      <c r="L36" s="5" t="n">
        <v>2138</v>
      </c>
      <c r="M36" s="6" t="n">
        <v>1970</v>
      </c>
    </row>
    <row r="37" spans="1:13">
      <c r="A37" s="4" t="s">
        <v>89</v>
      </c>
      <c r="G37" s="6" t="n">
        <v>1466</v>
      </c>
    </row>
    <row r="38" spans="1:13">
      <c r="A38" s="4" t="s">
        <v>365</v>
      </c>
    </row>
    <row r="39" spans="1:13">
      <c r="A39" s="3" t="s">
        <v>912</v>
      </c>
    </row>
    <row r="40" spans="1:13">
      <c r="A40" s="4" t="s">
        <v>349</v>
      </c>
      <c r="C40" s="6" t="n">
        <v>13323</v>
      </c>
      <c r="K40" s="6" t="n">
        <v>13323</v>
      </c>
      <c r="L40" s="6" t="n">
        <v>0</v>
      </c>
    </row>
    <row r="41" spans="1:13">
      <c r="A41" s="4" t="s">
        <v>100</v>
      </c>
      <c r="C41" s="7" t="n">
        <v>0.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2</v>
      </c>
      <c r="C1" s="2" t="s">
        <v>1</v>
      </c>
    </row>
    <row r="2" spans="1:5">
      <c r="C2" s="2" t="s">
        <v>2</v>
      </c>
      <c r="D2" s="2" t="s">
        <v>32</v>
      </c>
      <c r="E2" s="2" t="s">
        <v>77</v>
      </c>
    </row>
    <row r="3" spans="1:5">
      <c r="A3" s="4" t="s">
        <v>155</v>
      </c>
    </row>
    <row r="4" spans="1:5">
      <c r="A4" s="3" t="s">
        <v>923</v>
      </c>
    </row>
    <row r="5" spans="1:5">
      <c r="A5" s="4" t="s">
        <v>924</v>
      </c>
      <c r="C5" s="6" t="n">
        <v>2973</v>
      </c>
      <c r="D5" s="6" t="n">
        <v>2226</v>
      </c>
      <c r="E5" s="6" t="n">
        <v>3287</v>
      </c>
    </row>
    <row r="6" spans="1:5">
      <c r="A6" s="4" t="s">
        <v>925</v>
      </c>
      <c r="C6" s="5" t="n">
        <v>-587</v>
      </c>
      <c r="D6" s="5" t="n">
        <v>363</v>
      </c>
      <c r="E6" s="5" t="n">
        <v>-446</v>
      </c>
    </row>
    <row r="7" spans="1:5">
      <c r="A7" s="4" t="s">
        <v>926</v>
      </c>
      <c r="C7" s="5" t="n">
        <v>0</v>
      </c>
      <c r="D7" s="5" t="n">
        <v>384</v>
      </c>
      <c r="E7" s="5" t="n">
        <v>0</v>
      </c>
    </row>
    <row r="8" spans="1:5">
      <c r="A8" s="4" t="s">
        <v>927</v>
      </c>
      <c r="B8" s="4" t="s">
        <v>112</v>
      </c>
      <c r="C8" s="5" t="n">
        <v>-385</v>
      </c>
      <c r="D8" s="5" t="n">
        <v>0</v>
      </c>
      <c r="E8" s="5" t="n">
        <v>-615</v>
      </c>
    </row>
    <row r="9" spans="1:5">
      <c r="A9" s="4" t="s">
        <v>928</v>
      </c>
      <c r="C9" s="5" t="n">
        <v>2001</v>
      </c>
      <c r="D9" s="5" t="n">
        <v>2973</v>
      </c>
      <c r="E9" s="5" t="n">
        <v>2226</v>
      </c>
    </row>
    <row r="10" spans="1:5">
      <c r="A10" s="4" t="s">
        <v>929</v>
      </c>
    </row>
    <row r="11" spans="1:5">
      <c r="A11" s="3" t="s">
        <v>923</v>
      </c>
    </row>
    <row r="12" spans="1:5">
      <c r="A12" s="4" t="s">
        <v>924</v>
      </c>
      <c r="C12" s="5" t="n">
        <v>3703</v>
      </c>
      <c r="D12" s="5" t="n">
        <v>4065</v>
      </c>
      <c r="E12" s="5" t="n">
        <v>7107</v>
      </c>
    </row>
    <row r="13" spans="1:5">
      <c r="A13" s="4" t="s">
        <v>925</v>
      </c>
      <c r="C13" s="5" t="n">
        <v>7823</v>
      </c>
      <c r="D13" s="5" t="n">
        <v>5109</v>
      </c>
      <c r="E13" s="5" t="n">
        <v>7593</v>
      </c>
    </row>
    <row r="14" spans="1:5">
      <c r="A14" s="4" t="s">
        <v>926</v>
      </c>
      <c r="C14" s="5" t="n">
        <v>0</v>
      </c>
      <c r="D14" s="5" t="n">
        <v>0</v>
      </c>
      <c r="E14" s="5" t="n">
        <v>0</v>
      </c>
    </row>
    <row r="15" spans="1:5">
      <c r="A15" s="4" t="s">
        <v>927</v>
      </c>
      <c r="B15" s="4" t="s">
        <v>112</v>
      </c>
      <c r="C15" s="5" t="n">
        <v>-7542</v>
      </c>
      <c r="D15" s="5" t="n">
        <v>-5471</v>
      </c>
      <c r="E15" s="5" t="n">
        <v>-10635</v>
      </c>
    </row>
    <row r="16" spans="1:5">
      <c r="A16" s="4" t="s">
        <v>928</v>
      </c>
      <c r="C16" s="5" t="n">
        <v>3984</v>
      </c>
      <c r="D16" s="5" t="n">
        <v>3703</v>
      </c>
      <c r="E16" s="5" t="n">
        <v>4065</v>
      </c>
    </row>
    <row r="17" spans="1:5">
      <c r="A17" s="4" t="s">
        <v>930</v>
      </c>
    </row>
    <row r="18" spans="1:5">
      <c r="A18" s="3" t="s">
        <v>923</v>
      </c>
    </row>
    <row r="19" spans="1:5">
      <c r="A19" s="4" t="s">
        <v>924</v>
      </c>
      <c r="C19" s="5" t="n">
        <v>18277</v>
      </c>
      <c r="D19" s="5" t="n">
        <v>28280</v>
      </c>
      <c r="E19" s="5" t="n">
        <v>34640</v>
      </c>
    </row>
    <row r="20" spans="1:5">
      <c r="A20" s="4" t="s">
        <v>925</v>
      </c>
      <c r="C20" s="5" t="n">
        <v>11515</v>
      </c>
      <c r="D20" s="5" t="n">
        <v>2258</v>
      </c>
      <c r="E20" s="5" t="n">
        <v>1056</v>
      </c>
    </row>
    <row r="21" spans="1:5">
      <c r="A21" s="4" t="s">
        <v>926</v>
      </c>
      <c r="C21" s="5" t="n">
        <v>1079</v>
      </c>
      <c r="D21" s="5" t="n">
        <v>-483</v>
      </c>
      <c r="E21" s="5" t="n">
        <v>-2631</v>
      </c>
    </row>
    <row r="22" spans="1:5">
      <c r="A22" s="4" t="s">
        <v>927</v>
      </c>
      <c r="B22" s="4" t="s">
        <v>112</v>
      </c>
      <c r="C22" s="5" t="n">
        <v>-8111</v>
      </c>
      <c r="D22" s="5" t="n">
        <v>-11778</v>
      </c>
      <c r="E22" s="5" t="n">
        <v>-4785</v>
      </c>
    </row>
    <row r="23" spans="1:5">
      <c r="A23" s="4" t="s">
        <v>928</v>
      </c>
      <c r="C23" s="6" t="n">
        <v>22760</v>
      </c>
      <c r="D23" s="6" t="n">
        <v>18277</v>
      </c>
      <c r="E23" s="6" t="n">
        <v>28280</v>
      </c>
    </row>
    <row r="24" spans="1:5"/>
    <row r="25" spans="1:5">
      <c r="A25" s="4" t="s">
        <v>112</v>
      </c>
      <c r="B25" s="4" t="s">
        <v>931</v>
      </c>
    </row>
  </sheetData>
  <mergeCells count="4">
    <mergeCell ref="A1:B2"/>
    <mergeCell ref="C1:E1"/>
    <mergeCell ref="A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05:53Z</dcterms:created>
  <dcterms:modified xmlns:dcterms="http://purl.org/dc/terms/" xmlns:xsi="http://www.w3.org/2001/XMLSchema-instance" xsi:type="dcterms:W3CDTF">2018-02-28T15:05:53Z</dcterms:modified>
</cp:coreProperties>
</file>